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Computation of Earnings per Com" sheetId="10" state="visible" r:id="rId10"/>
    <sheet xmlns:r="http://schemas.openxmlformats.org/officeDocument/2006/relationships" name="Reclassifications Out of Accumu"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Borrowed Funds" sheetId="15" state="visible" r:id="rId15"/>
    <sheet xmlns:r="http://schemas.openxmlformats.org/officeDocument/2006/relationships" name="Pension and Other Post-Retireme"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Impact of Recent Accounting Pro" sheetId="19" state="visible" r:id="rId19"/>
    <sheet xmlns:r="http://schemas.openxmlformats.org/officeDocument/2006/relationships" name="Organization and Basis of Pre20" sheetId="20" state="visible" r:id="rId20"/>
    <sheet xmlns:r="http://schemas.openxmlformats.org/officeDocument/2006/relationships" name="Computation of Earnings per C21" sheetId="21" state="visible" r:id="rId21"/>
    <sheet xmlns:r="http://schemas.openxmlformats.org/officeDocument/2006/relationships" name="Reclassifications Out of Accu22"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Loan Losses (Tabl" sheetId="25" state="visible" r:id="rId25"/>
    <sheet xmlns:r="http://schemas.openxmlformats.org/officeDocument/2006/relationships" name="Borrowed Funds (Tables)" sheetId="26" state="visible" r:id="rId26"/>
    <sheet xmlns:r="http://schemas.openxmlformats.org/officeDocument/2006/relationships" name="Pension and Other Post-Retire27"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Organization and Basis of Pre30" sheetId="30" state="visible" r:id="rId30"/>
    <sheet xmlns:r="http://schemas.openxmlformats.org/officeDocument/2006/relationships" name="Computation of Basic and Dilute" sheetId="31" state="visible" r:id="rId31"/>
    <sheet xmlns:r="http://schemas.openxmlformats.org/officeDocument/2006/relationships" name="Reclassifications of Accumulate" sheetId="32" state="visible" r:id="rId32"/>
    <sheet xmlns:r="http://schemas.openxmlformats.org/officeDocument/2006/relationships" name="Summary of Portfolio of Securit" sheetId="33" state="visible" r:id="rId33"/>
    <sheet xmlns:r="http://schemas.openxmlformats.org/officeDocument/2006/relationships" name="Summary of Portfolio of Secur34" sheetId="34" state="visible" r:id="rId34"/>
    <sheet xmlns:r="http://schemas.openxmlformats.org/officeDocument/2006/relationships" name="Securities - Additional Informa" sheetId="35" state="visible" r:id="rId35"/>
    <sheet xmlns:r="http://schemas.openxmlformats.org/officeDocument/2006/relationships" name="Summary of Gross Proceeds and G" sheetId="36" state="visible" r:id="rId36"/>
    <sheet xmlns:r="http://schemas.openxmlformats.org/officeDocument/2006/relationships" name="Credit Loss Component of Other " sheetId="37" state="visible" r:id="rId37"/>
    <sheet xmlns:r="http://schemas.openxmlformats.org/officeDocument/2006/relationships" name="Summary of Amortized Cost of Se" sheetId="38" state="visible" r:id="rId38"/>
    <sheet xmlns:r="http://schemas.openxmlformats.org/officeDocument/2006/relationships" name="Summary of Held-to-Maturity and" sheetId="39" state="visible" r:id="rId39"/>
    <sheet xmlns:r="http://schemas.openxmlformats.org/officeDocument/2006/relationships" name="Composition of Loan Portfolio (" sheetId="40" state="visible" r:id="rId40"/>
    <sheet xmlns:r="http://schemas.openxmlformats.org/officeDocument/2006/relationships" name="Composition of Loan Portfolio41" sheetId="41" state="visible" r:id="rId41"/>
    <sheet xmlns:r="http://schemas.openxmlformats.org/officeDocument/2006/relationships" name="Loans - Additional Information " sheetId="42" state="visible" r:id="rId42"/>
    <sheet xmlns:r="http://schemas.openxmlformats.org/officeDocument/2006/relationships" name="Quality of Loans (Excluding PCI" sheetId="43" state="visible" r:id="rId43"/>
    <sheet xmlns:r="http://schemas.openxmlformats.org/officeDocument/2006/relationships" name="Quality of Loans (Excluding P44" sheetId="44" state="visible" r:id="rId44"/>
    <sheet xmlns:r="http://schemas.openxmlformats.org/officeDocument/2006/relationships" name="Loan Portfolio by Credit Qualit" sheetId="45" state="visible" r:id="rId45"/>
    <sheet xmlns:r="http://schemas.openxmlformats.org/officeDocument/2006/relationships" name="Information Regarding Troubled " sheetId="46" state="visible" r:id="rId46"/>
    <sheet xmlns:r="http://schemas.openxmlformats.org/officeDocument/2006/relationships" name="Summary of Financial Effects of" sheetId="47" state="visible" r:id="rId47"/>
    <sheet xmlns:r="http://schemas.openxmlformats.org/officeDocument/2006/relationships" name="Activity in Allowance for Loan " sheetId="48" state="visible" r:id="rId48"/>
    <sheet xmlns:r="http://schemas.openxmlformats.org/officeDocument/2006/relationships" name="Additional Information Regardin" sheetId="49" state="visible" r:id="rId49"/>
    <sheet xmlns:r="http://schemas.openxmlformats.org/officeDocument/2006/relationships" name="Activity in Allowance for Loa50" sheetId="50" state="visible" r:id="rId50"/>
    <sheet xmlns:r="http://schemas.openxmlformats.org/officeDocument/2006/relationships" name="Additional Information about Im" sheetId="51" state="visible" r:id="rId51"/>
    <sheet xmlns:r="http://schemas.openxmlformats.org/officeDocument/2006/relationships" name="Summary of Borrowed Funds (Deta" sheetId="52" state="visible" r:id="rId52"/>
    <sheet xmlns:r="http://schemas.openxmlformats.org/officeDocument/2006/relationships" name="Summary of Repurchase Agreement" sheetId="53" state="visible" r:id="rId53"/>
    <sheet xmlns:r="http://schemas.openxmlformats.org/officeDocument/2006/relationships" name="Borrowed Funds - Additional Inf" sheetId="54" state="visible" r:id="rId54"/>
    <sheet xmlns:r="http://schemas.openxmlformats.org/officeDocument/2006/relationships" name="Junior Subordinated Debentures " sheetId="55" state="visible" r:id="rId55"/>
    <sheet xmlns:r="http://schemas.openxmlformats.org/officeDocument/2006/relationships" name="Pension and Post-Retirement Pla" sheetId="56" state="visible" r:id="rId56"/>
    <sheet xmlns:r="http://schemas.openxmlformats.org/officeDocument/2006/relationships" name="Pension and Other Post-Retire57" sheetId="57" state="visible" r:id="rId57"/>
    <sheet xmlns:r="http://schemas.openxmlformats.org/officeDocument/2006/relationships" name="Stock-Based Compensation - Addi" sheetId="58" state="visible" r:id="rId58"/>
    <sheet xmlns:r="http://schemas.openxmlformats.org/officeDocument/2006/relationships" name="Summary of Activity for Restric" sheetId="59" state="visible" r:id="rId59"/>
    <sheet xmlns:r="http://schemas.openxmlformats.org/officeDocument/2006/relationships" name="Assets and Liabilities Measured" sheetId="60" state="visible" r:id="rId60"/>
    <sheet xmlns:r="http://schemas.openxmlformats.org/officeDocument/2006/relationships" name="Assets and Liabilities Measur61" sheetId="61" state="visible" r:id="rId61"/>
    <sheet xmlns:r="http://schemas.openxmlformats.org/officeDocument/2006/relationships" name="Difference between Fair Value O" sheetId="62" state="visible" r:id="rId62"/>
    <sheet xmlns:r="http://schemas.openxmlformats.org/officeDocument/2006/relationships" name="Changes in Fair Value of MSRs (" sheetId="63" state="visible" r:id="rId63"/>
    <sheet xmlns:r="http://schemas.openxmlformats.org/officeDocument/2006/relationships" name="Rollforward of Financial Instru" sheetId="64" state="visible" r:id="rId64"/>
    <sheet xmlns:r="http://schemas.openxmlformats.org/officeDocument/2006/relationships" name="Fair Value Measurements - Addit" sheetId="65" state="visible" r:id="rId65"/>
    <sheet xmlns:r="http://schemas.openxmlformats.org/officeDocument/2006/relationships" name="Significant Unobservable Inputs" sheetId="66" state="visible" r:id="rId66"/>
    <sheet xmlns:r="http://schemas.openxmlformats.org/officeDocument/2006/relationships" name="Assets and Liabilities Measur67" sheetId="67" state="visible" r:id="rId67"/>
    <sheet xmlns:r="http://schemas.openxmlformats.org/officeDocument/2006/relationships" name="Summary of Carrying Values, Est" sheetId="68" state="visible" r:id="rId68"/>
    <sheet xmlns:r="http://schemas.openxmlformats.org/officeDocument/2006/relationships" name="Impact of Recent Accounting P69" sheetId="69" state="visible" r:id="rId69"/>
  </sheets>
  <definedNames/>
  <calcPr calcId="124519" fullCalcOnLoad="1"/>
</workbook>
</file>

<file path=xl/sharedStrings.xml><?xml version="1.0" encoding="utf-8"?>
<sst xmlns="http://schemas.openxmlformats.org/spreadsheetml/2006/main" uniqueCount="798">
  <si>
    <t>Document and Entity Information - shares</t>
  </si>
  <si>
    <t>6 Months Ended</t>
  </si>
  <si>
    <t>Jun. 30, 2018</t>
  </si>
  <si>
    <t>Aug. 02, 2018</t>
  </si>
  <si>
    <t>Document Type</t>
  </si>
  <si>
    <t>10-Q</t>
  </si>
  <si>
    <t>Amendment Flag</t>
  </si>
  <si>
    <t>false</t>
  </si>
  <si>
    <t>Document Period End Date</t>
  </si>
  <si>
    <t>Jun. 30,
		2018</t>
  </si>
  <si>
    <t>Document Fiscal Year Focus</t>
  </si>
  <si>
    <t>Document Fiscal Period Focus</t>
  </si>
  <si>
    <t>Q2</t>
  </si>
  <si>
    <t>Trading Symbol</t>
  </si>
  <si>
    <t>NYB</t>
  </si>
  <si>
    <t>Entity Registrant Name</t>
  </si>
  <si>
    <t>NEW YORK COMMUNITY BANCORP INC</t>
  </si>
  <si>
    <t>Entity Central Index Key</t>
  </si>
  <si>
    <t>Current Fiscal Year End Date</t>
  </si>
  <si>
    <t>--12-31</t>
  </si>
  <si>
    <t>Entity Filer Category</t>
  </si>
  <si>
    <t>Large Accelerated Filer</t>
  </si>
  <si>
    <t>Entity Common Stock, Shares Outstanding</t>
  </si>
  <si>
    <t>Consolidated Statements of Condition - USD ($) $ in Thousands</t>
  </si>
  <si>
    <t>Dec. 31, 2017</t>
  </si>
  <si>
    <t>Assets:</t>
  </si>
  <si>
    <t>Cash and cash equivalents</t>
  </si>
  <si>
    <t>Securities:</t>
  </si>
  <si>
    <t>Debt securities available-for-sale ($842,424 and $1,263,227 pledged, respectively)</t>
  </si>
  <si>
    <t>[1]</t>
  </si>
  <si>
    <t>Equity investments with readily determinable fair values, at fair value</t>
  </si>
  <si>
    <t>Total securities</t>
  </si>
  <si>
    <t>Loans held for sale</t>
  </si>
  <si>
    <t>Loans held for investment, net of deferred loan fees and costs</t>
  </si>
  <si>
    <t>Less: Allowance for loan losses</t>
  </si>
  <si>
    <t>Loans held for investment, net</t>
  </si>
  <si>
    <t>Total loans, net</t>
  </si>
  <si>
    <t>Federal Home Loan Bank stock, at cost</t>
  </si>
  <si>
    <t>[2]</t>
  </si>
  <si>
    <t>Premises and equipment, net</t>
  </si>
  <si>
    <t>Goodwill</t>
  </si>
  <si>
    <t>Mortgage servicing rights ($2,505 and $2,729 measured at fair value, respectively)</t>
  </si>
  <si>
    <t>Bank-owned life insurance</t>
  </si>
  <si>
    <t>Other real estate owned and other repossessed assets</t>
  </si>
  <si>
    <t>Other assets</t>
  </si>
  <si>
    <t>Total assets</t>
  </si>
  <si>
    <t>Deposits:</t>
  </si>
  <si>
    <t>Interest-bearing checking and money market accounts</t>
  </si>
  <si>
    <t>Savings accounts</t>
  </si>
  <si>
    <t>Certificates of deposit</t>
  </si>
  <si>
    <t>Non-interest-bearing accounts</t>
  </si>
  <si>
    <t>Total deposits</t>
  </si>
  <si>
    <t>Wholesale borrowings:</t>
  </si>
  <si>
    <t>Federal Home Loan Bank advances</t>
  </si>
  <si>
    <t>Repurchase agreements</t>
  </si>
  <si>
    <t>Total wholesale borrowings</t>
  </si>
  <si>
    <t>Junior subordinated debentures</t>
  </si>
  <si>
    <t>Total borrowed funds</t>
  </si>
  <si>
    <t>Other liabilities</t>
  </si>
  <si>
    <t>Total liabilities</t>
  </si>
  <si>
    <t>Stockholders' equity:</t>
  </si>
  <si>
    <t>Preferred stock at par $0.01 (5,000,000 shares authorized): Series A (515,000 shares issued and outstanding)</t>
  </si>
  <si>
    <t>Common stock at par $0.01 (900,000,000 shares authorized; 490,439,070 and 489,072,101 shares issued; and 490,379,705 and 488,490,352 shares outstanding, respectively)</t>
  </si>
  <si>
    <t>Paid-in capital in excess of par</t>
  </si>
  <si>
    <t>Retained earnings</t>
  </si>
  <si>
    <t>Treasury stock, at cost (59,365 and 581,749 shares, respectively)</t>
  </si>
  <si>
    <t>Accumulated other comprehensive loss, net of tax:</t>
  </si>
  <si>
    <t>Net unrealized (loss) gain on securities available for sale, net of tax of $3,757 and $(27,961), respectively</t>
  </si>
  <si>
    <t>Net unrealized loss on the non-credit portion of OTTI losses on securities, net of tax of $2,517 and $3,338, respectively</t>
  </si>
  <si>
    <t>Net unrealized loss on pension and post-retirement obligations, net of tax of $21,057 and $32,121, respectively</t>
  </si>
  <si>
    <t>Total accumulated other comprehensive loss, net of tax</t>
  </si>
  <si>
    <t>Total stockholders' equity</t>
  </si>
  <si>
    <t>Total liabilities and stockholders' equity</t>
  </si>
  <si>
    <t>As equity securities have no contractual maturity, they have been excluded from this table.</t>
  </si>
  <si>
    <t>Carrying value and estimated fair value are at cost.</t>
  </si>
  <si>
    <t>Consolidated Statements of Condition (Parenthetical) - USD ($) $ in Thousands</t>
  </si>
  <si>
    <t>Securities Available-for-sale, pledged</t>
  </si>
  <si>
    <t>Mortgage servicing rights,fair value</t>
  </si>
  <si>
    <t>Preferred stock, par</t>
  </si>
  <si>
    <t>Preferred stock, shares authorized</t>
  </si>
  <si>
    <t>Preferred stock, Series A shares issued</t>
  </si>
  <si>
    <t>Preferred stock, Series A shares outstanding</t>
  </si>
  <si>
    <t>Common stock, par</t>
  </si>
  <si>
    <t>Common stock, shares authorized</t>
  </si>
  <si>
    <t>Common stock, shares issued</t>
  </si>
  <si>
    <t>Common stock, shares outstanding</t>
  </si>
  <si>
    <t>Treasury stock, shares</t>
  </si>
  <si>
    <t>Net unrealized (loss) gain on securities available for sale, tax</t>
  </si>
  <si>
    <t>Net unrealized loss on the non-credit portion of OTTI losses on securities, tax</t>
  </si>
  <si>
    <t>Net unrealized loss on pension and post-retirement obligations, tax</t>
  </si>
  <si>
    <t>Consolidated Statements of Income and Comprehensive Income - USD ($) $ in Thousands</t>
  </si>
  <si>
    <t>3 Months Ended</t>
  </si>
  <si>
    <t>Jun. 30, 2017</t>
  </si>
  <si>
    <t>Interest Income:</t>
  </si>
  <si>
    <t>Mortgage and other loans</t>
  </si>
  <si>
    <t>Securities and money market investments</t>
  </si>
  <si>
    <t>Total interest income</t>
  </si>
  <si>
    <t>Interest Expense:</t>
  </si>
  <si>
    <t>Borrowed funds</t>
  </si>
  <si>
    <t>Total interest expense</t>
  </si>
  <si>
    <t>Net interest income</t>
  </si>
  <si>
    <t>Net interest income after provision for (recovery of) loan losses</t>
  </si>
  <si>
    <t>Non-Interest Income:</t>
  </si>
  <si>
    <t>Mortgage banking income</t>
  </si>
  <si>
    <t>Net (loss) gain on securities</t>
  </si>
  <si>
    <t>FDIC indemnification expense</t>
  </si>
  <si>
    <t>Other</t>
  </si>
  <si>
    <t>Total non-interest income</t>
  </si>
  <si>
    <t>Operating expenses:</t>
  </si>
  <si>
    <t>Compensation and benefits</t>
  </si>
  <si>
    <t>Occupancy and equipment</t>
  </si>
  <si>
    <t>General and administrative</t>
  </si>
  <si>
    <t>Total operating expenses</t>
  </si>
  <si>
    <t>Amortization of core deposit intangibles</t>
  </si>
  <si>
    <t>Total non-interest expense</t>
  </si>
  <si>
    <t>Income before income taxes</t>
  </si>
  <si>
    <t>Income tax expense</t>
  </si>
  <si>
    <t>Net (Loss) income</t>
  </si>
  <si>
    <t>Preferred stock dividends</t>
  </si>
  <si>
    <t>Net income available to common shareholders</t>
  </si>
  <si>
    <t>Basic earnings per common share</t>
  </si>
  <si>
    <t>Diluted earnings per common share</t>
  </si>
  <si>
    <t>Net income</t>
  </si>
  <si>
    <t>Other comprehensive (loss) income, net of tax:</t>
  </si>
  <si>
    <t>Change in net unrealized gain/loss on securities available for sale, net of tax of $7,111; $(38,189); $31,718; and $(38,542), respectively</t>
  </si>
  <si>
    <t>Change in the non-credit portion of OTTI losses recognized in other comprehensive income, net of tax of $0; $0; $(821); and $(13), respectively</t>
  </si>
  <si>
    <t>Change in pension and post-retirement obligations, net of tax of $(547); $(869); $(11,064) and $(1,741), respectively</t>
  </si>
  <si>
    <t>Less: Reclassification adjustment for sales of available-for-sale securities, net of tax of $770</t>
  </si>
  <si>
    <t>Total other comprehensive (loss) income, net of tax</t>
  </si>
  <si>
    <t>Total comprehensive income, net of tax</t>
  </si>
  <si>
    <t>Fee Income</t>
  </si>
  <si>
    <t>Fee income</t>
  </si>
  <si>
    <t>Non-Covered Loans</t>
  </si>
  <si>
    <t>Provision for (recovery of) losses</t>
  </si>
  <si>
    <t>Covered Loans</t>
  </si>
  <si>
    <t>Represents allowance for losses on non-covered loans, excluding PCI loans.</t>
  </si>
  <si>
    <t>Consolidated Statements of Income and Comprehensive Income (Parenthetical) - USD ($) $ in Thousands</t>
  </si>
  <si>
    <t>Change in net unrealized gain/loss on securities available for sale, tax</t>
  </si>
  <si>
    <t>Change in the non-credit portion of OTTI losses recognized in other comprehensive income, tax</t>
  </si>
  <si>
    <t>Change in pension and post-retirement obligations, tax</t>
  </si>
  <si>
    <t>Reclassification adjustment for sales of available-for-sale securities, tax</t>
  </si>
  <si>
    <t>Consolidated Statement of Changes in Stockholders' Equity - 6 months ended Jun. 30, 2018 - USD ($) $ in Thousands</t>
  </si>
  <si>
    <t>Total</t>
  </si>
  <si>
    <t>Preferred Stock (Par Value: $0.01):</t>
  </si>
  <si>
    <t>Common Stock (Par Value: $0.01):</t>
  </si>
  <si>
    <t>Paid-in Capital in Excess of Par:</t>
  </si>
  <si>
    <t>Retained Earnings:</t>
  </si>
  <si>
    <t>Treasury Stock, at Cost:</t>
  </si>
  <si>
    <t>Accumulated Other Comprehensive Loss, Net of Tax:</t>
  </si>
  <si>
    <t>Balance at beginning of year at Dec. 31, 2017</t>
  </si>
  <si>
    <t>Purchase of common stock (150,250 shares)</t>
  </si>
  <si>
    <t>Other comprehensive loss, net of tax</t>
  </si>
  <si>
    <t>Dividends paid on common stock ($0.34 per share)</t>
  </si>
  <si>
    <t>Shares issued for restricted stock awards</t>
  </si>
  <si>
    <t>Dividends paid on preferred stock ($31.88 per share)</t>
  </si>
  <si>
    <t>Compensation expense related to restricted stock awards</t>
  </si>
  <si>
    <t>Effect of adopting | ASU 2016-01</t>
  </si>
  <si>
    <t>Effect of adopting | ASU 2018-02</t>
  </si>
  <si>
    <t>Balance at end of period at Jun. 30, 2018</t>
  </si>
  <si>
    <t>Consolidated Statement of Changes in Stockholders' Equity (Parenthetical)</t>
  </si>
  <si>
    <t>Jun. 30, 2018$ / sharesshares</t>
  </si>
  <si>
    <t>Shares issued for restricted stock awards, shares</t>
  </si>
  <si>
    <t>Dividends paid on common stock, per share | $ / shares</t>
  </si>
  <si>
    <t>Dividends paid on preferred stock, per share | $ / shares</t>
  </si>
  <si>
    <t>Purchase of common stock, shares</t>
  </si>
  <si>
    <t>Consolidated Statements of Cash Flows - USD ($) $ in Thousands</t>
  </si>
  <si>
    <t>Cash Flows from Operating Activities:</t>
  </si>
  <si>
    <t>Adjustments to reconcile net income to net cash provided by operating activities:</t>
  </si>
  <si>
    <t>Provision for (recovery of) loan losses</t>
  </si>
  <si>
    <t>Depreciation</t>
  </si>
  <si>
    <t>Amortization of discounts and premiums, net</t>
  </si>
  <si>
    <t>Net gain on sales of securities</t>
  </si>
  <si>
    <t>Gain on trading securities activity</t>
  </si>
  <si>
    <t>Net gain on sales of loans</t>
  </si>
  <si>
    <t>Stock-based compensation</t>
  </si>
  <si>
    <t>Deferred tax expense</t>
  </si>
  <si>
    <t>Changes in operating assets and liabilities:</t>
  </si>
  <si>
    <t>Decrease in other assets</t>
  </si>
  <si>
    <t>Increase in other liabilities</t>
  </si>
  <si>
    <t>Purchases of securities held for trading</t>
  </si>
  <si>
    <t>Proceeds from sales of securities held for trading</t>
  </si>
  <si>
    <t>Origination of loans held for sale</t>
  </si>
  <si>
    <t>Proceeds from sales of loans originated for sale</t>
  </si>
  <si>
    <t>Net cash provided by operating activities</t>
  </si>
  <si>
    <t>Cash Flows from Investing Activities:</t>
  </si>
  <si>
    <t>Proceeds from repayment of securities held to maturity</t>
  </si>
  <si>
    <t>Proceeds from repayment of securities available for sale</t>
  </si>
  <si>
    <t>Proceeds from sales of securities held to maturity</t>
  </si>
  <si>
    <t>Proceeds from sales of securities available for sale</t>
  </si>
  <si>
    <t>Purchase of securities held to maturity</t>
  </si>
  <si>
    <t>Purchase of securities available for sale</t>
  </si>
  <si>
    <t>Redemption of Federal Home Loan Bank stock</t>
  </si>
  <si>
    <t>Purchases of Federal Home Loan Bank stock</t>
  </si>
  <si>
    <t>Proceeds from bank-owned life insurance</t>
  </si>
  <si>
    <t>Proceeds from sales of loans</t>
  </si>
  <si>
    <t>Other changes in loans, net</t>
  </si>
  <si>
    <t>Purchase of premises and equipment, net</t>
  </si>
  <si>
    <t>Net cash (used in) provided by investing activities</t>
  </si>
  <si>
    <t>Cash Flows from Financing Activities:</t>
  </si>
  <si>
    <t>Net increase in deposits</t>
  </si>
  <si>
    <t>Net decrease in short-term borrowed funds</t>
  </si>
  <si>
    <t>Proceeds from long-term borrowed funds</t>
  </si>
  <si>
    <t>Repayments of long-term borrowed funds</t>
  </si>
  <si>
    <t>Net proceeds from issuance of preferred stock</t>
  </si>
  <si>
    <t>Cash dividends paid on common stock</t>
  </si>
  <si>
    <t>Cash dividends paid on preferred stock</t>
  </si>
  <si>
    <t>Payments relating to treasury shares received for restricted stock award tax payments</t>
  </si>
  <si>
    <t>Net cash provided by (used in) financing activities</t>
  </si>
  <si>
    <t>Net (decrease) increase in cash and cash equivalents</t>
  </si>
  <si>
    <t>Cash and cash equivalents at beginning of period</t>
  </si>
  <si>
    <t>Cash and cash equivalents at end of period</t>
  </si>
  <si>
    <t>Supplemental information:</t>
  </si>
  <si>
    <t>Cash paid for interest</t>
  </si>
  <si>
    <t>Cash paid for income taxes</t>
  </si>
  <si>
    <t>Non-cash investing and financing activities:</t>
  </si>
  <si>
    <t>Transfers to repossessed assets from loans</t>
  </si>
  <si>
    <t>Transfer of loans from held for investment to held for sale</t>
  </si>
  <si>
    <t>Securities transferred from held to maturity to available for sale</t>
  </si>
  <si>
    <t>Organization and Basis of Presentation</t>
  </si>
  <si>
    <t>Note 1. Organization and Basis of Presentation
Organization New York Community Bancorp, Inc. (on a stand-alone
basis, the Parent Company or, collectively with its subsidiaries,
the Company) was organized under Delaware law on July 20, 1993
and is the holding company for New York Community Bank and New York
Commercial Bank (hereinafter referred to as the Community Bank and
the Commercial Bank, respectively, and collectively as the Banks).
For the purpose of these Consolidated Financial Statements, the
Community Bank and the Commercial Bank refer not only to the
respective banks but also to their respective subsidiaries. The Community Bank is the primary banking
subsidiary of the Company, which was formerly known as Queens
County Bancorp, Inc. Founded on April 14, 1859 and formerly
known as Queens County Savings Bank, the Community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Commercial Bank was established on
December 30, 2005. Reflecting its growth through acquisitions, the
Community Bank currently operates 223 branches, two of which
operate directly under the Community Bank name. The remaining 221
Community Bank branches operate through seven divisional banks:
Queens County Savings Bank, Roslyn Savings Bank, Richmond County
Savings Bank, and Roosevelt Savings Bank in New York; Garden State
Community Bank in New Jersey; AmTrust Bank in Florida and Arizona;
and Ohio Savings Bank in Ohio. The Commercial Bank currently operates 30 branches
in Manhattan, Queens, Brooklyn, Westchester County, and Long Island
(all in New York), including 18 branches that operate under the
Atlantic Bank name.
Basis of Presentation The following is a description of the significant
accounting and reporting policies that the Company and its
subsidiaries follow in preparing and presenting their consolidated
financial statements, which conform to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t>
  </si>
  <si>
    <t>Computation of Earnings per Common Share</t>
  </si>
  <si>
    <t>Note 2. Computation of Earnings per Common Share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Unvested stock-based compensation awards containing
non-forfeitable two-class two-class non-forfeitable,
The following table presents the Company’s
computation of basic and diluted EPS for the periods indicated:
Three Months
Ended Six Months
Ended
June 30, June 30,
(in thousands,
except share and per share amounts) 2018 2017 2018 2017
Net income available to common shareholders $99,147 $107,048 $197,492 $211,005
Less: Dividends paid on and earnings allocated to participating
securities (1,267 ) (873 ) (2,524 ) (1,693 )
Earnings applicable to common stock $97,880 $106,175 $194,968 $209,312
Weighted average common shares outstanding 488,530,527 487,282,404 488,336,395 486,899,209
Basic earnings per common share $0.20 $0.22 $0.40 $0.43
Earnings applicable to common stock $97,880 $106,175 $194,968 $209,312
Weighted average common shares outstanding 488,530,527 487,282,404 488,336,395 486,899,209
Potential dilutive common shares -- -- -- --
Total shares for diluted earnings per share computation 488,530,527 487,282,404 488,336,395 486,899,209
Diluted earnings per common share and common share equivalents $0.20 $0.22 $0.40 $0.43</t>
  </si>
  <si>
    <t>Reclassifications Out of Accumulated Other Comprehensive Loss</t>
  </si>
  <si>
    <t>Note 3. Reclassifications Out of Accumulated Other
Comprehensive Loss
(in
thousands) For the Six Months Ended
June 30, 2018
Details about Accumulated Other
Comprehensive Loss Amount Reclassified (1 )
Affected Line Item in the
Consolidated Statement of Operations
Unrealized gains (losses) on debt securities available-for-sale $ --
Net (loss) gain on securities
--
Income tax expense
$ --
Total net (loss) gain on securities
Amortization of defined benefit pension plan items:
Past service liability $ 124
Included in the computation of net periodic (credit) expense
(2)
Actuarial losses (3,744)
Included in the computation of net periodic (credit) expense
(2)
(3,620)
Total before tax
1,065
Tax benefit
$(2,555)
Amortization of defined benefit pension plan items, net of tax
Total reclassifications for the period $(2,555)
(1)
Amounts in parentheses indicate expense items.
(2)
See Note 8, “Pension and Other Post-Retirement
Benefits,” for additional information.</t>
  </si>
  <si>
    <t>Securities</t>
  </si>
  <si>
    <t>Note 4. Securities The following tables summarize the Company’s
portfolio of debt securities available for sale and equity
investments with readily determinable fair values at June 30,
2018 and December 31, 2017:
June 30, 2018
Gross Gross
Amortized Unrealized Unrealized
(in
thousands) Cost Gain Loss Fair Value
Debt securities available-for-sale
Mortgage-Related Debt Securities:
GSE certificates $ 1,936,949 $ 11,307 $ 24,840 $ 1,923,416
GSE CMOs 658,435 5,755 4,418 659,772
Total mortgage-related debt securities $ 2,595,384 $ 17,062 $ 29,258 $ 2,583,188
Other Debt Securities:
U. S. Treasury securities $ 199,839 $ -- $ 143 $ 199,696
GSE debentures 562,866 929 9,146 554,649
Asset-backed securities (1) 280,755 201 158 280,798
Municipal bonds 69,546 178 2,119 67,605
Corporate bonds 379,069 9,922 898 388,093
Capital trust notes 48,252 6,478 5,876 48,854
Total other debt securities $ 1,540,327 $ 17,708 $ 18,340 $ 1,539,695
Total debt securities available for sale (2) $ 4,135,711 $ 34,770 $ 47,598 $ 4,122,883
Equity securities:
Preferred stock $ 15,292 $ -- $ 184 $ 15,108
Mutual funds and common stock (3) 16,874 346 562 16,658
Total equity securities $ 32,166 $ 346 $ 746 $ 31,766
Total securities $ 4,167,877 $ 35,116 $ 48,344 $ 4,154,649
(1)
The underlying assets of the asset-backed securities
are substantially guaranteed by the U.S. Government.
(2)
The amortized cost includes the non-credit non-credit
(3)
Primarily consists of mutual funds that are
CRA-qualified
December 31, 2017
Gross Gross
Amortized Unrealized Unrealized
(in
thousands) Cost Gain Loss Fair Value
Mortgage-Related Securities:
GSE certificates $ 2,023,677 $ 46,364 $ 1,199 $ 2,068,842
GSE CMOs 536,284 14,446 826 549,904
Total mortgage-related securities $ 2,559,961 $ 60,810 $ 2,025 $ 2,618,746
Other Securities:
U. S. Treasury obligations $ 199,960 $ -- $ 62 $ 199,898
GSE debentures 473,879 2,044 2,665 473,258
Municipal bonds 70,381 540 801 70,120
Corporate bonds 79,702 11,073 -- 90,775
Capital trust notes 48,230 6,498 8,632 46,096
Preferred stock 15,292 142 -- 15,434
Mutual funds and common stock (1) 16,874 487 261 17,100
Total other securities $ 904,318 $ 20,784 $ 12,421 $ 912,681
Total securities available for sale (2) $ 3,464,279 $ 81,594 $ 14,446 $ 3,531,427
(1)
Primarily consists of mutual funds that are
CRA-qualified
(2)
The amortized cost includes the non-credit non-credit At June 30, 2018 and December 31, 2017,
respectively, the Company had $653.1 million and
$603.8 million of FHLB-NY FHLB-NY
The following table summarizes the gross proceeds
and gross realized gains from the sale of available-for-sale
For the Six Months Ended
June 30,
(in
thousands) 2018
2017
Gross proceeds $ -- $139,009
Gross realized gains -- 1,986 In the following table, the beginning balance
represents the credit loss component for debt securities on which
OTTI occurred prior to January 1, 2018.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For the
Six Months Ended
(in
thousands) June 30, 2018
Beginning credit loss amount as of December 31, 2017 $196,333
Add: Initial other-than-temporary credit losses --
Subsequent other-than-temporary credit losses --
Amount previously recognized in AOCL --
Less: Realized losses for securities sold --
Securities intended or required to be sold --
Increase in cash flows on debt securities 30
Ending credit loss amount as of June 30, 2018 $196,303
The following table summarizes, by contractual
maturity, the amortized cost of securities at June 30,
2018:
Mortgage- Average U.S. Average State, County, Average (1) Other Debt (2) Average Fair Value
(dollars in thousands)
Available-for-Sale (3)
Due within one year $ -- -- % $ 199,839 1.70 % $ 149 6.51 % $ -- -- % $ 199,846
Due from one to five years 1,219,407 3.34 6,950 3.84 293 6.63 48,648 3.86 1,283,154
Due from five to ten years 557,628 3.39 471,325 3.11 -- -- 330,421 3.98 1,359,372
Due after ten years 818,349 2.94 84,591 3.09 69,104 2.88 329,007 3.24 1,280,511
Total debt securities available for sale $ 2,595,384 3.22 % $ 762,705 2.74 % $ 69,546 2.90 % $ 708,076 3.63 % $ 4,122,883
(1)
Not presented on a tax-equivalent
(2)
Includes corporate bonds, capital trust notes, and
asset-backed securities.
(3)
As equity securities have no contractual maturity,
they have been excluded from this table. The following table presents securities having a
continuous unrealized loss position for less than twelve months and
for twelve months or longer as of June 30, 2018:
Less than Twelve Months
Twelve Months or Longer Total
(in thousands)
Fair Value Unrealized Loss
Fair Value Unrealized Loss
Fair Value Unrealized Loss
Temporarily Impaired Securities:
U. S. Treasury securities $ 199,695 $ 143 $ -- $ -- $ 199,695 $ 143
U. S. Government agency and GSE obligations 524,847 9,146 -- -- 524,847 9,146
GSE certificates 959,158 23,556 19,434 1,284 978,592 24,840
GSE CMOs 329,114 4,418 -- -- 329,114 4,418
Asset-backed securities 112,408 158 -- -- 112,408 158
Municipal bonds -- -- 50,087 2,119 50,087 2,119
Corporate bonds 293,218 898 -- -- 293,218 898
Capital trust notes -- -- 37,883 5,876 37,883 5,876
Equity securities 19,089 211 11,271 535 30,360 746
Total temporarily impaired securities $ 2,437,529 $ 38,530 $ 118,675 $ 9,814 $ 2,556,204 $ 48,344
The following table presents securities having a
continuous unrealized loss position for less than twelve months and
for twelve months or longer as of December 31, 2017:
Less than Twelve Months
Twelve Months or Longer Total
(in
thousands)
Fair Value Unrealized Loss Fair Value Unrealized Loss
Fair Value Unrealized Loss
Temporarily Impaired Available-for-Sale
GSE certificates $ 232,546 $ 535 $ 20,440 $ 664 $ 252,986 $ 1,199
GSE debentures 333,045 2,665 -- -- 333,045 2,665
GSE CMOs 118,694 826 -- -- 118,694 826
U. S. Treasury obligations 199,898 62 -- -- 199,898 62
Municipal bonds 11,169 259 41,054 542 52,223 801
Capital trust notes -- -- 35,105 8,632 35,105 8,632
Equity securities -- -- 11,545 261 11,545 261
Total temporarily impaired available-for-sale $ 895,352 $ 4,347 $ 108,144 $ 10,099 $ 1,003,496 $ 14,446
An OTTI loss on impaired debt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t must evaluate the expected cash flows
to be received and determine if a credit loss has occurred. In the
event that a credit loss occurs, only the amount of impairment
associated with the credit loss is recognized in earnings. Amounts
of impairment relating to factors other than credit losses are
recorded in AOCL. At June 30, 2018, the Company had unrealized
losses on certain GSE obligations, U.S. Treasury obligations,
municipal bonds, corporate bonds, asset-backed securities, capital
trust notes, and equity securities. The unrealized losses on the
Company’s GSE obligations, U.S. Treasury obligations,
municipal bonds, corporate bonds, asset-backed securities and
capital trust notes at June 30, 2018 were primarily caused by
movements in market interest rates and spread volatility, rather
than credit risk. These securities are not expected to be settled
at a price that is less than the amortized cost of the
Company’s investment. The Company reviews quarterly financial information
related to its investments in capital trust notes, as well as other
information that is released by each of the issuers of such notes,
to determine their continued creditworthiness. The Company
continues to monitor these investments and currently estimates that
the present value of expected cash flows is not less than the
amortized cost of the securities. It is possible that these
securities will perform worse than is currently expected, which
could lead to adverse changes in cash flows from these securities
and potential OTTI losses in the future. Future events that could
trigger material unrecoverable declines in the fair values of the
Company’s investments, and thus result in potential OTTI
losses, include, but are not limited to, government intervention;
deteriorating asset quality and credit metrics; significantly
higher levels of default and loan loss provisions; losses in value
on the underlying collateral; net operating losses; and illiquidity
in the financial markets. The Company considers a decline in the fair value
of equity securities to be other than temporary if the Company does
not expect to recover the entire amortized cost basis of the
security. The unrealized losses on the Company’s equity
securities at June 30, 2018 were caused by market volatility.
The Company evaluated the near-term prospects of recovering the
fair value of these securities, together with the severity and
duration of impairment to date, and determined that they were not
other-than-temporarily impaired. Nonetheless, it is possible that
these equity securities will perform worse than is currently
expected, which could lead to adverse changes in their fair value,
or to the failure of the securities to fully recover in value as
currently anticipated by management. Either event could cause the
Company to record an OTTI loss in a future period. Events that
could trigger a material decline in the fair value of these
securities include, but are not limited to, deterioration in the
equity markets; a decline in the quality of the loan portfolio of
the issuer in which the Company has invested; and the recording of
higher loan loss provisions and net operating losses by such
issuer. The investment securities designated as having a
continuous loss position for twelve months or more at both
June 30, 2018 and December 31, 2017 consisted of six
agency mortgage-related securities, five capital trust notes, three
municipal bonds, and one mutual fund. At June 30, 2018, the
fair value of securities having a continuous loss position for
twelve months or more was 7.6% below the collective amortized cost
of $128.5 million. At December 31, 2017, the fair value
of such securities was 8.5% below the collective amortized cost of
$118.2 million. At June 30, 2018 and December 31,
2017, the combined market value of the respective securities
represented unrealized losses of $9.8 million and
$10.1 million, respectively.</t>
  </si>
  <si>
    <t>Loans</t>
  </si>
  <si>
    <t>Note 5. Loans The following table sets forth the composition of
the loan portfolio at the dates indicated:
June 30, 2018 December 31, 2017
(dollars in
thousands) Amount Percent of Amount Percent of
Loans Held for Investment:
Mortgage Loans:
Multi-family $ 29,211,541 74.10% $ 28,074,709 73.19%
Commercial real estate 7,153,868 18.15 7,322,226 19.09
One-to-four 449,419 1.14 477,228 1.24
Acquisition, development, and construction 424,827 1.08 435,825 1.14
Total mortgage loans held for investment $ 37,239,655 94.47 $ 36,309,988 94.66
Other Loans:
Commercial and industrial 1,535,618 3.90 1,377,964 3.59
Lease financing, net of unearned income of $59,088 and $65,041,
respectively 634,821 1.61 662,610 1.73
Total commercial and industrial loans (1) 2,170,439 5.51 2,040,574 5.32
Other 8,663 0.02 8,460 0.02
Total other loans held for investment 2,179,102 5.53 2,049,034 5.34
Total loans held for investment $ 39,418,757 100.00% $ 38,359,022 100.00%
Net deferred loan origination costs 29,068 28,949
Allowance for losses on non-covered (160,652 ) (158,046 )
Loans held for investment, net $ 39,287,173 $ 38,229,925
Loans held for sale -- 35,258
Total loans, net $ 39,287,173 $ 38,265,183
(1)
Includes specialty finance loans and leases of
$1.7 billion at June 30, 2018 and December 31, 2017,
and other C&amp;I loans of $491.7 million and
$500.8 million, respectively, at June 30, 2018 and
December 31, 2017.
Loans
Loans Held for Investment The majority of the loans the Company originates
for investment are multi-family loans, most of which are
collateralized by non-luxury mixed-use To a lesser extent, the Company also originates ADC
loans for investment. One-to-four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To further manage its credit risk, the
Company’s lending policies limit the amount of credit granted
to any one borrower and typically require conservative debt service
coverage ratios and loan-to-value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To minimize the risk involved in specialty finance
lending and leasing, the Company participates in syndicated loans
that are brought to it, and equipment loans and leases that are
assigned to it, by a select group of nationally recognized sources
who have had long-term relationships with its experienced lending
officers. Each of these credits is secured with a perfected first
security interest or outright ownership in the underlying
collateral, and structured as senior debt or as
a non-cancelable re-underwritte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loans held for investment at
June 30, 2018 were loans of $55.6 million to officers,
directors, and their related interests and parties. There were no
loans to principal shareholders at that date.
Loans Held for Sale At June 30, 2018 the Company had no loans held
for sale as compared to $35.3 million at December 31,
2017. At December 31, 2017, all loans held for sale
were one-to-four
Asset Quality The following table presents information regarding
the quality of the Company’s loans held for investment at
June 30, 2018:
(in
thousands) Loans 30-89 Days Non- Loans Total
Current Total Loans
Multi-family $ 5 $ 5,408 $ -- $ 5,413 $ 29,206,128 $ 29,211,541
Commercial real estate -- 4,917 -- 4,917 7,148,951 7,153,868
One-to-four 214 1,669 -- 1,883 447,536 449,419
Acquisition, development, and construction -- -- -- -- 424,827 424,827
Commercial and industrial (1) (2 ) 1,994 44,483 -- 46,477 2,123,962 2,170,439
Other 4,065 4 -- 4,069 4,594 8,663
Total $ 6,278 $ 56,481 $ -- $ 62,759 $ 39,355,998 $ 39,418,757
(1)
Includes $2.0 million and $43.5 million of
taxi medallion-related loans that were 30 to 89 days past due and
90 days or more past due, respectively.
(2)
Includes lease financing receivables, all of which
were current.
The following table presents information regarding
the quality of the Company’s loans held for investment at
December 31, 2017:
Loans
90 Days or More
Loans Non-
Delinquent and Total
30-89 Days Accrual Still Accruing Past Due Current
Total Loans
(in
thousands) Past Due Loans Interest Loans Loans Receivable
Multi-family $ 1,258 $ 11,078 $ -- $ 12,336 $ 28,062,373 $ 28,074,709
Commercial real estate 13,227 6,659 -- 19,886 7,302,340 7,322,226
One-to-four 585 1,966 -- 2,551 474,677 477,228
Acquisition, development, and construction -- 6,200 -- 6,200 429,625 435,825
Commercial and industrial (1) (2 ) 2,711 47,768 -- 50,479 1,990,095 2,040,574
Other 8 11 -- 19 8,441 8,460
Total $ 17,789 $ 73,682 $ -- $ 91,471 $ 38,267,551 $ 38,359,022
(1)
Includes $2.7 million and $46.7 million of
taxi medallion-related loans that were 30 to 89 days past due and
90 days or more past due, respectively.
(2)
Includes lease financing receivables, all of which
were current. The following table summarizes the Company’s
portfolio of loans held for investment by credit quality indicator
at June 30, 2018:
Mortgage Loans Other Loans
Acquisition,
One-to-
Development, Total
Commercial
Multi-
Commercial Four and Mortgage and
Total Other
(in thousands) Family Real Estate Family Construction Loans Industrial (1) Other Loans
Credit Quality Indicator:
Pass $ 29,019,539 $ 7,101,257 $ 444,093 $ 341,154 $ 36,906,043 $ 2,080,569 $ 8,659 $ 2,089,228
Special mention 172,517 46,973 3,657 74,121 297,268 16,302 -- 16,302
Substandard 19,485 5,638 1,669 9,552 36,344 73,568 4 73,572
Doubtful -- -- -- -- -- -- -- --
Total $ 29,211,541 $ 7,153,868 $ 449,419 $ 424,827 $ 37,239,655 $ 2,170,439 $ 8,663 $ 2,179,102
(1)
Includes lease financing receivables, all of which
were classified as Pass. The following table summarizes the Company’s
portfolio of loans held for investment by credit quality indicator
at December 31, 2017:
Mortgage Loans Other Loans
Acquisition,
One-to-
Development, Total
Commercial
Multi-
Commercial Four and Mortgage and
Total Other
(in thousands) Family Real Estate Family Construction Loans Industrial (1) Other Loans
Credit Quality Indicator:
Pass $ 27,874,330 $ 7,255,100 $ 471,571 $ 344,040 $ 35,945,041 $ 1,925,527 $ 8,449 $ 1,933,976
Special mention 125,752 47,123 3,691 76,033 252,599 20,883 -- 20,883
Substandard 74,627 20,003 1,966 15,752 112,348 94,164 11 94,175
Doubtful -- -- -- -- -- -- -- --
Total $ 28,074,709 $ 7,322,226 $ 477,228 $ 435,825 $ 36,309,988 $ 2,040,574 $ 8,460 $ 2,049,034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Troubled Debt Restructurings The Company is required to account for
certain held-for-investment non-accrual In an effort to proactively manage delinquent
loans, the Company has selectively extended to certain borrowers
concessions such as rate reductions, extension of maturity dates,
and forbearance agreements. As of June 30, 2018, loans on
which concessions were made with respect to rate reductions and/or
extension of maturity dates amounted to $39.9 million; loans
on which forbearance agreements were reached amounted to
$1.8 million. The following table presents information regarding
the Company’s TDRs as of June 30, 2018 and
December 31, 2017:
June 30, 2018 December 31, 2017
(in
thousands) Accruing Non-Accrual Total Accruing Non-Accrual Total
Loan Category:
Multi-family $ 816 $ 5,174 $ 5,990 $ 824 $ 8,061 $ 8,885
Commercial real estate -- 356 356 -- 368 368
One-to-four -- 1,043 1,043 -- 1,066 1,066
Acquisition, development, and construction 9,552 -- 9,552 8,652 -- 8,652
Commercial and industrial -- 24,759 24,759 177 26,408 26,585
Total $ 10,368 $ 31,332 $ 41,700 $ 9,653 $ 35,903 $ 45,556
The eligibility of a borrower
for work-out The financial effects of the Company’s TDRs
for the three months ended June 30, 2018 and 2017 are
summarized as follows:
For the Three Months Ended
June 30, 2018
Weighted
Average
Interest Rate
Pre-Modification Post-Modification
Number Recorded Recorded Pre- Post- Charge-off Capitalized
(dollars in
thousands) of Loans Investment Investment Modification Modification Amount Interest
Loan Category:
Commercial and industrial 6 $ 2,613 $ 1,420 3.27 % 3.05 % $ 1,158 $
--
For the Three Months Ended
June 30, 2017
Weighted
Average
Interest Rate
Pre-Modification
Post-Modification
Number Recorded Recorded Pre- Post- Charge-off Capitalized
(dollars in
thousands) of Loans Investment Investment Modification Modification Amount Interest
Loan Category:
One-to-four 3 $ 544 $ 657 5.90 % 2.00 % $ -- $ 7
Commercial and industrial 13 22,752 18,722 3.49 3.45 825 --
Total 16 $ 23,296 $ 19,379 $ 825 $ 7
The financial effects of the Company’s TDRs
for the six months ended June 30, 2018 and 2017 are summarized
as follows:
For the Six Months Ended
June 30, 2018
Weighted
Average
Interest Rate
Pre-Modification
Post-Modification
Number Recorded Recorded Pre- Post- Charge-off Capitalized
(dollars in
thousands) of Loans Investment Investment Modification Modification Amount Interest
Loan Category:
Acquisition, development, and construction 1 $ 900 $ 900 4.50 % 4.50 % $ -- $ --
Commercial and industrial 12 5,780 3,174 3.27 3.14 2,476 --
Total 13 $ 6,680 $ 4,074 $ 2,476 $ --
For the Six Months Ended
June 30, 2017
Weighted
Average
Interest Rate
Pre-Modification Post-Modification
Number Recorded Recorded Pre- Post- Charge-off Capitalized
(dollars in
thousands) of Loans Investment Investment Modification Modification Amount Interest
Loan Category:
Multi-family 4 $ 809 $ 994 5.93 % 2.21 % $ -- $ 12
Commercial and industrial 30 30,714 23,151 3.45 3.45 4,104 --
Total 34 $ 31,523 $ 24,145 $ 4,104 $ 12
At June 30, 2018, six C&amp;I loans, in the
amount of $1.7 million that had been modified as a TDR during
the twelve months ended at that date were in payment default.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the borrower were in bankruptcy or if the loan were partially
charged off subsequent to modification.</t>
  </si>
  <si>
    <t>Allowance for Loan Losses</t>
  </si>
  <si>
    <t>Note 6. Allowance for Loan Losses The following tables provide additional information
regarding the Company’s allowance for loan losses based upon
the method of evaluating loan impairment:
(in
thousands) Mortgage Other Total
Allowances for Loan Losses at June 30, 2018:
Loans individually evaluated for impairment $ -- $ 39 $ 39
Loans collectively evaluated for impairment 129,697 30,916 160,613
Total $ 129,697 $ 30,955 $ 160,652
(in
thousands) Mortgage Other Total
Allowances for Loan Losses at December 31, 2017:
Loans collectively evaluated for impairment $ 128,275 $
29,771 $ 158,046
The following tables provide additional information
regarding the methods used to evaluate the Company’s loan
portfolio for impairment:
(in
thousands) Mortgage Other Total
Loans Receivable at June 30, 2018:
Loans individually evaluated for impairment $ 20,886 $ 45,348 $ 66,234
Loans collectively evaluated for impairment 37,218,769 2,133,754 39,352,523
Total $ 37,239,655 $ 2,179,102 $ 39,418,757
(in
thousands) Mortgage Other Total
Loans Receivable at December 31, 2017:
Loans individually evaluated for impairment $ 31,747 $ 48,810 $ 80,557
Loans collectively evaluated for impairment 36,278,241 2,000,224 38,278,465
Total $ 36,309,988 $ 2,049,034 $ 38,359,022
Allowance for Loan Losses The following table summarizes activity in the
allowance for loan losses for the periods indicated:
For the Six Months Ended
June 30,
2018 2017 (1)
(in
thousands) Mortgage Other Total Mortgage Other Total
Balance, beginning of period $ 128,275 $ 29,771 $ 158,046 $ 125,416 $ 32,874 $ 158,290
Charge-offs (5,444 ) (7,404 ) (12,848 ) (90 ) (17,646 ) (17,736 )
Recoveries 229 940 1,169 180 517 697
Provision for (recovery of) non-covered 6,637 7,648 14,285 (3,785 ) 17,217 13,432
Balance, end of period $ 129,697 $ 30,955 $ 160,652 $ 121,721 $ 32,962 $ 154,683
(1)
Represents allowance for losses on non-covered The following table presents additional information
about the Company’s impaired loans at June 30, 2018:
Unpaid Average Interest
Recorded
Principal Related Recorded Income
(in
thousands) Investment Balance Allowance Investment Recognized
Impaired loans with no related allowance:
Multi-family $ 5,990 $ 8,778 $ -- $ 7,771 $ 227
Commercial real estate 3,675 8,790 -- 3,811 29
One-to-four 1,669 1,722 -- 1,861 24
Acquisition, development, and construction 9,552 10,452 -- 11,619 287
Other 45,309 106,995 -- 46,962 1,504
Total impaired loans with no related allowance $ 66,195 $ 136,737 $ -- $ 72,024 $ 2,071
Impaired loans with an allowance recorded:
Multi-family $ -- $ -- $ -- $ -- $ --
Commercial real estate -- -- -- -- --
One-to-four -- -- -- -- --
Acquisition, development, and construction -- -- -- -- --
Other 39 39 39 26 4
Total impaired loans with an allowance recorded $ 39 $ 39 $ 39 $ 26 $ 4
Total impaired loans:
Multi-family $ 5,990 $ 8,778 $ -- $ 7,771 $ 227
Commercial real estate 3,675 8,790 -- 3,811 29
One-to-four 1,669 1,722 -- 1,861 24
Acquisition, development, and construction 9,552 10,452 -- 11,619 287
Other 45,348 107,034 39 46,988 1,508
Total impaired loans $ 66,234 $ 136,776 $ 39 $ 72,050 $ 2,075
The following table presents additional information
about the Company’s impaired loans at December 31,
2017:
Unpaid Average Interest
Recorded Principal Related Recorded Income
(in
thousands) Investment Balance Allowance Investment Recognized
Impaired loans with no related allowance:
Multi-family $ 8,892 $ 11,470 $ -- $ 9,554 $ 495
Commercial real estate 5,137 10,252 -- 3,522 92
One-to-four 1,966 2,072 -- 2,489 50
Acquisition, development, and construction 15,752 25,952 -- 10,976 575
Other 48,810 104,901 -- 43,074 2,200
Total impaired loans with no related allowance $ 80,557 $ 154,647 $ -- $ 69,615 $ 3,412
Impaired loans with an allowance recorded:
Multi-family $ -- $ -- $ -- $ -- $ --
Commercial real estate -- -- -- -- --
One-to-four -- -- -- -- --
Acquisition, development, and construction -- -- -- -- --
Other -- -- -- 314 --
Total impaired loans with an allowance recorded $ -- $ -- $ -- $ 314 $ --
Total impaired loans:
Multi-family $ 8,892 $ 11,470 $ -- $ 9,554 $ 495
Commercial real estate 5,137 10,252 -- 3,522 92
One-to-four 1,966 2,072 -- 2,489 50
Acquisition, development, and construction 15,752 25,952 -- 10,976 575
Other 48,810 104,901 -- 43,388 2,200
Total impaired loans $ 80,557 $ 154,647 $ -- $ 69,929 $ 3,412</t>
  </si>
  <si>
    <t>Borrowed Funds</t>
  </si>
  <si>
    <t>Note 7. Borrowed Funds The following table summarizes the Company’s
borrowed funds at the dates indicated:
June 30,
December 31,
(in
thousands) 2018 2017
Wholesale Borrowings:
FHLB advances $ 13,234,500 $ 12,104,500
Repurchase agreements 200,000 450,000
Total wholesale borrowings $ 13,434,500 $ 12,554,500
Junior subordinated debentures 359,339 359,179
Total borrowed funds $ 13,793,839 $ 12,913,679
The following table summarizes the Company’s
repurchase agreements accounted for as secured borrowings at
June 30, 2018:
Remaining Contractual Maturity of the Agreements
Overnight and Up to
Greater than
(in
thousands) Continuous
30 Days
30–90 Days 90 Days
GSE obligations $ --
$ -- $ -- $ 200,000
At June 30, 2018 and December 31, 2017,
the Company had $359.3 million and $359.2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June 30, 2018:
Interest
Rate Junior
of Capital Subordinated Capital
Securities Debentures Securities
and Amount Amount Date of
First Optional
Issuer Debentures Outstanding Outstanding
Original Issue
Stated Maturity
Redemption Date
(dollars in
thousands)
New York Community Capital Trust V (BONUSES SM 6.000 % $145,413 $139,062 Nov. 4, 2002 Nov. 1, 2051 Nov. 4, 2007 (1)
New York Community Capital Trust X 3.941 123,712 120,000 Dec. 14, 2006 Dec. 15, 2036 Dec. 15, 2011 (2)
PennFed Capital Trust III 5.591 30,928 30,000 June 2, 2003 June 15, 2033 June 15, 2008 (2)
New York Community Capital Trust XI 3.987 59,286 57,500 April 16, 2007 June 30, 2037 June 30, 2012 (2)
Total junior subordinated debentures $359,339 $346,562
(1)
Callable subject to certain conditions as described in
the prospectus filed with the SEC on November 4, 2002.
(2)
Callable from this date forward.</t>
  </si>
  <si>
    <t>Pension and Other Post-Retirement Benefits</t>
  </si>
  <si>
    <t>Note 8. Pension and Other Post-Retirement
Benefits The following table sets forth certain disclosures
for the Company’s pension and post-retirement plans for the
periods indicated:
For the Three Months Ended
June 30,
2018 2017
Post- Post-
Pension
Retirement Pension
Retirement
(in
thousands)
Benefits Benefits
Benefits Benefits
Components of net periodic (credit) expense: (1)
Interest cost $ 1,271 $ 128 $ 1,404 $ 144
Expected return on plan assets (4,035) -- (4,073) --
Amortization of prior-service costs -- (62) -- (62)
Amortization of net actuarial loss 1,795 76 2,053 68
Net periodic (credit) expense $ (969) $ 142 $ (616) $ 150
(1)
Amounts are included in G&amp;A expense on the
Consolidated Statements of Income and Comprehensive Income.
For the Six Months Ended
June 30,
2018 2017
Post- Post-
Pension
Retirement Pension
Retirement
(in
thousands)
Benefits Benefits
Benefits Benefits
Components of net periodic (credit) expense: (1)
Interest cost $ 2,543 $ 256 $ 2,808 $ 288
Expected return on plan assets (8,071) -- (8,146) --
Amortization of prior-service costs -- (124) -- (124)
Amortization of net actuarial loss 3,591 153 4,106 136
Net periodic (credit) expense $ (1,937) $ 285 $ (1,232) $ 300
(1)
Amounts are included in G&amp;A expense on the
Consolidated Statements of Income and Comprehensive Income. The Company expects to contribute $1.3 million
to its post-retirement plan to pay premiums and claims for the
fiscal year ending December 31, 2018. The Company does not
expect to make any contributions to its pension plan in 2018.</t>
  </si>
  <si>
    <t>Stock-Based Compensation</t>
  </si>
  <si>
    <t>Note 9. Stock-Based Compensation At June 30, 2018, the Company had a total of
4,822,248 shares available for grants as options, restricted stock,
or other forms of related rights under the New York Community
Bancorp, Inc. 2012 Stock Incentive Plan, which was approved by the
Company’s shareholders at its Annual Meeting on June 7,
2012. The Company granted 2,458,523 shares of restricted stock
during the six months ended June 30, 2018. The shares had an
average fair value of $13.59 per share on the date of grant and a
vesting period of five years. The six-month The following table provides a summary of activity
with regard to restricted stock awards in the six months ended
June 30, 2018:
Weighted Average
Grant Date
Number of Shares Fair Value
Unvested at beginning of year 5,574,167 $15.38
Granted 2,458,523 13.59
Vested (697,482 ) 15.20
Canceled (134,420 ) 15.01
Unvested at end of period 7,200,788 14.79
As of June 30, 2018, unrecognized compensation
cost relating to unvested restricted stock totaled
$91.9 million. This amount will be recognized over a remaining
weighted average period of 3.4 years.</t>
  </si>
  <si>
    <t>Fair Value Measurements</t>
  </si>
  <si>
    <t>Note 10. Fair Value Measurements GAAP sets forth a definition of fair value,
establishes a consistent framework for measuring fair value, and
requires disclosure for each major asset and liability category
measured at fair value on either a recurring
or non-recurring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June 30, 2018 and December 31, 2017, and that were
included in the Company’s Consolidated Statements of
Condition at those dates:
Fair Value Measurements at
June 30, 2018
Quoted Prices
in Active Significant
Markets for Other Significant
Identical Observable Unobservable
Assets Inputs Inputs Netting Total
(in
thousands) (Level 1) (Level 2) (Level 3) Adjustments (1) Fair Value
Assets:
Mortgage-Related Debt Securities Available for Sale:
GSE certificates $ -- $ 1,923,416 $ -- $ -- $ 1,923,416
GSE CMOs -- 659,772 --
-- 659,772
Total mortgage-related debt securities $ -- $ 2,583,188 $ -- $ -- $ 2,583,188
Other Debt Securities Available for Sale:
U. S. Treasury securities $ 199,696 $ -- $ -- $ -- $ 199,696
GSE debentures -- 554,649 --
-- 554,649
Asset-backed securities -- 280,798 --
-- 280,798
Municipal bonds -- 67,605 --
-- 67,605
Corporate bonds -- 388,093 --
-- 388,093
Capital trust notes -- 48,854 --
-- 48,854
Total other debt securities $ 199,696 $ 1,339,999 $ -- $ -- $ 1,539,695
Total debt securities available for sale $ 199,696 $ 3,923,187 $ -- $ -- $ 4,122,883
Equity securities:
Preferred stock $ 15,108 $ -- $ -- $ -- $ 15,108
Mutual funds and common stock -- 16,658 --
-- 16,658
Total equity securities $ 15,108 $ 16,658 $ -- $ -- $ 31,766
Total securities $ 214,804 $ 3,939,845 $ -- $ -- $ 4,154,649
Other Assets:
Mortgage servicing rights $ -- $ -- $ 2,505
$ -- $ 2,505
Fair Value Measurements at
December 31, 2017
Quoted Prices
in Active Significant
Markets for Other Significant
Identical Observable Unobservable
Assets Inputs Inputs Netting Total
(in
thousands) (Level 1) (Level 2) (Level 3) Adjustments (1) Fair Value
Assets:
Mortgage-Related Securities Available for Sale:
GSE certificates $ -- $ 2,068,842 $ -- $ -- $ 2,068,842
GSE CMOs 549,904 549,904
Total mortgage-related securities $ -- $ 2,618,746 $ -- $ -- $ 2,618,746
Other Securities Available for Sale:
U. S. Treasury Obligations $ 199,898 $ -- $ -- $ -- $ 199,898
GSE debentures -- 473,258 --
-- 473,258
Municipal bonds -- 70,120 --
-- 70,120
Corporate bonds -- 90,775 --
-- 90,775
Capital trust notes -- 46,096 --
-- 46,096
Preferred stock 15,434 -- --
-- 15,434
Mutual funds and common stock -- 17,100 --
-- 17,100
Total other securities $ 215,332 $ 697,349 $ -- $ -- $ 912,681
Total securities available for sale $ 215,332 $ 3,316,095 $ --
$ -- $ 3,531,427
Other Assets:
Loans held for sale $ -- $ 35,258 $ -- $ -- $ 35,258
Mortgage servicing rights -- -- 2,729
-- 2,729
(1)
Includes cash collateral received from, and paid to,
counterparties.
(2)
Includes $1.9 million to purchase Treasury
options.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The Company carries loans held for sale at fair
value. The fair value of loans held for sale is based on an exit
price, representing the amount that would be received when selling
an asset in an orderly transaction between market participants.
Loans held for sale are classified within Level 2 of the
valuation hierarchy. MSRs do not trade in an active open market with
readily observable prices. The Company bases the fair value of its
MSRs on the present value of estimated future net servicing income
cash flows, utilizing a third-party valuation specialist. The
specialist estimates future net servicing income cash flows with
assumptions that market participants would use to estimate fair
value, including estimates of prepayment speeds, discount rates,
default rates, refinance rates, servicing costs, escrow account
earnings, contractual servicing fee income, and ancillary income.
The Company periodically adjusts the underlying inputs and
assumptions to reflect market conditions and assumptions that a
market participant would consider in valuing the MSR asset. MSR
fair value measurements use significant unobservable inputs and,
accordingly, are classified within Level 3.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Option
Loans Held for Sale The Company had elected the fair value option for
its loans held for sale. The loans held for sale at
December 31, 2017 consist of one-to-four The following table reflects the difference between
the fair value carrying amount of loans held for sale, for which
the Company has elected the fair value option, and the unpaid
principal balance:
June 30, 2018 December 31, 2017
Fair Value Fair Value
Fair Value Aggregate Carrying Amount Fair Value Aggregate Carrying Amount
(in
thousands) Carrying Unpaid Less Aggregate Carrying Unpaid Less Aggregate
Loans held for sale $-- $-- $-- $35,258 $34,563 $695
Gains and Losses Included in Income for Assets Where the Fair
Value Option Has Been Elected The assets accounted for under the fair value
option are initially measured at fair value. Gains and losses from
the initial measurement and subsequent changes in fair value are
recognized in earnings. The following table presents the changes in
fair value related to initial measurement, and the subsequent
changes in fair value included in earnings, for MSRs for the
periods indicated:
(Loss) Gain
Included in
Income from Changes in Fair Value (1)
For the Three Months
For the Six Months Ended
Ended June 30, June 30,
(in
thousands)
2018 2017 2018 2017
Mortgage servicing rights $ (70 ) $ (30,988) $ (224 ) $ (68,081)
(1)
Included in “Non-interest
Changes in Level 3 Fair Value Measurements The following tables present, for the six months
ended June 30, 2018 and 2017, a roll-forward of the balance
sheet amounts (including changes in fair value) for financial
instruments classified in Level 3 of the valuation
hierarchy:
Total
Realized/Unrealized Change in
Gains/(Losses) Recorded in Unrealized
Gains/(Losses)
Fair Value Transfers Fair Value Related to
January 1, Income/ Comprehensive to/(from)
at June 30,
Instruments Held at
(in
thousands) 2018 (Loss) (Loss) Income Issuances Settlements Level 3 2018 June 30, 2018
Mortgage servicing rights $2,729 $(224) $--
$-- $-- $-- $2,505 $(224)
Total
Realized/Unrealized Change in
Gains/(Losses) Recorded in Unrealized
Gains/(Losses)
Fair Value Transfers Fair Value Related to
January 1, Income/ Comprehensive to/(from) at
June 30, Instruments Held
at
(in
thousands) 2017 (Loss) (Loss) Income Issuances Settlements Level 3 2017 June 30, 2017
Mortgage servicing rights $228,099 $(19,496) $-- $11,983
$-- $-- $220,586 $(10,348)
Interest rate lock commitments 982 45
--
--
--
-- 1,027
1,027 The Company’s policy is to recognize
transfers in and out of Levels 1, 2, and 3 as of the end of the
reporting period. There were no transfers in or out of Levels 1, 2,
or 3 during the six months ended June 30, 2018 or 2017.
For Level 3 assets and liabilities measured at
fair value on a recurring basis as of June 30, 2018, the
significant unobservable inputs used in the fair value measurements
were as follows:
(dollars in thousands) Fair Value at Valuation Technique
Significant Unobservable Inputs Significant
Mortgage servicing rights $2,505 Discounted Cash Flow
Weighted Average Constant
Prepayment
Rate (1) 10.66 %
Weighted Average Discount Rate 12.00
(1)
Represents annualized loan repayment rate
assumptions. The significant unobservable inputs used in the
fair value measurement of the Company’s MSRs are the weighted
average constant prepayment rate and the weighted average discount
rate. Significant increases or decreases in either of those inputs
in isolation could result in significantly lower or higher fair
value measurements. Although the constant prepayment rate and the
discount rate are not directly interrelated, they generally move in
opposite directions.
Assets Measured at Fair Value on
a Non-Recurring Certain assets are measured at fair value on
a non-recurring non-recurring
Fair Value Measurements at June 30, 2018 Using
Quoted Prices in
Active Markets for
Significant Other Significant
Identical
Assets
Observable Inputs
Unobservable Inputs Total Fair
(in
thousands) (Level 1) (Level 2) (Level 3)
Value
Certain impaired loans (1) $ -- $ -- $ 42,738 $ 42,738
Other assets -- -- -- --
Total $ -- $ -- $ 42,738 $ 42,738
(1)
Represents the fair value of impaired loans based on
the value of the collateral and repossessed assets, based on the
appraised value of the collateral subsequent to its initial
classification as repossessed assets.
Fair Value Measurements at December 31, 2017 Using
Quoted Prices in
Active Markets for
Significant Other Significant
Identical
Assets
Observable Inputs
Unobservable Inputs Total Fair
(in
thousands) (Level 1) (Level 2) (Level 3)
Value
Certain impaired loans (1) $ -- $ -- $ 45,837 $ 45,837
Other assets (2) -- -- 4,357 4,357
Total $ -- $ -- $ 50,194 $ 50,194
(1)
Represents the fair value of impaired loans, based on
the value of the collateral.
(2)
Represents the fair value of repossessed assets, based
on the appraised value of the collateral subsequent to its initial
classification as repossessed assets.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off-balanc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June 30, 2018 and December 31, 2017:
June 30, 2018
Fair Value Measurement Using
Quoted Prices in Significant
Active Markets Other Significant
for Identical Observable Unobservable
Carrying Estimated Assets Inputs Inputs
(in
thousands) Value Fair Value (Level 1) (Level 2) (Level 3)
Financial Assets:
Cash and cash equivalents $ 2,204,397 $ 2,204,397 $ 2,204,397 $ -- $ --
FHLB stock (1) 653,075 653,075 -- 653,075 --
Loans, net 39,287,173 38,834,022 -- -- 38,834,022
Financial Liabilities:
Deposits $ 29,555,845 $ 29,503,131 $ 19,249,326 (2) $ 10,253,805 (3) $ --
Borrowed funds 13,793,839 13,649,155 -- 13,649,155 --
(1)
Carrying value and estimated fair value are at
cost.
(2)
Interest-bearing checking and money market accounts,
savings accounts, and non-interest-bearing
(3)
Certificates of deposit.
December 31, 2017
Fair Value Measurement Using
Quoted Prices in Significant
Active Markets Other Significant
for Identical Observable Unobservable
Carrying Estimated Assets Inputs Inputs
(in
thousands)
Value Fair Value (Level
1)
(Level 2)
(Level 3)
Financial Assets:
Cash and cash equivalents $ 2,528,169 $ 2,528,169 $ 2,528,169 $ -- $ --
FHLB stock (1) 603,819 603,819 -- 603,819 --
Loans, net 38,265,183 38,254,538 -- -- 38,254,538
Financial Liabilities:
Deposits $ 29,102,163 $ 29,044,852 $ 20,458,517 (2) $ 8,586,335 (3) $ --
Borrowed funds 12,913,679 12,780,653 -- 12,780,653 --
(1)
Carrying value and estimated fair value are at
cost.
(2)
Interest-bearing checking and money market accounts,
savings accounts, and non-interest-bearing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The Company discloses the fair value of loans
measured at amortized cost using an exit price notion. Prior to
adopting ASU No. 2016-01, non-performing
Deposits The fair values of deposit liabilities with no
stated maturity (i.e., interest-bearing checking and money market
accounts, savings accounts, and non-interest-bearing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t>
  </si>
  <si>
    <t>Impact of Recent Accounting Pronouncements</t>
  </si>
  <si>
    <t>Note 11. Impact of Recent Accounting
Pronouncements
Recently Adopted Accounting Standards The Company early adopted ASU No. 2018-02, No. 2018-02 No. 2018-02 The Company early adopted ASU No. 2017-12, No. 2017-12 No. 2017-12
The Company adopted ASU No. 2017-09, No. 2017-09 No. 2017-09 The Company adopted ASU No. 2017-07, No. 2017-07 No. 2017-07 The Company adopted ASU No. 2016-18, No. 2016-18 beginning-of-period end-of-period No. 2016-18 The Company adopted ASU No. 2016-15, No. 2016-15 zero-coupon No. 2016-15 The Company adopted ASU No. 2016-01, 825-10): No. 2016-01 available-for-sale No. 2016-01 in-scope No. 2016-01. The Company adopted ASU No. 2014-09,
Recently Issued Accounting Standards In March 2017, the FASB issued ASU No. 2017-08, 310-20): No. 2017-08 non-contingently No. 2017-08 No. 2017-08 No. 2017-08 In January 2017, the FASB issued ASU No. 2017-04, No. 2017-04 No. 2017-04 No. 2017-04 No. 2017-04 In June 2016, the FASB issued ASU No. 2016-13, No. 2016-13 available-for-sale No. 2016-13 No. 2016-13 available-for-sale No. 2016-13 off-balance No. 2016-13 An entity will apply the amendments in ASU
No. 2016-13 No. 2016-13. 310-30, No. 2016-13 No. 2016-13. 310-30
The Company is evaluating ASU No. 2016-13 No. 2016-13 In February 2016, the FASB issued ASU No. 2016-02, No. 2016-02 right-of-use non-lease No. 2016-02.</t>
  </si>
  <si>
    <t>Organization and Basis of Presentation (Policies)</t>
  </si>
  <si>
    <t>Basis of Presentation</t>
  </si>
  <si>
    <t>Basis of Presentation The following is a description of the significant
accounting and reporting policies that the Company and its
subsidiaries follow in preparing and presenting their consolidated
financial statements, which conform to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t>
  </si>
  <si>
    <t>Recently Adopted and Issued Accounting Standards</t>
  </si>
  <si>
    <t>Recently Adopted Accounting Standards The Company early adopted ASU No. 2018-02, No. 2018-02 No. 2018-02 The Company early adopted ASU No. 2017-12, No. 2017-12 No. 2017-12
The Company adopted ASU No. 2017-09, No. 2017-09 No. 2017-09 The Company adopted ASU No. 2017-07, No. 2017-07 No. 2017-07 The Company adopted ASU No. 2016-18, No. 2016-18 beginning-of-period end-of-period No. 2016-18 The Company adopted ASU No. 2016-15, No. 2016-15 zero-coupon No. 2016-15 The Company adopted ASU No. 2016-01, 825-10): No. 2016-01 available-for-sale No. 2016-01 in-scope No. 2016-01. The Company adopted ASU No. 2014-09,
Recently Issued Accounting Standards In March 2017, the FASB issued ASU No. 2017-08, 310-20): No. 2017-08 non-contingently No. 2017-08 No. 2017-08 No. 2017-08 In January 2017, the FASB issued ASU No. 2017-04, No. 2017-04 No. 2017-04 No. 2017-04 No. 2017-04 In June 2016, the FASB issued ASU No. 2016-13, No. 2016-13 available-for-sale No. 2016-13 No. 2016-13 available-for-sale No. 2016-13 off-balance No. 2016-13 An entity will apply the amendments in ASU
No. 2016-13 No. 2016-13. 310-30, No. 2016-13 No. 2016-13. 310-30
The Company is evaluating ASU No. 2016-13 No. 2016-13 In February 2016, the FASB issued ASU No. 2016-02, No. 2016-02 right-of-use non-lease No. 2016-02.</t>
  </si>
  <si>
    <t>Computation of Earnings per Common Share (Tables)</t>
  </si>
  <si>
    <t>Computation of Basic and Diluted EPS</t>
  </si>
  <si>
    <t>The following table presents the Company’s
computation of basic and diluted EPS for the periods indicated:
Three Months
Ended Six Months
Ended
June 30, June 30,
(in thousands,
except share and per share amounts) 2018 2017 2018 2017
Net income available to common shareholders $99,147 $107,048 $197,492 $211,005
Less: Dividends paid on and earnings allocated to participating
securities (1,267 ) (873 ) (2,524 ) (1,693 )
Earnings applicable to common stock $97,880 $106,175 $194,968 $209,312
Weighted average common shares outstanding 488,530,527 487,282,404 488,336,395 486,899,209
Basic earnings per common share $0.20 $0.22 $0.40 $0.43
Earnings applicable to common stock $97,880 $106,175 $194,968 $209,312
Weighted average common shares outstanding 488,530,527 487,282,404 488,336,395 486,899,209
Potential dilutive common shares -- -- -- --
Total shares for diluted earnings per share computation 488,530,527 487,282,404 488,336,395 486,899,209
Diluted earnings per common share and common share equivalents $0.20 $0.22 $0.40 $0.43</t>
  </si>
  <si>
    <t>Reclassifications Out of Accumulated Other Comprehensive Loss (Tables)</t>
  </si>
  <si>
    <t>(in
thousands) For the Six Months Ended
June 30, 2018
Details about Accumulated Other
Comprehensive Loss Amount Reclassified (1 )
Affected Line Item in the
Consolidated Statement of Operations
Unrealized gains (losses) on debt securities available-for-sale $ --
Net (loss) gain on securities
--
Income tax expense
$ --
Total net (loss) gain on securities
Amortization of defined benefit pension plan items:
Past service liability $ 124
Included in the computation of net periodic (credit) expense
(2)
Actuarial losses (3,744)
Included in the computation of net periodic (credit) expense
(2)
(3,620)
Total before tax
1,065
Tax benefit
$(2,555)
Amortization of defined benefit pension plan items, net of tax
Total reclassifications for the period $(2,555)
(1)
Amounts in parentheses indicate expense items.
(2)
See Note 8, “Pension and Other Post-Retirement
Benefits,” for additional information.</t>
  </si>
  <si>
    <t>Securities (Tables)</t>
  </si>
  <si>
    <t>Summary of Portfolio of Securities Available for Sale and Equity Investments with Readily Determinable Fair Values</t>
  </si>
  <si>
    <t>The following tables summarize the Company’s
portfolio of debt securities available for sale and equity
investments with readily determinable fair values at June 30,
2018 and December 31, 2017:
June 30, 2018
Gross Gross
Amortized Unrealized Unrealized
(in
thousands) Cost Gain Loss Fair Value
Debt securities available-for-sale
Mortgage-Related Debt Securities:
GSE certificates $ 1,936,949 $ 11,307 $ 24,840 $ 1,923,416
GSE CMOs 658,435 5,755 4,418 659,772
Total mortgage-related debt securities $ 2,595,384 $ 17,062 $ 29,258 $ 2,583,188
Other Debt Securities:
U. S. Treasury securities $ 199,839 $ -- $ 143 $ 199,696
GSE debentures 562,866 929 9,146 554,649
Asset-backed securities (1) 280,755 201 158 280,798
Municipal bonds 69,546 178 2,119 67,605
Corporate bonds 379,069 9,922 898 388,093
Capital trust notes 48,252 6,478 5,876 48,854
Total other debt securities $ 1,540,327 $ 17,708 $ 18,340 $ 1,539,695
Total debt securities available for sale (2) $ 4,135,711 $ 34,770 $ 47,598 $ 4,122,883
Equity securities:
Preferred stock $ 15,292 $ -- $ 184 $ 15,108
Mutual funds and common stock (3) 16,874 346 562 16,658
Total equity securities $ 32,166 $ 346 $ 746 $ 31,766
Total securities $ 4,167,877 $ 35,116 $ 48,344 $ 4,154,649
(1)
The underlying assets of the asset-backed securities
are substantially guaranteed by the U.S. Government.
(2)
The amortized cost includes the non-credit non-credit
(3)
Primarily consists of mutual funds that are
CRA-qualified
December 31, 2017
Gross Gross
Amortized Unrealized Unrealized
(in
thousands) Cost Gain Loss Fair Value
Mortgage-Related Securities:
GSE certificates $ 2,023,677 $ 46,364 $ 1,199 $ 2,068,842
GSE CMOs 536,284 14,446 826 549,904
Total mortgage-related securities $ 2,559,961 $ 60,810 $ 2,025 $ 2,618,746
Other Securities:
U. S. Treasury obligations $ 199,960 $ -- $ 62 $ 199,898
GSE debentures 473,879 2,044 2,665 473,258
Municipal bonds 70,381 540 801 70,120
Corporate bonds 79,702 11,073 -- 90,775
Capital trust notes 48,230 6,498 8,632 46,096
Preferred stock 15,292 142 -- 15,434
Mutual funds and common stock (1) 16,874 487 261 17,100
Total other securities $ 904,318 $ 20,784 $ 12,421 $ 912,681
Total securities available for sale (2) $ 3,464,279 $ 81,594 $ 14,446 $ 3,531,427
(1)
Primarily consists of mutual funds that are
CRA-qualified
(2)
The amortized cost includes the non-credit non-credit</t>
  </si>
  <si>
    <t>Summary of Gross Proceeds and Gross Realized Gains from Sale of Available-for-Sale Securities</t>
  </si>
  <si>
    <t xml:space="preserve">The following table summarizes the gross proceeds
and gross realized gains from the sale
of available-for-sale
For the Six Months Ended
June 30,
(in
thousands) 2018
2017
Gross proceeds $ -- $139,009
Gross realized gains -- 1,986 </t>
  </si>
  <si>
    <t>Credit Loss Component of Other Than Temporary Impairment on Debt Securities</t>
  </si>
  <si>
    <t>For the
Six Months Ended
(in
thousands) June 30, 2018
Beginning credit loss amount as of December 31, 2017 $196,333
Add: Initial other-than-temporary credit losses --
Subsequent other-than-temporary credit losses --
Amount previously recognized in AOCL --
Less: Realized losses for securities sold --
Securities intended or required to be sold --
Increase in cash flows on debt securities 30
Ending credit loss amount as of June 30, 2018 $196,303</t>
  </si>
  <si>
    <t>Summary of Amortized Cost of Securities by Contractual Maturity</t>
  </si>
  <si>
    <t>The following table summarizes, by contractual
maturity, the amortized cost of securities at June 30,
2018:
Mortgage- Average U.S. Average State, County, Average (1) Other Debt (2) Average Fair Value
(dollars in thousands)
Available-for-Sale (3)
Due within one year $ -- -- % $ 199,839 1.70 % $ 149 6.51 % $ -- -- % $ 199,846
Due from one to five years 1,219,407 3.34 6,950 3.84 293 6.63 48,648 3.86 1,283,154
Due from five to ten years 557,628 3.39 471,325 3.11 -- -- 330,421 3.98 1,359,372
Due after ten years 818,349 2.94 84,591 3.09 69,104 2.88 329,007 3.24 1,280,511
Total debt securities available for sale $ 2,595,384 3.22 % $ 762,705 2.74 % $ 69,546 2.90 % $ 708,076 3.63 % $ 4,122,883
(1)
Not presented on a tax-equivalent
(2)
Includes corporate bonds, capital trust notes, and
asset-backed securities.
(3)
As equity securities have no contractual maturity,
they have been excluded from this table.</t>
  </si>
  <si>
    <t>Summary of Held-to-Maturity and Available-for-Sale Securities having Continuous Unrealized Loss Position</t>
  </si>
  <si>
    <t>The following table presents securities having a
continuous unrealized loss position for less than twelve months and
for twelve months or longer as of June 30, 2018:
Less than Twelve Months
Twelve Months or Longer Total
(in thousands)
Fair Value Unrealized Loss
Fair Value Unrealized Loss
Fair Value Unrealized Loss
Temporarily Impaired Securities:
U. S. Treasury securities $ 199,695 $ 143 $ -- $ -- $ 199,695 $ 143
U. S. Government agency and GSE obligations 524,847 9,146 -- -- 524,847 9,146
GSE certificates 959,158 23,556 19,434 1,284 978,592 24,840
GSE CMOs 329,114 4,418 -- -- 329,114 4,418
Asset-backed securities 112,408 158 -- -- 112,408 158
Municipal bonds -- -- 50,087 2,119 50,087 2,119
Corporate bonds 293,218 898 -- -- 293,218 898
Capital trust notes -- -- 37,883 5,876 37,883 5,876
Equity securities 19,089 211 11,271 535 30,360 746
Total temporarily impaired securities $ 2,437,529 $ 38,530 $ 118,675 $ 9,814 $ 2,556,204 $ 48,344
The following table presents securities having a
continuous unrealized loss position for less than twelve months and
for twelve months or longer as of December 31, 2017:
Less than Twelve Months
Twelve Months or Longer Total
(in
thousands)
Fair Value Unrealized Loss Fair Value Unrealized Loss
Fair Value Unrealized Loss
Temporarily Impaired Available-for-Sale
GSE certificates $ 232,546 $ 535 $ 20,440 $ 664 $ 252,986 $ 1,199
GSE debentures 333,045 2,665 -- -- 333,045 2,665
GSE CMOs 118,694 826 -- -- 118,694 826
U. S. Treasury obligations 199,898 62 -- -- 199,898 62
Municipal bonds 11,169 259 41,054 542 52,223 801
Capital trust notes -- -- 35,105 8,632 35,105 8,632
Equity securities -- -- 11,545 261 11,545 261
Total temporarily impaired available-for-sale $ 895,352 $ 4,347 $ 108,144 $ 10,099 $ 1,003,496 $ 14,446</t>
  </si>
  <si>
    <t>Loans (Tables)</t>
  </si>
  <si>
    <t>Composition of Loan Portfolio</t>
  </si>
  <si>
    <t>The following table sets forth the composition of
the loan portfolio at the dates indicated:
June 30, 2018 December 31, 2017
(dollars in
thousands) Amount Percent of Amount Percent of
Loans Held for Investment:
Mortgage Loans:
Multi-family $ 29,211,541 74.10% $ 28,074,709 73.19%
Commercial real estate 7,153,868 18.15 7,322,226 19.09
One-to-four 449,419 1.14 477,228 1.24
Acquisition, development, and construction 424,827 1.08 435,825 1.14
Total mortgage loans held for investment $ 37,239,655 94.47 $ 36,309,988 94.66
Other Loans:
Commercial and industrial 1,535,618 3.90 1,377,964 3.59
Lease financing, net of unearned income of $59,088 and $65,041,
respectively 634,821 1.61 662,610 1.73
Total commercial and industrial loans (1) 2,170,439 5.51 2,040,574 5.32
Other 8,663 0.02 8,460 0.02
Total other loans held for investment 2,179,102 5.53 2,049,034 5.34
Total loans held for investment $ 39,418,757 100.00% $ 38,359,022 100.00%
Net deferred loan origination costs 29,068 28,949
Allowance for losses on non-covered (160,652 ) (158,046 )
Loans held for investment, net $ 39,287,173 $ 38,229,925
Loans held for sale -- 35,258
Total loans, net $ 39,287,173 $ 38,265,183
(1)
Includes specialty finance loans and leases of
$1.7 billion at June 30, 2018 and December 31, 2017,
and other C&amp;I loans of $491.7 million and
$500.8 million, respectively, at June 30, 2018 and
December 31, 2017.</t>
  </si>
  <si>
    <t>Quality of Loans</t>
  </si>
  <si>
    <t>The following table presents information regarding
the quality of the Company’s loans held for investment at
June 30, 2018:
(in
thousands) Loans 30-89 Days Non- Loans Total
Current Total Loans
Multi-family $ 5 $ 5,408 $ -- $ 5,413 $ 29,206,128 $ 29,211,541
Commercial real estate -- 4,917 -- 4,917 7,148,951 7,153,868
One-to-four 214 1,669 -- 1,883 447,536 449,419
Acquisition, development, and construction -- -- -- -- 424,827 424,827
Commercial and industrial (1) (2 ) 1,994 44,483 -- 46,477 2,123,962 2,170,439
Other 4,065 4 -- 4,069 4,594 8,663
Total $ 6,278 $ 56,481 $ -- $ 62,759 $ 39,355,998 $ 39,418,757
(1)
Includes $2.0 million and $43.5 million of
taxi medallion-related loans that were 30 to 89 days past due and
90 days or more past due, respectively.
(2)
Includes lease financing receivables, all of which
were current.
The following table presents information regarding
the quality of the Company’s loans held for investment at
December 31, 2017:
Loans
90 Days or More
Loans Non-
Delinquent and Total
30-89 Days Accrual Still Accruing Past Due Current
Total Loans
(in
thousands) Past Due Loans Interest Loans Loans Receivable
Multi-family $ 1,258 $ 11,078 $ -- $ 12,336 $ 28,062,373 $ 28,074,709
Commercial real estate 13,227 6,659 -- 19,886 7,302,340 7,322,226
One-to-four 585 1,966 -- 2,551 474,677 477,228
Acquisition, development, and construction -- 6,200 -- 6,200 429,625 435,825
Commercial and industrial (1) (2 ) 2,711 47,768 -- 50,479 1,990,095 2,040,574
Other 8 11 -- 19 8,441 8,460
Total $ 17,789 $ 73,682 $ -- $ 91,471 $ 38,267,551 $ 38,359,022
(1)
Includes $2.7 million and $46.7 million of
taxi medallion-related loans that were 30 to 89 days past due and
90 days or more past due, respectively.
(2)
Includes lease financing receivables, all of which
were current.</t>
  </si>
  <si>
    <t>Loan Portfolio by Credit Quality Indicator</t>
  </si>
  <si>
    <t>The following table summarizes the Company’s
portfolio of loans held for investment by credit quality indicator
at June 30, 2018:
Mortgage Loans Other Loans
Acquisition,
One-to-
Development, Total
Commercial
Multi-
Commercial Four and Mortgage and
Total Other
(in thousands) Family Real Estate Family Construction Loans Industrial (1) Other Loans
Credit Quality Indicator:
Pass $ 29,019,539 $ 7,101,257 $ 444,093 $ 341,154 $ 36,906,043 $ 2,080,569 $ 8,659 $ 2,089,228
Special mention 172,517 46,973 3,657 74,121 297,268 16,302 -- 16,302
Substandard 19,485 5,638 1,669 9,552 36,344 73,568 4 73,572
Doubtful -- -- -- -- -- -- -- --
Total $ 29,211,541 $ 7,153,868 $ 449,419 $ 424,827 $ 37,239,655 $ 2,170,439 $ 8,663 $ 2,179,102
(1)
Includes lease financing receivables, all of which
were classified as Pass. The following table summarizes the Company’s
portfolio of loans held for investment by credit quality indicator
at December 31, 2017:
Mortgage Loans Other Loans
Acquisition,
One-to-
Development, Total
Commercial
Multi-
Commercial Four and Mortgage and
Total Other
(in thousands) Family Real Estate Family Construction Loans Industrial (1) Other Loans
Credit Quality Indicator:
Pass $ 27,874,330 $ 7,255,100 $ 471,571 $ 344,040 $ 35,945,041 $ 1,925,527 $ 8,449 $ 1,933,976
Special mention 125,752 47,123 3,691 76,033 252,599 20,883 -- 20,883
Substandard 74,627 20,003 1,966 15,752 112,348 94,164 11 94,175
Doubtful -- -- -- -- -- -- -- --
Total $ 28,074,709 $ 7,322,226 $ 477,228 $ 435,825 $ 36,309,988 $ 2,040,574 $ 8,460 $ 2,049,034
(1)
Includes lease financing receivables, all of which
were classified as Pass.</t>
  </si>
  <si>
    <t>Information Regarding Troubled Debt Restructurings</t>
  </si>
  <si>
    <t>The following table presents information regarding
the Company’s TDRs as of June 30, 2018 and
December 31, 2017:
June 30, 2018 December 31, 2017
(in
thousands) Accruing Non-Accrual Total Accruing Non-Accrual Total
Loan Category:
Multi-family $ 816 $ 5,174 $ 5,990 $ 824 $ 8,061 $ 8,885
Commercial real estate -- 356 356 -- 368 368
One-to-four -- 1,043 1,043 -- 1,066 1,066
Acquisition, development, and construction 9,552 -- 9,552 8,652 -- 8,652
Commercial and industrial -- 24,759 24,759 177 26,408 26,585
Total $ 10,368 $ 31,332 $ 41,700 $ 9,653 $ 35,903 $ 45,556</t>
  </si>
  <si>
    <t>Financial Effects of Troubled Debt Restructurings</t>
  </si>
  <si>
    <t>The financial effects of the Company’s TDRs
for the three months ended June 30, 2018 and 2017 are
summarized as follows:
For the Three Months Ended
June 30, 2018
Weighted
Average
Interest Rate
Pre-Modification Post-Modification
Number Recorded Recorded Pre- Post- Charge-off Capitalized
(dollars in
thousands) of Loans Investment Investment Modification Modification Amount Interest
Loan Category:
Commercial and industrial 6 $ 2,613 $ 1,420 3.27 % 3.05 % $ 1,158 $
--
For the Three Months Ended
June 30, 2017
Weighted
Average
Interest Rate
Pre-Modification
Post-Modification
Number Recorded Recorded Pre- Post- Charge-off Capitalized
(dollars in
thousands) of Loans Investment Investment Modification Modification Amount Interest
Loan Category:
One-to-four 3 $ 544 $ 657 5.90 % 2.00 % $ -- $ 7
Commercial and industrial 13 22,752 18,722 3.49 3.45 825 --
Total 16 $ 23,296 $ 19,379 $ 825 $ 7
The financial effects of the Company’s TDRs
for the six months ended June 30, 2018 and 2017 are summarized
as follows:
For the Six Months Ended
June 30, 2018
Weighted
Average
Interest Rate
Pre-Modification
Post-Modification
Number Recorded Recorded Pre- Post- Charge-off Capitalized
(dollars in
thousands) of Loans Investment Investment Modification Modification Amount Interest
Loan Category:
Acquisition, development, and construction 1 $ 900 $ 900 4.50 % 4.50 % $ -- $ --
Commercial and industrial 12 5,780 3,174 3.27 3.14 2,476 --
Total 13 $ 6,680 $ 4,074 $ 2,476 $ --
For the Six Months Ended
June 30, 2017
Weighted
Average
Interest Rate
Pre-Modification Post-Modification
Number Recorded Recorded Pre- Post- Charge-off Capitalized
(dollars in
thousands) of Loans Investment Investment Modification Modification Amount Interest
Loan Category:
Multi-family 4 $ 809 $ 994 5.93 % 2.21 % $ -- $ 12
Commercial and industrial 30 30,714 23,151 3.45 3.45 4,104 --
Total 34 $ 31,523 $ 24,145 $ 4,104 $ 12</t>
  </si>
  <si>
    <t>Allowance for Loan Losses (Tables)</t>
  </si>
  <si>
    <t>Activity in Allowance for Loan Losses</t>
  </si>
  <si>
    <t>The following tables provide additional information
regarding the Company’s allowance for loan losses based upon
the method of evaluating loan impairment:
(in
thousands) Mortgage Other Total
Allowances for Loan Losses at June 30, 2018:
Loans individually evaluated for impairment $ -- $ 39 $ 39
Loans collectively evaluated for impairment 129,697 30,916 160,613
Total $ 129,697 $ 30,955 $ 160,652
(in
thousands) Mortgage Other Total
Allowances for Loan Losses at December 31, 2017:
Loans collectively evaluated for impairment $ 128,275 $
29,771 $ 158,046</t>
  </si>
  <si>
    <t>Additional Information Regarding Methods Used to Evaluate Loan Portfolio for Impairment</t>
  </si>
  <si>
    <t>The following tables provide additional information
regarding the methods used to evaluate the Company’s loan
portfolio for impairment:
(in
thousands) Mortgage Other Total
Loans Receivable at June 30, 2018:
Loans individually evaluated for impairment $ 20,886 $ 45,348 $ 66,234
Loans collectively evaluated for impairment 37,218,769 2,133,754 39,352,523
Total $ 37,239,655 $ 2,179,102 $ 39,418,757
(in
thousands) Mortgage Other Total
Loans Receivable at December 31, 2017:
Loans individually evaluated for impairment $ 31,747 $ 48,810 $ 80,557
Loans collectively evaluated for impairment 36,278,241 2,000,224 38,278,465
Total $ 36,309,988 $ 2,049,034 $ 38,359,022</t>
  </si>
  <si>
    <t>Additional Information Regarding Impaired Loans</t>
  </si>
  <si>
    <t>The following table presents additional information
about the Company’s impaired loans at June 30, 2018:
Unpaid Average Interest
Recorded
Principal Related Recorded Income
(in
thousands) Investment Balance Allowance Investment Recognized
Impaired loans with no related allowance:
Multi-family $ 5,990 $ 8,778 $ -- $ 7,771 $ 227
Commercial real estate 3,675 8,790 -- 3,811 29
One-to-four 1,669 1,722 -- 1,861 24
Acquisition, development, and construction 9,552 10,452 -- 11,619 287
Other 45,309 106,995 -- 46,962 1,504
Total impaired loans with no related allowance $ 66,195 $ 136,737 $ -- $ 72,024 $ 2,071
Impaired loans with an allowance recorded:
Multi-family $ -- $ -- $ -- $ -- $ --
Commercial real estate -- -- -- -- --
One-to-four -- -- -- -- --
Acquisition, development, and construction -- -- -- -- --
Other 39 39 39 26 4
Total impaired loans with an allowance recorded $ 39 $ 39 $ 39 $ 26 $ 4
Total impaired loans:
Multi-family $ 5,990 $ 8,778 $ -- $ 7,771 $ 227
Commercial real estate 3,675 8,790 -- 3,811 29
One-to-four 1,669 1,722 -- 1,861 24
Acquisition, development, and construction 9,552 10,452 -- 11,619 287
Other 45,348 107,034 39 46,988 1,508
Total impaired loans $ 66,234 $ 136,776 $ 39 $ 72,050 $ 2,075
The following table presents additional information
about the Company’s impaired loans at December 31,
2017:
Unpaid Average Interest
Recorded Principal Related Recorded Income
(in
thousands) Investment Balance Allowance Investment Recognized
Impaired loans with no related allowance:
Multi-family $ 8,892 $ 11,470 $ -- $ 9,554 $ 495
Commercial real estate 5,137 10,252 -- 3,522 92
One-to-four 1,966 2,072 -- 2,489 50
Acquisition, development, and construction 15,752 25,952 -- 10,976 575
Other 48,810 104,901 -- 43,074 2,200
Total impaired loans with no related allowance $ 80,557 $ 154,647 $ -- $ 69,615 $ 3,412
Impaired loans with an allowance recorded:
Multi-family $ -- $ -- $ -- $ -- $ --
Commercial real estate -- -- -- -- --
One-to-four -- -- -- -- --
Acquisition, development, and construction -- -- -- -- --
Other -- -- -- 314 --
Total impaired loans with an allowance recorded $ -- $ -- $ -- $ 314 $ --
Total impaired loans:
Multi-family $ 8,892 $ 11,470 $ -- $ 9,554 $ 495
Commercial real estate 5,137 10,252 -- 3,522 92
One-to-four 1,966 2,072 -- 2,489 50
Acquisition, development, and construction 15,752 25,952 -- 10,976 575
Other 48,810 104,901 -- 43,388 2,200
Total impaired loans $ 80,557 $ 154,647 $ -- $ 69,929 $ 3,412</t>
  </si>
  <si>
    <t>The following table summarizes activity in the
allowance for loan losses for the periods indicated:
For the Six Months Ended
June 30,
2018 2017 (1)
(in
thousands) Mortgage Other Total Mortgage Other Total
Balance, beginning of period $ 128,275 $ 29,771 $ 158,046 $ 125,416 $ 32,874 $ 158,290
Charge-offs (5,444 ) (7,404 ) (12,848 ) (90 ) (17,646 ) (17,736 )
Recoveries 229 940 1,169 180 517 697
Provision for (recovery of) non-covered 6,637 7,648 14,285 (3,785 ) 17,217 13,432
Balance, end of period $ 129,697 $ 30,955 $ 160,652 $ 121,721 $ 32,962 $ 154,683
(1)
Represents allowance for losses on non-covered</t>
  </si>
  <si>
    <t>Borrowed Funds (Tables)</t>
  </si>
  <si>
    <t>Summary of Borrowed Funds</t>
  </si>
  <si>
    <t>The following table summarizes the Company’s
borrowed funds at the dates indicated:
June 30,
December 31,
(in
thousands) 2018 2017
Wholesale Borrowings:
FHLB advances $ 13,234,500 $ 12,104,500
Repurchase agreements 200,000 450,000
Total wholesale borrowings $ 13,434,500 $ 12,554,500
Junior subordinated debentures 359,339 359,179
Total borrowed funds $ 13,793,839 $ 12,913,679</t>
  </si>
  <si>
    <t>Summary of Repurchase Agreements Accounted for Secured Borrowings</t>
  </si>
  <si>
    <t>The following table summarizes the Company’s
repurchase agreements accounted for as secured borrowings at
June 30, 2018:
Remaining Contractual Maturity of the Agreements
Overnight and Up to
Greater than
(in
thousands) Continuous
30 Days
30–90 Days 90 Days
GSE obligations $ --
$ -- $ -- $ 200,000</t>
  </si>
  <si>
    <t>Junior Subordinated Debentures Outstanding</t>
  </si>
  <si>
    <t>The following junior subordinated debentures were
outstanding at June 30, 2018:
Interest
Rate Junior
of Capital Subordinated Capital
Securities Debentures Securities
and Amount Amount Date of
First Optional
Issuer Debentures Outstanding Outstanding
Original Issue
Stated Maturity
Redemption Date
(dollars in
thousands)
New York Community Capital Trust V (BONUSES SM 6.000 % $145,413 $139,062 Nov. 4, 2002 Nov. 1, 2051 Nov. 4, 2007 (1)
New York Community Capital Trust X 3.941 123,712 120,000 Dec. 14, 2006 Dec. 15, 2036 Dec. 15, 2011 (2)
PennFed Capital Trust III 5.591 30,928 30,000 June 2, 2003 June 15, 2033 June 15, 2008 (2)
New York Community Capital Trust XI 3.987 59,286 57,500 April 16, 2007 June 30, 2037 June 30, 2012 (2)
Total junior subordinated debentures $359,339 $346,562
(1)
Callable subject to certain conditions as described in
the prospectus filed with the SEC on November 4, 2002.
(2)
Callable from this date forward.</t>
  </si>
  <si>
    <t>Pension and Other Post-Retirement Benefits (Tables)</t>
  </si>
  <si>
    <t>Pension and Post-Retirement Plans</t>
  </si>
  <si>
    <t>The following table sets forth certain disclosures
for the Company’s pension and post-retirement plans for the
periods indicated:
For the Three Months Ended
June 30,
2018 2017
Post- Post-
Pension
Retirement Pension
Retirement
(in
thousands)
Benefits Benefits
Benefits Benefits
Components of net periodic (credit) expense: (1)
Interest cost $ 1,271 $ 128 $ 1,404 $ 144
Expected return on plan assets (4,035) -- (4,073) --
Amortization of prior-service costs -- (62) -- (62)
Amortization of net actuarial loss 1,795 76 2,053 68
Net periodic (credit) expense $ (969) $ 142 $ (616) $ 150
(1)
Amounts are included in G&amp;A expense on the
Consolidated Statements of Income and Comprehensive Income.
For the Six Months Ended
June 30,
2018 2017
Post- Post-
Pension
Retirement Pension
Retirement
(in
thousands)
Benefits Benefits
Benefits Benefits
Components of net periodic (credit) expense: (1)
Interest cost $ 2,543 $ 256 $ 2,808 $ 288
Expected return on plan assets (8,071) -- (8,146) --
Amortization of prior-service costs -- (124) -- (124)
Amortization of net actuarial loss 3,591 153 4,106 136
Net periodic (credit) expense $ (1,937) $ 285 $ (1,232) $ 300
(1)
Amounts are included in G&amp;A expense on the
Consolidated Statements of Income and Comprehensive Income.</t>
  </si>
  <si>
    <t>Stock-Based Compensation (Tables)</t>
  </si>
  <si>
    <t>Summary of Activity for Restricted Stock Awards</t>
  </si>
  <si>
    <t>The following table provides a summary of activity
with regard to restricted stock awards in the six months ended
June 30, 2018:
Weighted Average
Grant Date
Number of Shares Fair Value
Unvested at beginning of year 5,574,167 $15.38
Granted 2,458,523 13.59
Vested (697,482 ) 15.20
Canceled (134,420 ) 15.01
Unvested at end of period 7,200,788 14.79</t>
  </si>
  <si>
    <t>Fair Value Measurements (Tables)</t>
  </si>
  <si>
    <t>Assets and Liabilities Measured at Fair Value on Recurring Basis</t>
  </si>
  <si>
    <t>The following tables present assets and liabilities
that were measured at fair value on a recurring basis as of
June 30, 2018 and December 31, 2017, and that were
included in the Company’s Consolidated Statements of
Condition at those dates:
Fair Value Measurements at
June 30, 2018
Quoted Prices
in Active Significant
Markets for Other Significant
Identical Observable Unobservable
Assets Inputs Inputs Netting Total
(in
thousands) (Level 1) (Level 2) (Level 3) Adjustments (1) Fair Value
Assets:
Mortgage-Related Debt Securities Available for Sale:
GSE certificates $ -- $ 1,923,416 $ -- $ -- $ 1,923,416
GSE CMOs -- 659,772 --
-- 659,772
Total mortgage-related debt securities $ -- $ 2,583,188 $ -- $ -- $ 2,583,188
Other Debt Securities Available for Sale:
U. S. Treasury securities $ 199,696 $ -- $ -- $ -- $ 199,696
GSE debentures -- 554,649 --
-- 554,649
Asset-backed securities -- 280,798 --
-- 280,798
Municipal bonds -- 67,605 --
-- 67,605
Corporate bonds -- 388,093 --
-- 388,093
Capital trust notes -- 48,854 --
-- 48,854
Total other debt securities $ 199,696 $ 1,339,999 $ -- $ -- $ 1,539,695
Total debt securities available for sale $ 199,696 $ 3,923,187 $ -- $ -- $ 4,122,883
Equity securities:
Preferred stock $ 15,108 $ -- $ -- $ -- $ 15,108
Mutual funds and common stock -- 16,658 --
-- 16,658
Total equity securities $ 15,108 $ 16,658 $ -- $ -- $ 31,766
Total securities $ 214,804 $ 3,939,845 $ -- $ -- $ 4,154,649
Other Assets:
Mortgage servicing rights $ -- $ -- $ 2,505
$ -- $ 2,505
Fair Value Measurements at
December 31, 2017
Quoted Prices
in Active Significant
Markets for Other Significant
Identical Observable Unobservable
Assets Inputs Inputs Netting Total
(in
thousands) (Level 1) (Level 2) (Level 3) Adjustments (1) Fair Value
Assets:
Mortgage-Related Securities Available for Sale:
GSE certificates $ -- $ 2,068,842 $ -- $ -- $ 2,068,842
GSE CMOs 549,904 549,904
Total mortgage-related securities $ -- $ 2,618,746 $ -- $ -- $ 2,618,746
Other Securities Available for Sale:
U. S. Treasury Obligations $ 199,898 $ -- $ -- $ -- $ 199,898
GSE debentures -- 473,258 --
-- 473,258
Municipal bonds -- 70,120 --
-- 70,120
Corporate bonds -- 90,775 --
-- 90,775
Capital trust notes -- 46,096 --
-- 46,096
Preferred stock 15,434 -- --
-- 15,434
Mutual funds and common stock -- 17,100 --
-- 17,100
Total other securities $ 215,332 $ 697,349 $ -- $ -- $ 912,681
Total securities available for sale $ 215,332 $ 3,316,095 $ --
$ -- $ 3,531,427
Other Assets:
Loans held for sale $ -- $ 35,258 $ -- $ -- $ 35,258
Mortgage servicing rights -- -- 2,729
-- 2,729
(1)
Includes cash collateral received from, and paid to,
counterparties.
(2)
Includes $1.9 million to purchase Treasury
options.</t>
  </si>
  <si>
    <t>Difference between Fair Value Option and Unpaid Principal Balance</t>
  </si>
  <si>
    <t>The following table reflects the difference between
the fair value carrying amount of loans held for sale, for which
the Company has elected the fair value option, and the unpaid
principal balance:
June 30, 2018 December 31, 2017
Fair Value Fair Value
Fair Value Aggregate Carrying Amount Fair Value Aggregate Carrying Amount
(in
thousands) Carrying Unpaid Less Aggregate Carrying Unpaid Less Aggregate
Loans held for sale $-- $-- $-- $35,258 $34,563 $695</t>
  </si>
  <si>
    <t>Changes in Fair Value of MSRs</t>
  </si>
  <si>
    <t>The assets accounted for under the fair value
option are initially measured at fair value. Gains and losses from
the initial measurement and subsequent changes in fair value are
recognized in earnings. The following table presents the changes in
fair value related to initial measurement, and the subsequent
changes in fair value included in earnings, for MSRs for the
periods indicated:
(Loss) Gain
Included in
Income from Changes in Fair Value (1)
For the Three Months
For the Six Months Ended
Ended June 30, June 30,
(in
thousands)
2018 2017 2018 2017
Mortgage servicing rights $ (70 ) $ (30,988) $ (224 ) $ (68,081)
(1)
Included in “Non-interest</t>
  </si>
  <si>
    <t>Rollforward of Financial Instruments Classified in Level Three of Valuation Hierarchy</t>
  </si>
  <si>
    <t xml:space="preserve">The following tables present, for the six months
ended June 30, 2018 and 2017, a roll-forward of the balance
sheet amounts (including changes in fair value) for financial
instruments classified in Level 3 of the valuation
hierarchy:
Total
Realized/Unrealized Change in
Gains/(Losses) Recorded in Unrealized
Gains/(Losses)
Fair Value Transfers Fair Value Related to
January 1, Income/ Comprehensive to/(from)
at June 30,
Instruments Held at
(in
thousands) 2018 (Loss) (Loss) Income Issuances Settlements Level 3 2018 June 30, 2018
Mortgage servicing rights $2,729 $(224) $--
$-- $-- $-- $2,505 $(224)
Total
Realized/Unrealized Change in
Gains/(Losses) Recorded in Unrealized
Gains/(Losses)
Fair Value Transfers Fair Value Related to
January 1, Income/ Comprehensive to/(from) at
June 30, Instruments Held
at
(in
thousands) 2017 (Loss) (Loss) Income Issuances Settlements Level 3 2017 June 30, 2017
Mortgage servicing rights $228,099 $(19,496) $-- $11,983
$-- $-- $220,586 $(10,348)
Interest rate lock commitments 982 45
--
--
--
-- 1,027
1,027 </t>
  </si>
  <si>
    <t>Significant Unobservable Inputs used in Fair Value Measurement</t>
  </si>
  <si>
    <t>For Level 3 assets and liabilities measured at
fair value on a recurring basis as of June 30, 2018, the
significant unobservable inputs used in the fair value measurements
were as follows:
(dollars in thousands) Fair Value at Valuation Technique
Significant Unobservable Inputs Significant
Mortgage servicing rights $2,505 Discounted Cash Flow
Weighted Average Constant
Prepayment
Rate (1) 10.66 %
Weighted Average Discount Rate 12.00
(1)
Represents annualized loan repayment rate
assumptions.</t>
  </si>
  <si>
    <t>Summary of Carrying Values, Estimated Fair Values and Fair Value Measurement Levels of Financial Instruments</t>
  </si>
  <si>
    <t>The following tables present
assets and liabilities that were measured at fair value on
a non-recurring
Fair Value Measurements at June 30, 2018 Using
Quoted Prices in
Active Markets for
Significant Other Significant
Identical
Assets
Observable Inputs
Unobservable Inputs Total Fair
(in
thousands) (Level 1) (Level 2) (Level 3)
Value
Certain impaired loans (1) $ -- $ -- $ 42,738 $ 42,738
Other assets -- -- -- --
Total $ -- $ -- $ 42,738 $ 42,738
(1)
Represents the fair value of impaired loans based on
the value of the collateral and repossessed assets, based on the
appraised value of the collateral subsequent to its initial
classification as repossessed assets.
Fair Value Measurements at December 31, 2017 Using
Quoted Prices in
Active Markets for
Significant Other Significant
Identical
Assets
Observable Inputs
Unobservable Inputs Total Fair
(in
thousands) (Level 1) (Level 2) (Level 3)
Value
Certain impaired loans (1) $ -- $ -- $ 45,837 $ 45,837
Other assets (2) -- -- 4,357 4,357
Total $ -- $ -- $ 50,194 $ 50,194
(1)
Represents the fair value of impaired loans, based on
the value of the collateral.
(2)
Represents the fair value of repossessed assets, based
on the appraised value of the collateral subsequent to its initial
classification as repossessed assets.</t>
  </si>
  <si>
    <t>Assets and Liabilities Measured at Fair Value on Non-Recurring Basis</t>
  </si>
  <si>
    <t>The following tables summarize the carrying values,
estimated fair values, and fair value measurement levels of
financial instruments that were not carried at fair value on the
Company’s Consolidated Statements of Condition at
June 30, 2018 and December 31, 2017:
June 30, 2018
Fair Value Measurement Using
Quoted Prices in Significant
Active Markets Other Significant
for Identical Observable Unobservable
Carrying Estimated Assets Inputs Inputs
(in
thousands) Value Fair Value (Level 1) (Level 2) (Level 3)
Financial Assets:
Cash and cash equivalents $ 2,204,397 $ 2,204,397 $ 2,204,397 $ -- $ --
FHLB stock (1) 653,075 653,075 -- 653,075 --
Loans, net 39,287,173 38,834,022 -- -- 38,834,022
Financial Liabilities:
Deposits $ 29,555,845 $ 29,503,131 $ 19,249,326 (2) $ 10,253,805 (3) $ --
Borrowed funds 13,793,839 13,649,155 -- 13,649,155 --
(1)
Carrying value and estimated fair value are at
cost.
(2)
Interest-bearing checking and money market accounts,
savings accounts, and non-interest-bearing
(3)
Certificates of deposit.
December 31, 2017
Fair Value Measurement Using
Quoted Prices in Significant
Active Markets Other Significant
for Identical Observable Unobservable
Carrying Estimated Assets Inputs Inputs
(in
thousands)
Value Fair Value (Level
1)
(Level 2)
(Level 3)
Financial Assets:
Cash and cash equivalents $ 2,528,169 $ 2,528,169 $ 2,528,169 $ -- $ --
FHLB stock (1) 603,819 603,819 -- 603,819 --
Loans, net 38,265,183 38,254,538 -- -- 38,254,538
Financial Liabilities:
Deposits $ 29,102,163 $ 29,044,852 $ 20,458,517 (2) $ 8,586,335 (3) $ --
Borrowed funds 12,913,679 12,780,653 -- 12,780,653 --
(1)
Carrying value and estimated fair value are at
cost.
(2)
Interest-bearing checking and money market accounts,
savings accounts, and non-interest-bearing
(3)
Certificates of deposit.</t>
  </si>
  <si>
    <t>Organization and Basis of Presentation - Additional Information (Detail)</t>
  </si>
  <si>
    <t>Jun. 30, 2018Location$ / shares</t>
  </si>
  <si>
    <t>Dec. 31, 2017$ / shares</t>
  </si>
  <si>
    <t>Nov. 23, 1993$ / shares</t>
  </si>
  <si>
    <t>Organization and Basis Of Presentation [Line Items]</t>
  </si>
  <si>
    <t>Common stock, par | $ / shares</t>
  </si>
  <si>
    <t>Description of nine stock splits</t>
  </si>
  <si>
    <t>($0.93 per share on a split-adjusted basis, reflecting the impact of nine stock splits between 1994 and 2004).</t>
  </si>
  <si>
    <t>IPO</t>
  </si>
  <si>
    <t>Shares issued, price per share | $ / shares</t>
  </si>
  <si>
    <t>Shares issued, price per share, split adjusted basis | $ / shares</t>
  </si>
  <si>
    <t>New York Community Bank</t>
  </si>
  <si>
    <t>Number of branches</t>
  </si>
  <si>
    <t>New York Community Bank | Directly Operated Banks</t>
  </si>
  <si>
    <t>New York Community Bank | Seven Divisional Banks</t>
  </si>
  <si>
    <t>New York Commercial Bank</t>
  </si>
  <si>
    <t>New York Commercial Bank | Atlantic Bank</t>
  </si>
  <si>
    <t>Computation of Basic and Diluted EPS (Detail) - USD ($) $ / shares in Units, $ in Thousands</t>
  </si>
  <si>
    <t>Earnings Per Share, Basic, by Common Class, Including Two Class Method [Line Items]</t>
  </si>
  <si>
    <t>Less: Dividends paid on and earnings allocated to participating securities</t>
  </si>
  <si>
    <t>Earnings applicable to common stock</t>
  </si>
  <si>
    <t>Weighted average common shares outstanding</t>
  </si>
  <si>
    <t>Potential dilutive common shares</t>
  </si>
  <si>
    <t>Total shares for diluted earnings per share computation</t>
  </si>
  <si>
    <t>Diluted earnings per common share and common share equivalents</t>
  </si>
  <si>
    <t>Reclassifications of Accumulated Other Comprehensive Loss (Detail) - USD ($) $ in Thousands</t>
  </si>
  <si>
    <t>Reclassification Adjustment out of Accumulated Other Comprehensive Income [Line Items]</t>
  </si>
  <si>
    <t>Reclassifications, net of tax</t>
  </si>
  <si>
    <t>Past service liability</t>
  </si>
  <si>
    <t>Reclassifications, before tax</t>
  </si>
  <si>
    <t>[1],[2]</t>
  </si>
  <si>
    <t>Actuarial losses</t>
  </si>
  <si>
    <t>Amortization of defined benefit pension</t>
  </si>
  <si>
    <t>Tax benefit</t>
  </si>
  <si>
    <t>Reclassification out of Accumulated Other Comprehensive Income (loss) | Unrealized gains on available for sale securities</t>
  </si>
  <si>
    <t>Amounts in parentheses indicate expense items.</t>
  </si>
  <si>
    <t>See Note 8, "Pension and Other Post-Retirement Benefits," for additional information.</t>
  </si>
  <si>
    <t>Summary of Portfolio of Securities Available for Sale and Equity Investments with Readily Determinable Fair Values (Detail) - USD ($) $ in Thousands</t>
  </si>
  <si>
    <t>Schedule of Available-for-sale Securities [Line Items]</t>
  </si>
  <si>
    <t>Amortized Cost</t>
  </si>
  <si>
    <t>Gross Unrealized Gain</t>
  </si>
  <si>
    <t>Gross Unrealized Loss</t>
  </si>
  <si>
    <t>Fair Value</t>
  </si>
  <si>
    <t>Mortgage-Related Securities</t>
  </si>
  <si>
    <t>Mortgage-Related Securities | GSE certificates</t>
  </si>
  <si>
    <t>Mortgage-Related Securities | GSE CMOs</t>
  </si>
  <si>
    <t>Other Securities</t>
  </si>
  <si>
    <t>Other Securities | U.S. Treasury obligations</t>
  </si>
  <si>
    <t>Other Securities | GSE debentures</t>
  </si>
  <si>
    <t>Other Securities | Municipal bonds</t>
  </si>
  <si>
    <t>Other Securities | Corporate bonds</t>
  </si>
  <si>
    <t>Other Securities | Capital trust notes</t>
  </si>
  <si>
    <t>Other Securities | Preferred stock</t>
  </si>
  <si>
    <t>Other Securities | Mutual Funds and Common Stock</t>
  </si>
  <si>
    <t>Debt Securities</t>
  </si>
  <si>
    <t>Debt Securities | U.S. Treasury obligations</t>
  </si>
  <si>
    <t>Debt Securities | GSE debentures</t>
  </si>
  <si>
    <t>Debt Securities | Municipal bonds</t>
  </si>
  <si>
    <t>Debt Securities | Corporate bonds</t>
  </si>
  <si>
    <t>Debt Securities | Capital trust notes</t>
  </si>
  <si>
    <t>Debt Securities | Asset backed securities</t>
  </si>
  <si>
    <t>[3]</t>
  </si>
  <si>
    <t>Mortgage Backed Securities And Other Securities [Member]</t>
  </si>
  <si>
    <t>[4]</t>
  </si>
  <si>
    <t>Equity securities</t>
  </si>
  <si>
    <t>Equity securities | Preferred stock</t>
  </si>
  <si>
    <t>Equity securities | Mutual Funds and Common Stock</t>
  </si>
  <si>
    <t>[5]</t>
  </si>
  <si>
    <t>The amortized cost includes the non-credit portion of OTTI recorded in AOCL. At December 31, 2017, the non-credit portion of OTTI recorded in AOCL was $8.6 million before taxes.</t>
  </si>
  <si>
    <t>Primarily consists of mutual funds that are CRA-qualified investments</t>
  </si>
  <si>
    <t>Asset-backed securities are substantially U.S. Government guaranteed.</t>
  </si>
  <si>
    <t>The amortized cost includes the non-credit portion of OTTI recorded in AOCL. At June 30, 2018, the non-credit portion of OTTI recorded in AOCL was $8.6 million before taxes.</t>
  </si>
  <si>
    <t>Primarily consists of mutual funds that are CRA-qualified investments.</t>
  </si>
  <si>
    <t>Summary of Portfolio of Securities Available for Sale and Equity Investments with Readily Determinable Fair Values (Parenthetical) (Detail) - USD ($) $ in Millions</t>
  </si>
  <si>
    <t>Available-for-sale Securities</t>
  </si>
  <si>
    <t>Non-credit portion of OTTI recorded in AOCL, pre-tax</t>
  </si>
  <si>
    <t>Securities - Additional Information (Detail) $ in Thousands</t>
  </si>
  <si>
    <t>Jun. 30, 2018USD ($)Investment</t>
  </si>
  <si>
    <t>Dec. 31, 2017USD ($)Investment</t>
  </si>
  <si>
    <t>Schedule of Investments [Line Items]</t>
  </si>
  <si>
    <t>Federal Home Loan Bank stock, at cost | $</t>
  </si>
  <si>
    <t>Investment securities designated as having a continuous loss position for twelve months or more, unrealized losses | $</t>
  </si>
  <si>
    <t>Investment securities designated as having a continuous loss position for twelve months or more, percentage below collective amortized cost</t>
  </si>
  <si>
    <t>7.60%</t>
  </si>
  <si>
    <t>8.50%</t>
  </si>
  <si>
    <t>Investment securities designated as having a continuous loss position for twelve months or more, amortized cost | $</t>
  </si>
  <si>
    <t>Number of investment securities designated as having a continuous loss position for twelve months or more</t>
  </si>
  <si>
    <t>Capital trust notes</t>
  </si>
  <si>
    <t>Municipal bonds</t>
  </si>
  <si>
    <t>Mutual funds</t>
  </si>
  <si>
    <t>Summary of Gross Proceeds and Gross Realized Gains from Sale of Available-for-Sale Securities (Detail) $ in Thousands</t>
  </si>
  <si>
    <t>Jun. 30, 2017USD ($)</t>
  </si>
  <si>
    <t>Gain (Loss) on Securities [Line Items]</t>
  </si>
  <si>
    <t>Gross proceeds</t>
  </si>
  <si>
    <t>Gross realized gains</t>
  </si>
  <si>
    <t>Credit Loss Component of Other Than Temporary Impairment on Debt Securities (Detail) $ in Thousands</t>
  </si>
  <si>
    <t>Jun. 30, 2018USD ($)</t>
  </si>
  <si>
    <t>Other than Temporary Impairment, Credit Losses Recognized in Earnings [Line Items]</t>
  </si>
  <si>
    <t>Beginning OTTI credit loss amount</t>
  </si>
  <si>
    <t>Add: Initial other-than-temporary credit losses</t>
  </si>
  <si>
    <t>Subsequent other-than-temporary credit losses</t>
  </si>
  <si>
    <t>Amount previously recognized in AOCL</t>
  </si>
  <si>
    <t>Less: Realized losses for securities sold</t>
  </si>
  <si>
    <t>Securities intended or required to be sold</t>
  </si>
  <si>
    <t>Increase in cash flows on debt securities</t>
  </si>
  <si>
    <t>Ending OTTI credit loss amount</t>
  </si>
  <si>
    <t>Summary of Amortized Cost of Securities by Contractual Maturity (Detail) - USD ($) $ in Thousands</t>
  </si>
  <si>
    <t>Available-for-Sale Debt Securities:</t>
  </si>
  <si>
    <t>Due within one year</t>
  </si>
  <si>
    <t>Due from one to five years</t>
  </si>
  <si>
    <t>Due from five to ten years</t>
  </si>
  <si>
    <t>Due after ten years</t>
  </si>
  <si>
    <t>Total debt securities available for sale</t>
  </si>
  <si>
    <t>Due from one to five years, Average Yield</t>
  </si>
  <si>
    <t>3.34%</t>
  </si>
  <si>
    <t>Due from five to ten years, Average Yield</t>
  </si>
  <si>
    <t>3.39%</t>
  </si>
  <si>
    <t>Due after ten years, Average Yield</t>
  </si>
  <si>
    <t>2.94%</t>
  </si>
  <si>
    <t>3.22%</t>
  </si>
  <si>
    <t>U.S. Treasury and GSE Obligations</t>
  </si>
  <si>
    <t>Due within one year, Average Yield</t>
  </si>
  <si>
    <t>1.70%</t>
  </si>
  <si>
    <t>3.84%</t>
  </si>
  <si>
    <t>3.11%</t>
  </si>
  <si>
    <t>3.09%</t>
  </si>
  <si>
    <t>2.74%</t>
  </si>
  <si>
    <t>State, county, and municipal</t>
  </si>
  <si>
    <t>6.51%</t>
  </si>
  <si>
    <t>6.63%</t>
  </si>
  <si>
    <t>2.88%</t>
  </si>
  <si>
    <t>2.90%</t>
  </si>
  <si>
    <t>Other Debt Securities</t>
  </si>
  <si>
    <t>[1],[3]</t>
  </si>
  <si>
    <t>3.86%</t>
  </si>
  <si>
    <t>3.98%</t>
  </si>
  <si>
    <t>3.24%</t>
  </si>
  <si>
    <t>3.63%</t>
  </si>
  <si>
    <t>Not presented on a tax-equivalent basis.</t>
  </si>
  <si>
    <t>Includes corporate bonds, capital trust notes, and asset-backed securities.</t>
  </si>
  <si>
    <t>Summary of Held-to-Maturity and Available-for-Sale Securities Having Continuous Unrealized Loss Position (Detail) - USD ($) $ in Thousand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Debt Securities | GSE certificates</t>
  </si>
  <si>
    <t>Debt Securities | GSE CMOs</t>
  </si>
  <si>
    <t>Debt Securities | U.S. Treasury and GSE Obligations</t>
  </si>
  <si>
    <t>Composition of Loan Portfolio (Detail) - USD ($) $ in Thousands</t>
  </si>
  <si>
    <t>Dec. 31, 2016</t>
  </si>
  <si>
    <t>Accounts, Notes, Loans and Financing Receivable [Line Items]</t>
  </si>
  <si>
    <t>Loans Held for Investment</t>
  </si>
  <si>
    <t>Net deferred loan origination costs</t>
  </si>
  <si>
    <t>Percent of loans held for investment</t>
  </si>
  <si>
    <t>100.00%</t>
  </si>
  <si>
    <t>Allowance for losses on non-covered loans</t>
  </si>
  <si>
    <t>Commercial and Industrial</t>
  </si>
  <si>
    <t>Commercial and Industrial | Other loans</t>
  </si>
  <si>
    <t>3.90%</t>
  </si>
  <si>
    <t>3.59%</t>
  </si>
  <si>
    <t>Multi-Family</t>
  </si>
  <si>
    <t>74.10%</t>
  </si>
  <si>
    <t>73.19%</t>
  </si>
  <si>
    <t>Commercial Real Estate</t>
  </si>
  <si>
    <t>18.15%</t>
  </si>
  <si>
    <t>19.09%</t>
  </si>
  <si>
    <t>One-to-four family</t>
  </si>
  <si>
    <t>1.14%</t>
  </si>
  <si>
    <t>1.24%</t>
  </si>
  <si>
    <t>Acquisition, Development and Construction</t>
  </si>
  <si>
    <t>1.08%</t>
  </si>
  <si>
    <t>Mortgage Receivable</t>
  </si>
  <si>
    <t>94.47%</t>
  </si>
  <si>
    <t>94.66%</t>
  </si>
  <si>
    <t>Lease financing, unearned income</t>
  </si>
  <si>
    <t>1.61%</t>
  </si>
  <si>
    <t>1.73%</t>
  </si>
  <si>
    <t>Other Commercial and Industrial Loans</t>
  </si>
  <si>
    <t>5.51%</t>
  </si>
  <si>
    <t>5.32%</t>
  </si>
  <si>
    <t>0.02%</t>
  </si>
  <si>
    <t>Total Other Loans</t>
  </si>
  <si>
    <t>Total Other Loans | Other loans</t>
  </si>
  <si>
    <t>5.53%</t>
  </si>
  <si>
    <t>5.34%</t>
  </si>
  <si>
    <t>Includes lease financing receivables, all of which were classified as Pass.</t>
  </si>
  <si>
    <t>Includes specialty finance loans and leases of $1.7 billion at June 30, 2018 and December 31, 2017, and other C&amp;amp;I loans of $491.7 million and $500.8 million, respectively, at June 30, 2018 and December 31, 2017.</t>
  </si>
  <si>
    <t>Composition of Loan Portfolio (Parenthetical) (Detail) - USD ($) $ in Thousands</t>
  </si>
  <si>
    <t>Unearned income</t>
  </si>
  <si>
    <t>Specialty Finance Loans and Leases [Member] | Commercial and Industrial | Other loans</t>
  </si>
  <si>
    <t>Other Commercial and Industrial Loans | Commercial and Industrial | Other loans</t>
  </si>
  <si>
    <t>Loans - Additional Information (Detail)</t>
  </si>
  <si>
    <t>Jun. 30, 2017USD ($)Investment</t>
  </si>
  <si>
    <t>Dec. 31, 2017USD ($)</t>
  </si>
  <si>
    <t>Financing Receivable, Recorded Investment [Line Items]</t>
  </si>
  <si>
    <t>Outstanding loans to Executive officers, directors, principal shareholders, related interest and parties</t>
  </si>
  <si>
    <t>Delinquent loans selectively extended to certain borrowers, rate reductions, forbearance of arrears, and extension of maturity dates</t>
  </si>
  <si>
    <t>Number of loans classified as a non-accrual TDRs | Investment</t>
  </si>
  <si>
    <t>Commercial and Industrial | Payment Default</t>
  </si>
  <si>
    <t>Number of loans classified as a non-accrual TDRs</t>
  </si>
  <si>
    <t>Loan classified as non accrual TDRs</t>
  </si>
  <si>
    <t>Principal shareholders</t>
  </si>
  <si>
    <t>Financing Receivable Troubled Debt Restructurings Rate Reductions</t>
  </si>
  <si>
    <t>Financing Receivable Troubled Debt Restructurings Forbearance of Arrears</t>
  </si>
  <si>
    <t>Quality of Loans (Excluding PCI Loans) (Detail) - USD ($) $ in Thousands</t>
  </si>
  <si>
    <t>Financing Receivable, Recorded Investment, Past Due [Line Items]</t>
  </si>
  <si>
    <t>Non- Accrual</t>
  </si>
  <si>
    <t>Total Past Due</t>
  </si>
  <si>
    <t>Current</t>
  </si>
  <si>
    <t>Non-Covered Loans | Financing Receivable, 30-89 Days Past Due</t>
  </si>
  <si>
    <t>Non-Covered Loans | Multi-Family</t>
  </si>
  <si>
    <t>Non-Covered Loans | Multi-Family | Financing Receivable, 30-89 Days Past Due</t>
  </si>
  <si>
    <t>Non-Covered Loans | Commercial Real Estate</t>
  </si>
  <si>
    <t>Non-Covered Loans | Commercial Real Estate | Financing Receivable, 30-89 Days Past Due</t>
  </si>
  <si>
    <t>Non-Covered Loans | One-to-four family</t>
  </si>
  <si>
    <t>Non-Covered Loans | One-to-four family | Financing Receivable, 30-89 Days Past Due</t>
  </si>
  <si>
    <t>Non-Covered Loans | Acquisition, Development and Construction</t>
  </si>
  <si>
    <t>Non-Covered Loans | Commercial and Industrial</t>
  </si>
  <si>
    <t>Non-Covered Loans | Commercial and Industrial | Financing Receivable, 30-89 Days Past Due</t>
  </si>
  <si>
    <t>Non-Covered Loans | Other</t>
  </si>
  <si>
    <t>Non-Covered Loans | Other | Financing Receivable, 30-89 Days Past Due</t>
  </si>
  <si>
    <t>Includes $2.0 million and $43.5 million of taxi medallion-related loans that were 30 to 89 days past due and 90 days or more past due, respectively.</t>
  </si>
  <si>
    <t>Includes lease financing receivables, all of which were current.</t>
  </si>
  <si>
    <t>Includes $2.7 million and $46.7 million of taxi medallion-related loans that were 30 to 89 days past due and 90 days or more past due, respectively.</t>
  </si>
  <si>
    <t>Quality of Loans (Excluding PCI Loans) (Parenthetical) (Detail) - Commercial and Industrial - Taxi Medallion Loans - USD ($) $ in Millions</t>
  </si>
  <si>
    <t>Financing Receivable, 30-89 Days Past Due</t>
  </si>
  <si>
    <t>Loans 90 Days Or More Past Due</t>
  </si>
  <si>
    <t>Loan Portfolio by Credit Quality Indicator (Detail) - USD ($) $ in Thousands</t>
  </si>
  <si>
    <t>Multi-Family | Pass</t>
  </si>
  <si>
    <t>Multi-Family | Special Mention</t>
  </si>
  <si>
    <t>Multi-Family | Substandard</t>
  </si>
  <si>
    <t>Commercial Real Estate | Pass</t>
  </si>
  <si>
    <t>Commercial Real Estate | Special Mention</t>
  </si>
  <si>
    <t>Commercial Real Estate | Substandard</t>
  </si>
  <si>
    <t>One-to-four family | Pass</t>
  </si>
  <si>
    <t>One-to-four family | Special Mention</t>
  </si>
  <si>
    <t>One-to-four family | Substandard</t>
  </si>
  <si>
    <t>Acquisition, Development and Construction | Pass</t>
  </si>
  <si>
    <t>Acquisition, Development and Construction | Special Mention</t>
  </si>
  <si>
    <t>Acquisition, Development and Construction | Substandard</t>
  </si>
  <si>
    <t>Mortgage Receivable | Pass</t>
  </si>
  <si>
    <t>Mortgage Receivable | Special Mention</t>
  </si>
  <si>
    <t>Mortgage Receivable | Substandard</t>
  </si>
  <si>
    <t>Commercial and Industrial | Pass</t>
  </si>
  <si>
    <t>Commercial and Industrial | Special Mention</t>
  </si>
  <si>
    <t>Commercial and Industrial | Substandard</t>
  </si>
  <si>
    <t>Other | Pass</t>
  </si>
  <si>
    <t>Other | Substandard</t>
  </si>
  <si>
    <t>Total Other Loans | Pass</t>
  </si>
  <si>
    <t>Total Other Loans | Special Mention</t>
  </si>
  <si>
    <t>Total Other Loans | Substandard</t>
  </si>
  <si>
    <t>Information Regarding Troubled Debt Restructurings (Detail) - Non-Covered Loans - USD ($) $ in Thousands</t>
  </si>
  <si>
    <t>Financing Receivable, Modifications [Line Items]</t>
  </si>
  <si>
    <t>Troubled debt restructurings</t>
  </si>
  <si>
    <t>Accruing</t>
  </si>
  <si>
    <t>Accruing | Multi-Family</t>
  </si>
  <si>
    <t>Accruing | Acquisition, Development and Construction</t>
  </si>
  <si>
    <t>Accruing | Commercial and Industrial</t>
  </si>
  <si>
    <t>Non-Accrual</t>
  </si>
  <si>
    <t>Non-Accrual | Multi-Family</t>
  </si>
  <si>
    <t>Non-Accrual | Commercial Real Estate</t>
  </si>
  <si>
    <t>Non-Accrual | One-to-four family</t>
  </si>
  <si>
    <t>Non-Accrual | Commercial and Industrial</t>
  </si>
  <si>
    <t>Summary of Financial Effects of Troubled Debt Restructurings (Detail) $ in Thousands</t>
  </si>
  <si>
    <t>Pre-Modification Recorded Investment</t>
  </si>
  <si>
    <t>Post-Modification Recorded Investment</t>
  </si>
  <si>
    <t>Trouble debt restructuring, charge-off amount</t>
  </si>
  <si>
    <t>Capitalized interest</t>
  </si>
  <si>
    <t>Weighted Average Interest Rate, Pre-Modification</t>
  </si>
  <si>
    <t>4.50%</t>
  </si>
  <si>
    <t>Weighted Average Interest Rate, Post-Modification</t>
  </si>
  <si>
    <t>3.27%</t>
  </si>
  <si>
    <t>3.49%</t>
  </si>
  <si>
    <t>3.45%</t>
  </si>
  <si>
    <t>3.05%</t>
  </si>
  <si>
    <t>3.14%</t>
  </si>
  <si>
    <t>5.90%</t>
  </si>
  <si>
    <t>2.00%</t>
  </si>
  <si>
    <t>5.93%</t>
  </si>
  <si>
    <t>2.21%</t>
  </si>
  <si>
    <t>Activity in Allowance for Loan Losses Based Upon the Method of Evaluating Loan Impairment (Detail) - USD ($) $ in Thousands</t>
  </si>
  <si>
    <t>Financing Receivable, Allowance for Credit Losses [Line Items]</t>
  </si>
  <si>
    <t>Allowance for Loan Losses, Individually evaluated for impairment</t>
  </si>
  <si>
    <t>Allowance for Loan Losses, Collectively evaluated for impairment</t>
  </si>
  <si>
    <t>Other loans</t>
  </si>
  <si>
    <t>Additional Information Regarding Methods used to Evaluate Loan Portfolio for Impairment (Detail) - Additional Information Loan Portfolio - USD ($) $ in Thousands</t>
  </si>
  <si>
    <t>Loans Receivable, Individually evaluated for impairment</t>
  </si>
  <si>
    <t>Loans Receivable, Collectively evaluated for impairment</t>
  </si>
  <si>
    <t>Activity in Allowance for Loan Losses (Detail) - USD ($) $ in Thousands</t>
  </si>
  <si>
    <t>Valuation Allowance [Line Items]</t>
  </si>
  <si>
    <t>Balance, beginning of period</t>
  </si>
  <si>
    <t>Charge-offs</t>
  </si>
  <si>
    <t>Recoveries</t>
  </si>
  <si>
    <t>Balance, end of period</t>
  </si>
  <si>
    <t>Provision for (recovery of) non-covered loan losses</t>
  </si>
  <si>
    <t>Mortgage Receivable | Non-Covered Loans</t>
  </si>
  <si>
    <t>Other loans | Non-Covered Loans</t>
  </si>
  <si>
    <t>Additional Information about Impaired Loans (Detail) - USD ($) $ in Thousands</t>
  </si>
  <si>
    <t>12 Months Ended</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Summary of Borrowed Funds (Detail) - USD ($) $ in Thousands</t>
  </si>
  <si>
    <t>Debt Outstanding [Line Items]</t>
  </si>
  <si>
    <t>FHLB advances</t>
  </si>
  <si>
    <t>Summary of Repurchase Agreements Accounted for Secured Borrowings (Detail) $ in Thousands</t>
  </si>
  <si>
    <t>Greater than 90 Days | GSE obligations</t>
  </si>
  <si>
    <t>Transfer of Certain Financial Assets Accounted for as Secured Borrowings [Line Items]</t>
  </si>
  <si>
    <t>Remaining Contractual Maturity of the Agreements</t>
  </si>
  <si>
    <t>Borrowed Funds - Additional Information (Detail) - USD ($) $ in Thousands</t>
  </si>
  <si>
    <t>Debt Instrument [Line Items]</t>
  </si>
  <si>
    <t>Junior Subordinated Debentures Outstanding (Detail) - USD ($) $ in Thousands</t>
  </si>
  <si>
    <t>Subordinated Borrowing [Line Items]</t>
  </si>
  <si>
    <t>Junior Subordinated Debentures Amount Outstanding</t>
  </si>
  <si>
    <t>Capital Securities Amount Outstanding</t>
  </si>
  <si>
    <t>New York Community Capital Trust V (BONUSESSM Units)</t>
  </si>
  <si>
    <t>Interest Rate of Capital Securities and Debentures</t>
  </si>
  <si>
    <t>6.00%</t>
  </si>
  <si>
    <t>Date of Original Issue</t>
  </si>
  <si>
    <t>Nov. 4,
		2002</t>
  </si>
  <si>
    <t>Stated Maturity</t>
  </si>
  <si>
    <t>Nov. 1,
		2051</t>
  </si>
  <si>
    <t>First Optional Redemption Date</t>
  </si>
  <si>
    <t>Nov. 4,
		2007</t>
  </si>
  <si>
    <t>New York Community Capital Trust X</t>
  </si>
  <si>
    <t>3.941%</t>
  </si>
  <si>
    <t>Dec. 14,
		2006</t>
  </si>
  <si>
    <t>Dec. 15,
		2036</t>
  </si>
  <si>
    <t>Dec. 15,
		2011</t>
  </si>
  <si>
    <t>PennFed Capital Trust III</t>
  </si>
  <si>
    <t>5.591%</t>
  </si>
  <si>
    <t>Jun. 2,
		2003</t>
  </si>
  <si>
    <t>Jun. 2,
		2033</t>
  </si>
  <si>
    <t>Jun. 15,
		2008</t>
  </si>
  <si>
    <t>New York Community Capital Trust XI</t>
  </si>
  <si>
    <t>3.987%</t>
  </si>
  <si>
    <t>Apr. 16,
		2007</t>
  </si>
  <si>
    <t>Jun. 30,
		2037</t>
  </si>
  <si>
    <t>Jun. 30,
		2012</t>
  </si>
  <si>
    <t>Callable subject to certain conditions as described in the prospectus filed with the SEC on November 4, 2002.</t>
  </si>
  <si>
    <t>Callable from this date forward.</t>
  </si>
  <si>
    <t>Pension and Post-Retirement Plans (Detail) - USD ($) $ in Thousands</t>
  </si>
  <si>
    <t>Pension Benefits</t>
  </si>
  <si>
    <t>Components of net periodic (credit) expense:</t>
  </si>
  <si>
    <t>Interest cost</t>
  </si>
  <si>
    <t>Expected return on plan assets</t>
  </si>
  <si>
    <t>Amortization of net actuarial loss</t>
  </si>
  <si>
    <t>Net periodic (credit) expense</t>
  </si>
  <si>
    <t>Post-Retirement Benefits</t>
  </si>
  <si>
    <t>Amortization of prior-service costs</t>
  </si>
  <si>
    <t>Amounts are included in G&amp;amp;A expense on the Consolidated Statements of Income and Comprehensive Income.</t>
  </si>
  <si>
    <t>Pension and Other Post-Retirement Benefits - Additional Information (Detail)</t>
  </si>
  <si>
    <t>Defined Benefit Plan Disclosure [Line Items]</t>
  </si>
  <si>
    <t>Expected contribution to defined benefit plan for the fiscal year</t>
  </si>
  <si>
    <t>Stock-Based Compensation - Additional Information (Detail) - USD ($) $ / shares in Units, $ in Millions</t>
  </si>
  <si>
    <t>Share-based Compensation Arrangement by Share-based Payment Award [Line Items]</t>
  </si>
  <si>
    <t>Shares available for grant</t>
  </si>
  <si>
    <t>Shares granted</t>
  </si>
  <si>
    <t>Shares granted, weighted average grant date fair value</t>
  </si>
  <si>
    <t>Unrecognized compensation cost relating to unvested restricted stock</t>
  </si>
  <si>
    <t>Unrecognized compensation cost relating to unvested restricted stock, recognition period (in years)</t>
  </si>
  <si>
    <t>3 years 4 months 24 days</t>
  </si>
  <si>
    <t>Restricted Stock</t>
  </si>
  <si>
    <t>Shares granted, vesting period</t>
  </si>
  <si>
    <t>5 years</t>
  </si>
  <si>
    <t>Compensation and benefits expense</t>
  </si>
  <si>
    <t>Stock Incentive Plan Twenty Twelve | Restricted Stock</t>
  </si>
  <si>
    <t>Summary of Activity for Restricted Stock Awards (Detail)</t>
  </si>
  <si>
    <t>Number of Shares</t>
  </si>
  <si>
    <t>Unvested at beginning of year | shares</t>
  </si>
  <si>
    <t>Granted | shares</t>
  </si>
  <si>
    <t>Vested | shares</t>
  </si>
  <si>
    <t>Canceled | shares</t>
  </si>
  <si>
    <t>Unvested at end of period | shares</t>
  </si>
  <si>
    <t>Weighted Average Grant Date Fair Value</t>
  </si>
  <si>
    <t>Unvested at beginning of year | $ / shares</t>
  </si>
  <si>
    <t>Granted | $ / shares</t>
  </si>
  <si>
    <t>Vested | $ / shares</t>
  </si>
  <si>
    <t>Canceled | $ / shares</t>
  </si>
  <si>
    <t>Unvested at end of period | $ / shares</t>
  </si>
  <si>
    <t>Assets and Liabilities Measured at Fair Value on Recurring Basis (Detail) - USD ($)</t>
  </si>
  <si>
    <t>Fair Value, Assets and Liabilities Measured on Recurring and Nonrecurring Basis [Line Items]</t>
  </si>
  <si>
    <t>Total securities available for sale</t>
  </si>
  <si>
    <t>Total equity securities</t>
  </si>
  <si>
    <t>Mortgage servicing rights</t>
  </si>
  <si>
    <t>Fair Value, Measurements, Recurring</t>
  </si>
  <si>
    <t>Fair Value, Measurements, Recurring | Preferred stock</t>
  </si>
  <si>
    <t>Fair Value, Measurements, Recurring | Mutual Funds and Common Stock</t>
  </si>
  <si>
    <t>Fair Value, Measurements, Recurring | GSE certificates</t>
  </si>
  <si>
    <t>Fair Value, Measurements, Recurring | GSE CMOs</t>
  </si>
  <si>
    <t>Fair Value, Measurements, Recurring | Mortgage-Related Securities</t>
  </si>
  <si>
    <t>Fair Value, Measurements, Recurring | U.S. Treasury obligations</t>
  </si>
  <si>
    <t>Fair Value, Measurements, Recurring | GSE debentures</t>
  </si>
  <si>
    <t>Fair Value, Measurements, Recurring | Asset backed securities</t>
  </si>
  <si>
    <t>Fair Value, Measurements, Recurring | Municipal bonds</t>
  </si>
  <si>
    <t>Fair Value, Measurements, Recurring | Corporate bonds</t>
  </si>
  <si>
    <t>Fair Value, Measurements, Recurring | Capital trust notes</t>
  </si>
  <si>
    <t>Fair Value, Measurements, Recurring | Other Securities</t>
  </si>
  <si>
    <t>Fair Value, Measurements, Recurring | Debt Securities</t>
  </si>
  <si>
    <t>Fair Value, Measurements, Recurring | Quoted Prices in Active Markets for Identical Assets (Level 1)</t>
  </si>
  <si>
    <t>Fair Value, Measurements, Recurring | Quoted Prices in Active Markets for Identical Assets (Level 1) | Preferred stock</t>
  </si>
  <si>
    <t>Fair Value, Measurements, Recurring | Quoted Prices in Active Markets for Identical Assets (Level 1) | U.S. Treasury obligations</t>
  </si>
  <si>
    <t>Fair Value, Measurements, Recurring | Quoted Prices in Active Markets for Identical Assets (Level 1) | Other Securities</t>
  </si>
  <si>
    <t>Fair Value, Measurements, Recurring | Quoted Prices in Active Markets for Identical Assets (Level 1) | Debt Securities</t>
  </si>
  <si>
    <t>Fair Value, Measurements, Recurring | Significant Other Observable Inputs (Level 2)</t>
  </si>
  <si>
    <t>Fair Value, Measurements, Recurring | Significant Other Observable Inputs (Level 2) | Mutual Funds and Common Stock</t>
  </si>
  <si>
    <t>Fair Value, Measurements, Recurring | Significant Other Observable Inputs (Level 2) | GSE certificates</t>
  </si>
  <si>
    <t>Fair Value, Measurements, Recurring | Significant Other Observable Inputs (Level 2) | GSE CMOs</t>
  </si>
  <si>
    <t>Fair Value, Measurements, Recurring | Significant Other Observable Inputs (Level 2) | Mortgage-Related Securities</t>
  </si>
  <si>
    <t>Fair Value, Measurements, Recurring | Significant Other Observable Inputs (Level 2) | GSE debentures</t>
  </si>
  <si>
    <t>Fair Value, Measurements, Recurring | Significant Other Observable Inputs (Level 2) | Asset backed securities</t>
  </si>
  <si>
    <t>Fair Value, Measurements, Recurring | Significant Other Observable Inputs (Level 2) | Municipal bonds</t>
  </si>
  <si>
    <t>Fair Value, Measurements, Recurring | Significant Other Observable Inputs (Level 2) | Corporate bonds</t>
  </si>
  <si>
    <t>Fair Value, Measurements, Recurring | Significant Other Observable Inputs (Level 2) | Capital trust notes</t>
  </si>
  <si>
    <t>Fair Value, Measurements, Recurring | Significant Other Observable Inputs (Level 2) | Other Securities</t>
  </si>
  <si>
    <t>Fair Value, Measurements, Recurring | Significant Other Observable Inputs (Level 2) | Debt Securities</t>
  </si>
  <si>
    <t>Fair Value, Measurements, Recurring | Significant Unobservable Inputs (Level 3)</t>
  </si>
  <si>
    <t>Assets and Liabilities Measured at Fair Value on Recurring Basis (Parenthetical) (Detail) $ in Millions</t>
  </si>
  <si>
    <t>Quoted Prices in Active Markets for Identical Assets (Level 1) | Treasury Options</t>
  </si>
  <si>
    <t>Derivative assets-other</t>
  </si>
  <si>
    <t>Difference between Fair Value Option and Unpaid Principal Balance (Detail) - USD ($)</t>
  </si>
  <si>
    <t>Fair Value, Option, Quantitative Disclosures [Line Items]</t>
  </si>
  <si>
    <t>Fair Value Carrying Amount</t>
  </si>
  <si>
    <t>Aggregate Unpaid Principal</t>
  </si>
  <si>
    <t>Fair Value Carrying Amount Less Aggregate Unpaid Principal</t>
  </si>
  <si>
    <t>Changes in Fair Value of MSRs (Detail) - USD ($) $ in Thousands</t>
  </si>
  <si>
    <t>Mortgage Banking Income</t>
  </si>
  <si>
    <t>Included in "Non-interest income."</t>
  </si>
  <si>
    <t>Rollforward of Financial Instruments Classified in Level Three of Valuation Hierarchy (Detail) - USD ($) $ in Thousands</t>
  </si>
  <si>
    <t>Interest rate lock commitments</t>
  </si>
  <si>
    <t>Fair Value, Assets Measured on Recurring Basis, Unobservable Input Reconciliation [Line Items]</t>
  </si>
  <si>
    <t>Fair Value, Beginning Balance</t>
  </si>
  <si>
    <t>Total Realized/Unrealized (Losses)/Gains Recorded in (Loss)/ Income</t>
  </si>
  <si>
    <t>Total Realized/Unrealized (Losses)/Gain Recorded in Comprehensive (Loss) Income</t>
  </si>
  <si>
    <t>Settlements</t>
  </si>
  <si>
    <t>Transfers to/(from) level 3</t>
  </si>
  <si>
    <t>Fair Value, Ending Balance</t>
  </si>
  <si>
    <t>Change in Unrealized Gains/(Losses) Related to Instruments Held</t>
  </si>
  <si>
    <t>Issuances</t>
  </si>
  <si>
    <t>Fair Value Measurements - Additional Information (Detail) - USD ($)</t>
  </si>
  <si>
    <t>Liabilities, transfers out of Level 3</t>
  </si>
  <si>
    <t>Significant Unobservable Inputs used in Fair Value Measurement (Detail) - Mortgage servicing rights $ in Thousands</t>
  </si>
  <si>
    <t>Dec. 31, 2016USD ($)</t>
  </si>
  <si>
    <t>Fair Value Measurement Inputs and Valuation Techniques [Line Items]</t>
  </si>
  <si>
    <t>Fair value</t>
  </si>
  <si>
    <t>Valuation Technique, Discounted Cash Flow [Member]</t>
  </si>
  <si>
    <t>Valuation Technique</t>
  </si>
  <si>
    <t xml:space="preserve">Discounted Cash Flow </t>
  </si>
  <si>
    <t>Measurement Input, Constant Prepayment Rate [Member]</t>
  </si>
  <si>
    <t>Significant Unobservable Input Value</t>
  </si>
  <si>
    <t>Measurement Input, Discount Rate [Member]</t>
  </si>
  <si>
    <t>Represents annualized loan repayment rate assumptions.</t>
  </si>
  <si>
    <t>Assets and Liabilities Measured at Fair Value on Non-Recurring Basis (Detail) - Fair Value, Measurements, Nonrecurring - USD ($) $ in Thousands</t>
  </si>
  <si>
    <t>Certain impaired loans</t>
  </si>
  <si>
    <t>Significant Unobservable Inputs (Level 3)</t>
  </si>
  <si>
    <t>Represents the fair value of impaired loans based on the value of the collateral and repossessed assets, based on the appraised value of the collateral subsequent to its initial classification as repossessed assets.</t>
  </si>
  <si>
    <t>Represents the fair value of impaired loans, based on the value of the collateral.</t>
  </si>
  <si>
    <t>Represents the fair value of repossessed assets, based on the appraised value of the collateral subsequent to its initial classification as repossessed assets.</t>
  </si>
  <si>
    <t>Summary of Carrying Values, Estimated Fair Values and Fair Value Measurement Levels of Financial Instruments (Detail) - USD ($) $ in Thousands</t>
  </si>
  <si>
    <t>Financial Assets:</t>
  </si>
  <si>
    <t>FHLB stock</t>
  </si>
  <si>
    <t>Loans, net</t>
  </si>
  <si>
    <t>Financial Liabilities:</t>
  </si>
  <si>
    <t>Deposits</t>
  </si>
  <si>
    <t>Quoted Prices in Active Markets for Identical Assets (Level 1)</t>
  </si>
  <si>
    <t>Significant Other Observable Inputs (Level 2)</t>
  </si>
  <si>
    <t>Interest-bearing checking and money market accounts, savings accounts, and non-interest-bearing accounts.</t>
  </si>
  <si>
    <t>Certificates of deposit.</t>
  </si>
  <si>
    <t>Impact of Recent Accounting Pronouncements - Additional Information (Detail) - USD ($) $ in Thousands</t>
  </si>
  <si>
    <t>Significant Accounting Policies [Line Items]</t>
  </si>
  <si>
    <t>Federal corporate income tax rate</t>
  </si>
  <si>
    <t>21.00%</t>
  </si>
  <si>
    <t>35.00%</t>
  </si>
  <si>
    <t>ASU 2018-02 | Retained Earnings</t>
  </si>
  <si>
    <t>Effect of adopting</t>
  </si>
  <si>
    <t>ASU 2018-02 | Accumulated Other Comprehensive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910073</v>
      </c>
    </row>
    <row r="11" spans="1:3">
      <c r="A11" s="3" t="s">
        <v>18</v>
      </c>
      <c r="B11" s="3" t="s">
        <v>19</v>
      </c>
    </row>
    <row r="12" spans="1:3">
      <c r="A12" s="3" t="s">
        <v>20</v>
      </c>
      <c r="B12" s="3" t="s">
        <v>21</v>
      </c>
    </row>
    <row r="13" spans="1:3">
      <c r="A13" s="3" t="s">
        <v>22</v>
      </c>
      <c r="C13" s="4" t="n">
        <v>490360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24</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26</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30</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6</v>
      </c>
      <c r="B3"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3</v>
      </c>
      <c r="C1" s="2" t="s">
        <v>2</v>
      </c>
      <c r="E1" s="2" t="s">
        <v>24</v>
      </c>
    </row>
    <row r="2" spans="1:5">
      <c r="A2" s="6" t="s">
        <v>25</v>
      </c>
    </row>
    <row r="3" spans="1:5">
      <c r="A3" s="3" t="s">
        <v>26</v>
      </c>
      <c r="C3" s="7" t="n">
        <v>2204397</v>
      </c>
      <c r="E3" s="7" t="n">
        <v>2528169</v>
      </c>
    </row>
    <row r="4" spans="1:5">
      <c r="A4" s="6" t="s">
        <v>27</v>
      </c>
    </row>
    <row r="5" spans="1:5">
      <c r="A5" s="3" t="s">
        <v>28</v>
      </c>
      <c r="C5" s="4" t="n">
        <v>4122883</v>
      </c>
      <c r="D5" s="3" t="s">
        <v>29</v>
      </c>
      <c r="E5" s="4" t="n">
        <v>3531427</v>
      </c>
    </row>
    <row r="6" spans="1:5">
      <c r="A6" s="3" t="s">
        <v>30</v>
      </c>
      <c r="C6" s="4" t="n">
        <v>31766</v>
      </c>
    </row>
    <row r="7" spans="1:5">
      <c r="A7" s="3" t="s">
        <v>31</v>
      </c>
      <c r="C7" s="4" t="n">
        <v>4154649</v>
      </c>
      <c r="E7" s="4" t="n">
        <v>3531427</v>
      </c>
    </row>
    <row r="8" spans="1:5">
      <c r="A8" s="3" t="s">
        <v>32</v>
      </c>
      <c r="E8" s="4" t="n">
        <v>35258</v>
      </c>
    </row>
    <row r="9" spans="1:5">
      <c r="A9" s="3" t="s">
        <v>33</v>
      </c>
      <c r="C9" s="4" t="n">
        <v>39447825</v>
      </c>
      <c r="E9" s="4" t="n">
        <v>38387971</v>
      </c>
    </row>
    <row r="10" spans="1:5">
      <c r="A10" s="3" t="s">
        <v>34</v>
      </c>
      <c r="C10" s="4" t="n">
        <v>-160652</v>
      </c>
      <c r="E10" s="4" t="n">
        <v>-158046</v>
      </c>
    </row>
    <row r="11" spans="1:5">
      <c r="A11" s="3" t="s">
        <v>35</v>
      </c>
      <c r="C11" s="4" t="n">
        <v>39287173</v>
      </c>
      <c r="E11" s="4" t="n">
        <v>38229925</v>
      </c>
    </row>
    <row r="12" spans="1:5">
      <c r="A12" s="3" t="s">
        <v>36</v>
      </c>
      <c r="C12" s="4" t="n">
        <v>39287173</v>
      </c>
      <c r="E12" s="4" t="n">
        <v>38265183</v>
      </c>
    </row>
    <row r="13" spans="1:5">
      <c r="A13" s="3" t="s">
        <v>37</v>
      </c>
      <c r="B13" s="3" t="s">
        <v>38</v>
      </c>
      <c r="C13" s="4" t="n">
        <v>653075</v>
      </c>
      <c r="E13" s="4" t="n">
        <v>603819</v>
      </c>
    </row>
    <row r="14" spans="1:5">
      <c r="A14" s="3" t="s">
        <v>39</v>
      </c>
      <c r="C14" s="4" t="n">
        <v>359725</v>
      </c>
      <c r="E14" s="4" t="n">
        <v>368655</v>
      </c>
    </row>
    <row r="15" spans="1:5">
      <c r="A15" s="3" t="s">
        <v>40</v>
      </c>
      <c r="C15" s="4" t="n">
        <v>2436131</v>
      </c>
      <c r="E15" s="4" t="n">
        <v>2436131</v>
      </c>
    </row>
    <row r="16" spans="1:5">
      <c r="A16" s="3" t="s">
        <v>41</v>
      </c>
      <c r="C16" s="4" t="n">
        <v>4362</v>
      </c>
      <c r="E16" s="4" t="n">
        <v>6100</v>
      </c>
    </row>
    <row r="17" spans="1:5">
      <c r="A17" s="3" t="s">
        <v>42</v>
      </c>
      <c r="C17" s="4" t="n">
        <v>971795</v>
      </c>
      <c r="E17" s="4" t="n">
        <v>967173</v>
      </c>
    </row>
    <row r="18" spans="1:5">
      <c r="A18" s="3" t="s">
        <v>43</v>
      </c>
      <c r="C18" s="4" t="n">
        <v>14204</v>
      </c>
      <c r="E18" s="4" t="n">
        <v>16400</v>
      </c>
    </row>
    <row r="19" spans="1:5">
      <c r="A19" s="3" t="s">
        <v>44</v>
      </c>
      <c r="C19" s="4" t="n">
        <v>383659</v>
      </c>
      <c r="E19" s="4" t="n">
        <v>401138</v>
      </c>
    </row>
    <row r="20" spans="1:5">
      <c r="A20" s="3" t="s">
        <v>45</v>
      </c>
      <c r="C20" s="4" t="n">
        <v>50469170</v>
      </c>
      <c r="E20" s="4" t="n">
        <v>49124195</v>
      </c>
    </row>
    <row r="21" spans="1:5">
      <c r="A21" s="6" t="s">
        <v>46</v>
      </c>
    </row>
    <row r="22" spans="1:5">
      <c r="A22" s="3" t="s">
        <v>47</v>
      </c>
      <c r="C22" s="4" t="n">
        <v>11830315</v>
      </c>
      <c r="E22" s="4" t="n">
        <v>12936301</v>
      </c>
    </row>
    <row r="23" spans="1:5">
      <c r="A23" s="3" t="s">
        <v>48</v>
      </c>
      <c r="C23" s="4" t="n">
        <v>4920967</v>
      </c>
      <c r="E23" s="4" t="n">
        <v>5210001</v>
      </c>
    </row>
    <row r="24" spans="1:5">
      <c r="A24" s="3" t="s">
        <v>49</v>
      </c>
      <c r="C24" s="4" t="n">
        <v>10306519</v>
      </c>
      <c r="E24" s="4" t="n">
        <v>8643646</v>
      </c>
    </row>
    <row r="25" spans="1:5">
      <c r="A25" s="3" t="s">
        <v>50</v>
      </c>
      <c r="C25" s="4" t="n">
        <v>2498044</v>
      </c>
      <c r="E25" s="4" t="n">
        <v>2312215</v>
      </c>
    </row>
    <row r="26" spans="1:5">
      <c r="A26" s="3" t="s">
        <v>51</v>
      </c>
      <c r="C26" s="4" t="n">
        <v>29555845</v>
      </c>
      <c r="E26" s="4" t="n">
        <v>29102163</v>
      </c>
    </row>
    <row r="27" spans="1:5">
      <c r="A27" s="6" t="s">
        <v>52</v>
      </c>
    </row>
    <row r="28" spans="1:5">
      <c r="A28" s="3" t="s">
        <v>53</v>
      </c>
      <c r="C28" s="4" t="n">
        <v>13234500</v>
      </c>
      <c r="E28" s="4" t="n">
        <v>12104500</v>
      </c>
    </row>
    <row r="29" spans="1:5">
      <c r="A29" s="3" t="s">
        <v>54</v>
      </c>
      <c r="C29" s="4" t="n">
        <v>200000</v>
      </c>
      <c r="E29" s="4" t="n">
        <v>450000</v>
      </c>
    </row>
    <row r="30" spans="1:5">
      <c r="A30" s="3" t="s">
        <v>55</v>
      </c>
      <c r="C30" s="4" t="n">
        <v>13434500</v>
      </c>
      <c r="E30" s="4" t="n">
        <v>12554500</v>
      </c>
    </row>
    <row r="31" spans="1:5">
      <c r="A31" s="3" t="s">
        <v>56</v>
      </c>
      <c r="C31" s="4" t="n">
        <v>359339</v>
      </c>
      <c r="E31" s="4" t="n">
        <v>359179</v>
      </c>
    </row>
    <row r="32" spans="1:5">
      <c r="A32" s="3" t="s">
        <v>57</v>
      </c>
      <c r="C32" s="4" t="n">
        <v>13793839</v>
      </c>
      <c r="E32" s="4" t="n">
        <v>12913679</v>
      </c>
    </row>
    <row r="33" spans="1:5">
      <c r="A33" s="3" t="s">
        <v>58</v>
      </c>
      <c r="C33" s="4" t="n">
        <v>330134</v>
      </c>
      <c r="E33" s="4" t="n">
        <v>312977</v>
      </c>
    </row>
    <row r="34" spans="1:5">
      <c r="A34" s="3" t="s">
        <v>59</v>
      </c>
      <c r="C34" s="4" t="n">
        <v>43679818</v>
      </c>
      <c r="E34" s="4" t="n">
        <v>42328819</v>
      </c>
    </row>
    <row r="35" spans="1:5">
      <c r="A35" s="6" t="s">
        <v>60</v>
      </c>
    </row>
    <row r="36" spans="1:5">
      <c r="A36" s="3" t="s">
        <v>61</v>
      </c>
      <c r="C36" s="4" t="n">
        <v>502840</v>
      </c>
      <c r="E36" s="4" t="n">
        <v>502840</v>
      </c>
    </row>
    <row r="37" spans="1:5">
      <c r="A37" s="3" t="s">
        <v>62</v>
      </c>
      <c r="C37" s="4" t="n">
        <v>4904</v>
      </c>
      <c r="E37" s="4" t="n">
        <v>4891</v>
      </c>
    </row>
    <row r="38" spans="1:5">
      <c r="A38" s="3" t="s">
        <v>63</v>
      </c>
      <c r="C38" s="4" t="n">
        <v>6082394</v>
      </c>
      <c r="E38" s="4" t="n">
        <v>6072559</v>
      </c>
    </row>
    <row r="39" spans="1:5">
      <c r="A39" s="3" t="s">
        <v>64</v>
      </c>
      <c r="C39" s="4" t="n">
        <v>271559</v>
      </c>
      <c r="E39" s="4" t="n">
        <v>237868</v>
      </c>
    </row>
    <row r="40" spans="1:5">
      <c r="A40" s="3" t="s">
        <v>65</v>
      </c>
      <c r="C40" s="4" t="n">
        <v>-757</v>
      </c>
      <c r="E40" s="4" t="n">
        <v>-7615</v>
      </c>
    </row>
    <row r="41" spans="1:5">
      <c r="A41" s="6" t="s">
        <v>66</v>
      </c>
    </row>
    <row r="42" spans="1:5">
      <c r="A42" s="3" t="s">
        <v>67</v>
      </c>
      <c r="C42" s="4" t="n">
        <v>-9069</v>
      </c>
      <c r="E42" s="4" t="n">
        <v>39188</v>
      </c>
    </row>
    <row r="43" spans="1:5">
      <c r="A43" s="3" t="s">
        <v>68</v>
      </c>
      <c r="C43" s="4" t="n">
        <v>-6042</v>
      </c>
      <c r="E43" s="4" t="n">
        <v>-5221</v>
      </c>
    </row>
    <row r="44" spans="1:5">
      <c r="A44" s="3" t="s">
        <v>69</v>
      </c>
      <c r="C44" s="4" t="n">
        <v>-56477</v>
      </c>
      <c r="E44" s="4" t="n">
        <v>-49134</v>
      </c>
    </row>
    <row r="45" spans="1:5">
      <c r="A45" s="3" t="s">
        <v>70</v>
      </c>
      <c r="C45" s="4" t="n">
        <v>-71588</v>
      </c>
      <c r="E45" s="4" t="n">
        <v>-15167</v>
      </c>
    </row>
    <row r="46" spans="1:5">
      <c r="A46" s="3" t="s">
        <v>71</v>
      </c>
      <c r="C46" s="4" t="n">
        <v>6789352</v>
      </c>
      <c r="E46" s="4" t="n">
        <v>6795376</v>
      </c>
    </row>
    <row r="47" spans="1:5">
      <c r="A47" s="3" t="s">
        <v>72</v>
      </c>
      <c r="C47" s="7" t="n">
        <v>50469170</v>
      </c>
      <c r="E47" s="7" t="n">
        <v>49124195</v>
      </c>
    </row>
    <row r="48" spans="1:5"/>
    <row r="49" spans="1:5">
      <c r="A49" s="3" t="s">
        <v>29</v>
      </c>
      <c r="B49" s="3" t="s">
        <v>73</v>
      </c>
    </row>
    <row r="50" spans="1:5">
      <c r="A50" s="3" t="s">
        <v>38</v>
      </c>
      <c r="B50" s="3" t="s">
        <v>74</v>
      </c>
    </row>
  </sheetData>
  <mergeCells count="5">
    <mergeCell ref="A1:B1"/>
    <mergeCell ref="C1:D1"/>
    <mergeCell ref="A48:D48"/>
    <mergeCell ref="B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c r="B3" s="3" t="s">
        <v>242</v>
      </c>
    </row>
    <row r="4" spans="1:2">
      <c r="A4" s="3" t="s">
        <v>243</v>
      </c>
      <c r="B4" s="3"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c r="B3" s="3"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22</v>
      </c>
      <c r="B3" s="3"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c r="B3" s="3" t="s">
        <v>252</v>
      </c>
    </row>
    <row r="4" spans="1:2">
      <c r="A4" s="3" t="s">
        <v>253</v>
      </c>
      <c r="B4" s="3" t="s">
        <v>254</v>
      </c>
    </row>
    <row r="5" spans="1:2">
      <c r="A5" s="3" t="s">
        <v>255</v>
      </c>
      <c r="B5" s="3" t="s">
        <v>256</v>
      </c>
    </row>
    <row r="6" spans="1:2">
      <c r="A6" s="3" t="s">
        <v>257</v>
      </c>
      <c r="B6" s="3" t="s">
        <v>258</v>
      </c>
    </row>
    <row r="7" spans="1:2">
      <c r="A7" s="3" t="s">
        <v>259</v>
      </c>
      <c r="B7" s="3"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c r="B3" s="3" t="s">
        <v>263</v>
      </c>
    </row>
    <row r="4" spans="1:2">
      <c r="A4" s="3" t="s">
        <v>264</v>
      </c>
      <c r="B4" s="3" t="s">
        <v>265</v>
      </c>
    </row>
    <row r="5" spans="1:2">
      <c r="A5" s="3" t="s">
        <v>266</v>
      </c>
      <c r="B5" s="3" t="s">
        <v>267</v>
      </c>
    </row>
    <row r="6" spans="1:2">
      <c r="A6" s="3" t="s">
        <v>268</v>
      </c>
      <c r="B6" s="3" t="s">
        <v>269</v>
      </c>
    </row>
    <row r="7" spans="1:2">
      <c r="A7" s="3" t="s">
        <v>270</v>
      </c>
      <c r="B7" s="3"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c r="B3" s="3" t="s">
        <v>274</v>
      </c>
    </row>
    <row r="4" spans="1:2">
      <c r="A4" s="3" t="s">
        <v>275</v>
      </c>
      <c r="B4" s="3" t="s">
        <v>276</v>
      </c>
    </row>
    <row r="5" spans="1:2">
      <c r="A5" s="3" t="s">
        <v>277</v>
      </c>
      <c r="B5" s="3" t="s">
        <v>278</v>
      </c>
    </row>
    <row r="6" spans="1:2">
      <c r="A6" s="3" t="s">
        <v>132</v>
      </c>
    </row>
    <row r="7" spans="1:2">
      <c r="A7" s="3" t="s">
        <v>273</v>
      </c>
      <c r="B7" s="3"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81</v>
      </c>
      <c r="B3" s="3" t="s">
        <v>282</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c r="B3" s="3"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91</v>
      </c>
      <c r="B3" s="3"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c r="B3" s="3" t="s">
        <v>295</v>
      </c>
    </row>
    <row r="4" spans="1:2">
      <c r="A4" s="3" t="s">
        <v>296</v>
      </c>
      <c r="B4" s="3" t="s">
        <v>297</v>
      </c>
    </row>
    <row r="5" spans="1:2">
      <c r="A5" s="3" t="s">
        <v>298</v>
      </c>
      <c r="B5" s="3" t="s">
        <v>299</v>
      </c>
    </row>
    <row r="6" spans="1:2">
      <c r="A6" s="3" t="s">
        <v>300</v>
      </c>
      <c r="B6" s="3" t="s">
        <v>301</v>
      </c>
    </row>
    <row r="7" spans="1:2">
      <c r="A7" s="3" t="s">
        <v>302</v>
      </c>
      <c r="B7" s="3" t="s">
        <v>303</v>
      </c>
    </row>
    <row r="8" spans="1:2">
      <c r="A8" s="3" t="s">
        <v>304</v>
      </c>
      <c r="B8" s="3" t="s">
        <v>305</v>
      </c>
    </row>
    <row r="9" spans="1:2">
      <c r="A9" s="3" t="s">
        <v>306</v>
      </c>
      <c r="B9" s="3"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4</v>
      </c>
    </row>
    <row r="2" spans="1:3">
      <c r="A2" s="3" t="s">
        <v>76</v>
      </c>
      <c r="B2" s="7" t="n">
        <v>842424</v>
      </c>
      <c r="C2" s="7" t="n">
        <v>1263227</v>
      </c>
    </row>
    <row r="3" spans="1:3">
      <c r="A3" s="3" t="s">
        <v>77</v>
      </c>
      <c r="B3" s="7" t="n">
        <v>2505</v>
      </c>
      <c r="C3" s="7" t="n">
        <v>2729</v>
      </c>
    </row>
    <row r="4" spans="1:3">
      <c r="A4" s="3" t="s">
        <v>78</v>
      </c>
      <c r="B4" s="8" t="n">
        <v>0.01</v>
      </c>
      <c r="C4" s="8" t="n">
        <v>0.01</v>
      </c>
    </row>
    <row r="5" spans="1:3">
      <c r="A5" s="3" t="s">
        <v>79</v>
      </c>
      <c r="B5" s="4" t="n">
        <v>5000000</v>
      </c>
      <c r="C5" s="4" t="n">
        <v>5000000</v>
      </c>
    </row>
    <row r="6" spans="1:3">
      <c r="A6" s="3" t="s">
        <v>80</v>
      </c>
      <c r="B6" s="4" t="n">
        <v>515000</v>
      </c>
      <c r="C6" s="4" t="n">
        <v>515000</v>
      </c>
    </row>
    <row r="7" spans="1:3">
      <c r="A7" s="3" t="s">
        <v>81</v>
      </c>
      <c r="B7" s="4" t="n">
        <v>515000</v>
      </c>
      <c r="C7" s="4" t="n">
        <v>515000</v>
      </c>
    </row>
    <row r="8" spans="1:3">
      <c r="A8" s="3" t="s">
        <v>82</v>
      </c>
      <c r="B8" s="8" t="n">
        <v>0.01</v>
      </c>
      <c r="C8" s="8" t="n">
        <v>0.01</v>
      </c>
    </row>
    <row r="9" spans="1:3">
      <c r="A9" s="3" t="s">
        <v>83</v>
      </c>
      <c r="B9" s="4" t="n">
        <v>900000000</v>
      </c>
      <c r="C9" s="4" t="n">
        <v>900000000</v>
      </c>
    </row>
    <row r="10" spans="1:3">
      <c r="A10" s="3" t="s">
        <v>84</v>
      </c>
      <c r="B10" s="4" t="n">
        <v>490439070</v>
      </c>
      <c r="C10" s="4" t="n">
        <v>489072101</v>
      </c>
    </row>
    <row r="11" spans="1:3">
      <c r="A11" s="3" t="s">
        <v>85</v>
      </c>
      <c r="B11" s="4" t="n">
        <v>490379705</v>
      </c>
      <c r="C11" s="4" t="n">
        <v>488490352</v>
      </c>
    </row>
    <row r="12" spans="1:3">
      <c r="A12" s="3" t="s">
        <v>86</v>
      </c>
      <c r="B12" s="4" t="n">
        <v>59365</v>
      </c>
      <c r="C12" s="4" t="n">
        <v>581749</v>
      </c>
    </row>
    <row r="13" spans="1:3">
      <c r="A13" s="3" t="s">
        <v>87</v>
      </c>
      <c r="B13" s="7" t="n">
        <v>3757</v>
      </c>
      <c r="C13" s="7" t="n">
        <v>-27961</v>
      </c>
    </row>
    <row r="14" spans="1:3">
      <c r="A14" s="3" t="s">
        <v>88</v>
      </c>
      <c r="B14" s="4" t="n">
        <v>2517</v>
      </c>
      <c r="C14" s="4" t="n">
        <v>3338</v>
      </c>
    </row>
    <row r="15" spans="1:3">
      <c r="A15" s="3" t="s">
        <v>89</v>
      </c>
      <c r="B15" s="7" t="n">
        <v>21057</v>
      </c>
      <c r="C15" s="7" t="n">
        <v>321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80"/>
    <col customWidth="1" max="3" min="3" width="24"/>
    <col customWidth="1" max="4" min="4" width="24"/>
  </cols>
  <sheetData>
    <row r="1" spans="1:4">
      <c r="A1" s="1" t="s">
        <v>308</v>
      </c>
      <c r="B1" s="2" t="s">
        <v>1</v>
      </c>
    </row>
    <row r="2" spans="1:4">
      <c r="B2" s="2" t="s">
        <v>309</v>
      </c>
      <c r="C2" s="2" t="s">
        <v>310</v>
      </c>
      <c r="D2" s="2" t="s">
        <v>311</v>
      </c>
    </row>
    <row r="3" spans="1:4">
      <c r="A3" s="6" t="s">
        <v>312</v>
      </c>
    </row>
    <row r="4" spans="1:4">
      <c r="A4" s="3" t="s">
        <v>313</v>
      </c>
      <c r="B4" s="8" t="n">
        <v>0.01</v>
      </c>
      <c r="C4" s="8" t="n">
        <v>0.01</v>
      </c>
      <c r="D4" s="8" t="n">
        <v>0.01</v>
      </c>
    </row>
    <row r="5" spans="1:4">
      <c r="A5" s="3" t="s">
        <v>314</v>
      </c>
      <c r="B5" s="3" t="s">
        <v>315</v>
      </c>
    </row>
    <row r="6" spans="1:4">
      <c r="A6" s="3" t="s">
        <v>316</v>
      </c>
    </row>
    <row r="7" spans="1:4">
      <c r="A7" s="6" t="s">
        <v>312</v>
      </c>
    </row>
    <row r="8" spans="1:4">
      <c r="A8" s="3" t="s">
        <v>317</v>
      </c>
      <c r="D8" s="7" t="n">
        <v>25</v>
      </c>
    </row>
    <row r="9" spans="1:4">
      <c r="A9" s="3" t="s">
        <v>318</v>
      </c>
      <c r="B9" s="8" t="n">
        <v>0.93</v>
      </c>
    </row>
    <row r="10" spans="1:4">
      <c r="A10" s="3" t="s">
        <v>319</v>
      </c>
    </row>
    <row r="11" spans="1:4">
      <c r="A11" s="6" t="s">
        <v>312</v>
      </c>
    </row>
    <row r="12" spans="1:4">
      <c r="A12" s="3" t="s">
        <v>320</v>
      </c>
      <c r="B12" s="4" t="n">
        <v>223</v>
      </c>
    </row>
    <row r="13" spans="1:4">
      <c r="A13" s="3" t="s">
        <v>321</v>
      </c>
    </row>
    <row r="14" spans="1:4">
      <c r="A14" s="6" t="s">
        <v>312</v>
      </c>
    </row>
    <row r="15" spans="1:4">
      <c r="A15" s="3" t="s">
        <v>320</v>
      </c>
      <c r="B15" s="4" t="n">
        <v>2</v>
      </c>
    </row>
    <row r="16" spans="1:4">
      <c r="A16" s="3" t="s">
        <v>322</v>
      </c>
    </row>
    <row r="17" spans="1:4">
      <c r="A17" s="6" t="s">
        <v>312</v>
      </c>
    </row>
    <row r="18" spans="1:4">
      <c r="A18" s="3" t="s">
        <v>320</v>
      </c>
      <c r="B18" s="4" t="n">
        <v>221</v>
      </c>
    </row>
    <row r="19" spans="1:4">
      <c r="A19" s="3" t="s">
        <v>323</v>
      </c>
    </row>
    <row r="20" spans="1:4">
      <c r="A20" s="6" t="s">
        <v>312</v>
      </c>
    </row>
    <row r="21" spans="1:4">
      <c r="A21" s="3" t="s">
        <v>320</v>
      </c>
      <c r="B21" s="4" t="n">
        <v>30</v>
      </c>
    </row>
    <row r="22" spans="1:4">
      <c r="A22" s="3" t="s">
        <v>324</v>
      </c>
    </row>
    <row r="23" spans="1:4">
      <c r="A23" s="6" t="s">
        <v>312</v>
      </c>
    </row>
    <row r="24" spans="1:4">
      <c r="A24" s="3" t="s">
        <v>320</v>
      </c>
      <c r="B24" s="4" t="n">
        <v>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91</v>
      </c>
      <c r="D1" s="2" t="s">
        <v>1</v>
      </c>
    </row>
    <row r="2" spans="1:5">
      <c r="B2" s="2" t="s">
        <v>2</v>
      </c>
      <c r="C2" s="2" t="s">
        <v>92</v>
      </c>
      <c r="D2" s="2" t="s">
        <v>2</v>
      </c>
      <c r="E2" s="2" t="s">
        <v>92</v>
      </c>
    </row>
    <row r="3" spans="1:5">
      <c r="A3" s="6" t="s">
        <v>326</v>
      </c>
    </row>
    <row r="4" spans="1:5">
      <c r="A4" s="3" t="s">
        <v>119</v>
      </c>
      <c r="B4" s="7" t="n">
        <v>99147</v>
      </c>
      <c r="C4" s="7" t="n">
        <v>107048</v>
      </c>
      <c r="D4" s="7" t="n">
        <v>197492</v>
      </c>
      <c r="E4" s="7" t="n">
        <v>211005</v>
      </c>
    </row>
    <row r="5" spans="1:5">
      <c r="A5" s="3" t="s">
        <v>327</v>
      </c>
      <c r="B5" s="4" t="n">
        <v>-1267</v>
      </c>
      <c r="C5" s="4" t="n">
        <v>-873</v>
      </c>
      <c r="D5" s="4" t="n">
        <v>-2524</v>
      </c>
      <c r="E5" s="4" t="n">
        <v>-1693</v>
      </c>
    </row>
    <row r="6" spans="1:5">
      <c r="A6" s="3" t="s">
        <v>328</v>
      </c>
      <c r="B6" s="7" t="n">
        <v>97880</v>
      </c>
      <c r="C6" s="7" t="n">
        <v>106175</v>
      </c>
      <c r="D6" s="7" t="n">
        <v>194968</v>
      </c>
      <c r="E6" s="7" t="n">
        <v>209312</v>
      </c>
    </row>
    <row r="7" spans="1:5">
      <c r="A7" s="3" t="s">
        <v>329</v>
      </c>
      <c r="B7" s="4" t="n">
        <v>488530527</v>
      </c>
      <c r="C7" s="4" t="n">
        <v>487282404</v>
      </c>
      <c r="D7" s="4" t="n">
        <v>488336395</v>
      </c>
      <c r="E7" s="4" t="n">
        <v>486899209</v>
      </c>
    </row>
    <row r="8" spans="1:5">
      <c r="A8" s="3" t="s">
        <v>120</v>
      </c>
      <c r="B8" s="8" t="n">
        <v>0.2</v>
      </c>
      <c r="C8" s="8" t="n">
        <v>0.22</v>
      </c>
      <c r="D8" s="8" t="n">
        <v>0.4</v>
      </c>
      <c r="E8" s="8" t="n">
        <v>0.43</v>
      </c>
    </row>
    <row r="9" spans="1:5">
      <c r="A9" s="3" t="s">
        <v>330</v>
      </c>
      <c r="B9" s="4" t="n">
        <v>0</v>
      </c>
      <c r="C9" s="4" t="n">
        <v>0</v>
      </c>
      <c r="D9" s="4" t="n">
        <v>0</v>
      </c>
      <c r="E9" s="4" t="n">
        <v>0</v>
      </c>
    </row>
    <row r="10" spans="1:5">
      <c r="A10" s="3" t="s">
        <v>331</v>
      </c>
      <c r="B10" s="4" t="n">
        <v>488530527</v>
      </c>
      <c r="C10" s="4" t="n">
        <v>487282404</v>
      </c>
      <c r="D10" s="4" t="n">
        <v>488336395</v>
      </c>
      <c r="E10" s="4" t="n">
        <v>486899209</v>
      </c>
    </row>
    <row r="11" spans="1:5">
      <c r="A11" s="3" t="s">
        <v>332</v>
      </c>
      <c r="B11" s="8" t="n">
        <v>0.2</v>
      </c>
      <c r="C11" s="8" t="n">
        <v>0.22</v>
      </c>
      <c r="D11" s="8" t="n">
        <v>0.4</v>
      </c>
      <c r="E11" s="8" t="n">
        <v>0.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3</v>
      </c>
      <c r="C1" s="2" t="s">
        <v>91</v>
      </c>
      <c r="E1" s="2" t="s">
        <v>1</v>
      </c>
    </row>
    <row r="2" spans="1:6">
      <c r="C2" s="2" t="s">
        <v>2</v>
      </c>
      <c r="D2" s="2" t="s">
        <v>92</v>
      </c>
      <c r="E2" s="2" t="s">
        <v>2</v>
      </c>
      <c r="F2" s="2" t="s">
        <v>92</v>
      </c>
    </row>
    <row r="3" spans="1:6">
      <c r="A3" s="6" t="s">
        <v>334</v>
      </c>
    </row>
    <row r="4" spans="1:6">
      <c r="A4" s="3" t="s">
        <v>104</v>
      </c>
      <c r="C4" s="7" t="n">
        <v>-303</v>
      </c>
      <c r="D4" s="7" t="n">
        <v>26936</v>
      </c>
      <c r="E4" s="7" t="n">
        <v>-769</v>
      </c>
      <c r="F4" s="7" t="n">
        <v>28915</v>
      </c>
    </row>
    <row r="5" spans="1:6">
      <c r="A5" s="3" t="s">
        <v>116</v>
      </c>
      <c r="C5" s="4" t="n">
        <v>-36451</v>
      </c>
      <c r="D5" s="4" t="n">
        <v>-65447</v>
      </c>
      <c r="E5" s="4" t="n">
        <v>-74376</v>
      </c>
      <c r="F5" s="4" t="n">
        <v>-125644</v>
      </c>
    </row>
    <row r="6" spans="1:6">
      <c r="A6" s="3" t="s">
        <v>117</v>
      </c>
      <c r="C6" s="7" t="n">
        <v>107354</v>
      </c>
      <c r="D6" s="7" t="n">
        <v>115255</v>
      </c>
      <c r="E6" s="4" t="n">
        <v>213906</v>
      </c>
      <c r="F6" s="7" t="n">
        <v>219212</v>
      </c>
    </row>
    <row r="7" spans="1:6">
      <c r="A7" s="3" t="s">
        <v>335</v>
      </c>
      <c r="B7" s="3" t="s">
        <v>29</v>
      </c>
      <c r="E7" s="4" t="n">
        <v>-2555</v>
      </c>
    </row>
    <row r="8" spans="1:6">
      <c r="A8" s="3" t="s">
        <v>336</v>
      </c>
    </row>
    <row r="9" spans="1:6">
      <c r="A9" s="6" t="s">
        <v>334</v>
      </c>
    </row>
    <row r="10" spans="1:6">
      <c r="A10" s="3" t="s">
        <v>337</v>
      </c>
      <c r="B10" s="3" t="s">
        <v>338</v>
      </c>
      <c r="E10" s="4" t="n">
        <v>124</v>
      </c>
    </row>
    <row r="11" spans="1:6">
      <c r="A11" s="3" t="s">
        <v>339</v>
      </c>
    </row>
    <row r="12" spans="1:6">
      <c r="A12" s="6" t="s">
        <v>334</v>
      </c>
    </row>
    <row r="13" spans="1:6">
      <c r="A13" s="3" t="s">
        <v>337</v>
      </c>
      <c r="B13" s="3" t="s">
        <v>338</v>
      </c>
      <c r="E13" s="4" t="n">
        <v>-3744</v>
      </c>
    </row>
    <row r="14" spans="1:6">
      <c r="A14" s="3" t="s">
        <v>340</v>
      </c>
    </row>
    <row r="15" spans="1:6">
      <c r="A15" s="6" t="s">
        <v>334</v>
      </c>
    </row>
    <row r="16" spans="1:6">
      <c r="A16" s="3" t="s">
        <v>337</v>
      </c>
      <c r="B16" s="3" t="s">
        <v>29</v>
      </c>
      <c r="E16" s="4" t="n">
        <v>-3620</v>
      </c>
    </row>
    <row r="17" spans="1:6">
      <c r="A17" s="3" t="s">
        <v>341</v>
      </c>
      <c r="B17" s="3" t="s">
        <v>29</v>
      </c>
      <c r="E17" s="4" t="n">
        <v>1065</v>
      </c>
    </row>
    <row r="18" spans="1:6">
      <c r="A18" s="3" t="s">
        <v>335</v>
      </c>
      <c r="B18" s="3" t="s">
        <v>29</v>
      </c>
      <c r="E18" s="4" t="n">
        <v>-2555</v>
      </c>
    </row>
    <row r="19" spans="1:6">
      <c r="A19" s="3" t="s">
        <v>342</v>
      </c>
    </row>
    <row r="20" spans="1:6">
      <c r="A20" s="6" t="s">
        <v>334</v>
      </c>
    </row>
    <row r="21" spans="1:6">
      <c r="A21" s="3" t="s">
        <v>104</v>
      </c>
      <c r="B21" s="3" t="s">
        <v>29</v>
      </c>
      <c r="E21" s="4" t="n">
        <v>0</v>
      </c>
    </row>
    <row r="22" spans="1:6">
      <c r="A22" s="3" t="s">
        <v>116</v>
      </c>
      <c r="B22" s="3" t="s">
        <v>29</v>
      </c>
      <c r="E22" s="4" t="n">
        <v>0</v>
      </c>
    </row>
    <row r="23" spans="1:6">
      <c r="A23" s="3" t="s">
        <v>117</v>
      </c>
      <c r="B23" s="3" t="s">
        <v>29</v>
      </c>
      <c r="E23" s="7" t="n">
        <v>0</v>
      </c>
    </row>
    <row r="24" spans="1:6"/>
    <row r="25" spans="1:6">
      <c r="A25" s="3" t="s">
        <v>29</v>
      </c>
      <c r="B25" s="3" t="s">
        <v>343</v>
      </c>
    </row>
    <row r="26" spans="1:6">
      <c r="A26" s="3" t="s">
        <v>38</v>
      </c>
      <c r="B26" s="3" t="s">
        <v>344</v>
      </c>
    </row>
  </sheetData>
  <mergeCells count="6">
    <mergeCell ref="A1:B2"/>
    <mergeCell ref="C1:D1"/>
    <mergeCell ref="E1:F1"/>
    <mergeCell ref="A24:E24"/>
    <mergeCell ref="B25:E25"/>
    <mergeCell ref="B26:E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5</v>
      </c>
      <c r="C1" s="2" t="s">
        <v>2</v>
      </c>
      <c r="D1" s="2" t="s">
        <v>24</v>
      </c>
    </row>
    <row r="2" spans="1:5">
      <c r="A2" s="6" t="s">
        <v>346</v>
      </c>
    </row>
    <row r="3" spans="1:5">
      <c r="A3" s="3" t="s">
        <v>347</v>
      </c>
      <c r="C3" s="7" t="n">
        <v>4167877</v>
      </c>
      <c r="D3" s="7" t="n">
        <v>3464279</v>
      </c>
      <c r="E3" s="3" t="s">
        <v>29</v>
      </c>
    </row>
    <row r="4" spans="1:5">
      <c r="A4" s="3" t="s">
        <v>348</v>
      </c>
      <c r="C4" s="4" t="n">
        <v>35116</v>
      </c>
      <c r="D4" s="4" t="n">
        <v>81594</v>
      </c>
      <c r="E4" s="3" t="s">
        <v>29</v>
      </c>
    </row>
    <row r="5" spans="1:5">
      <c r="A5" s="3" t="s">
        <v>349</v>
      </c>
      <c r="C5" s="4" t="n">
        <v>48344</v>
      </c>
      <c r="D5" s="4" t="n">
        <v>14446</v>
      </c>
      <c r="E5" s="3" t="s">
        <v>29</v>
      </c>
    </row>
    <row r="6" spans="1:5">
      <c r="A6" s="3" t="s">
        <v>350</v>
      </c>
      <c r="C6" s="4" t="n">
        <v>4154649</v>
      </c>
      <c r="D6" s="4" t="n">
        <v>3531427</v>
      </c>
      <c r="E6" s="3" t="s">
        <v>29</v>
      </c>
    </row>
    <row r="7" spans="1:5">
      <c r="A7" s="3" t="s">
        <v>351</v>
      </c>
    </row>
    <row r="8" spans="1:5">
      <c r="A8" s="6" t="s">
        <v>346</v>
      </c>
    </row>
    <row r="9" spans="1:5">
      <c r="A9" s="3" t="s">
        <v>347</v>
      </c>
      <c r="C9" s="4" t="n">
        <v>2595384</v>
      </c>
      <c r="D9" s="4" t="n">
        <v>2559961</v>
      </c>
    </row>
    <row r="10" spans="1:5">
      <c r="A10" s="3" t="s">
        <v>348</v>
      </c>
      <c r="C10" s="4" t="n">
        <v>17062</v>
      </c>
      <c r="D10" s="4" t="n">
        <v>60810</v>
      </c>
    </row>
    <row r="11" spans="1:5">
      <c r="A11" s="3" t="s">
        <v>349</v>
      </c>
      <c r="C11" s="4" t="n">
        <v>29258</v>
      </c>
      <c r="D11" s="4" t="n">
        <v>2025</v>
      </c>
    </row>
    <row r="12" spans="1:5">
      <c r="A12" s="3" t="s">
        <v>350</v>
      </c>
      <c r="C12" s="4" t="n">
        <v>2583188</v>
      </c>
      <c r="D12" s="4" t="n">
        <v>2618746</v>
      </c>
    </row>
    <row r="13" spans="1:5">
      <c r="A13" s="3" t="s">
        <v>352</v>
      </c>
    </row>
    <row r="14" spans="1:5">
      <c r="A14" s="6" t="s">
        <v>346</v>
      </c>
    </row>
    <row r="15" spans="1:5">
      <c r="A15" s="3" t="s">
        <v>347</v>
      </c>
      <c r="C15" s="4" t="n">
        <v>1936949</v>
      </c>
      <c r="D15" s="4" t="n">
        <v>2023677</v>
      </c>
    </row>
    <row r="16" spans="1:5">
      <c r="A16" s="3" t="s">
        <v>348</v>
      </c>
      <c r="C16" s="4" t="n">
        <v>11307</v>
      </c>
      <c r="D16" s="4" t="n">
        <v>46364</v>
      </c>
    </row>
    <row r="17" spans="1:5">
      <c r="A17" s="3" t="s">
        <v>349</v>
      </c>
      <c r="C17" s="4" t="n">
        <v>24840</v>
      </c>
      <c r="D17" s="4" t="n">
        <v>1199</v>
      </c>
    </row>
    <row r="18" spans="1:5">
      <c r="A18" s="3" t="s">
        <v>350</v>
      </c>
      <c r="C18" s="4" t="n">
        <v>1923416</v>
      </c>
      <c r="D18" s="4" t="n">
        <v>2068842</v>
      </c>
    </row>
    <row r="19" spans="1:5">
      <c r="A19" s="3" t="s">
        <v>353</v>
      </c>
    </row>
    <row r="20" spans="1:5">
      <c r="A20" s="6" t="s">
        <v>346</v>
      </c>
    </row>
    <row r="21" spans="1:5">
      <c r="A21" s="3" t="s">
        <v>347</v>
      </c>
      <c r="C21" s="4" t="n">
        <v>658435</v>
      </c>
      <c r="D21" s="4" t="n">
        <v>536284</v>
      </c>
    </row>
    <row r="22" spans="1:5">
      <c r="A22" s="3" t="s">
        <v>348</v>
      </c>
      <c r="C22" s="4" t="n">
        <v>5755</v>
      </c>
      <c r="D22" s="4" t="n">
        <v>14446</v>
      </c>
    </row>
    <row r="23" spans="1:5">
      <c r="A23" s="3" t="s">
        <v>349</v>
      </c>
      <c r="C23" s="4" t="n">
        <v>4418</v>
      </c>
      <c r="D23" s="4" t="n">
        <v>826</v>
      </c>
    </row>
    <row r="24" spans="1:5">
      <c r="A24" s="3" t="s">
        <v>350</v>
      </c>
      <c r="C24" s="4" t="n">
        <v>659772</v>
      </c>
      <c r="D24" s="4" t="n">
        <v>549904</v>
      </c>
    </row>
    <row r="25" spans="1:5">
      <c r="A25" s="3" t="s">
        <v>354</v>
      </c>
    </row>
    <row r="26" spans="1:5">
      <c r="A26" s="6" t="s">
        <v>346</v>
      </c>
    </row>
    <row r="27" spans="1:5">
      <c r="A27" s="3" t="s">
        <v>347</v>
      </c>
      <c r="D27" s="4" t="n">
        <v>904318</v>
      </c>
    </row>
    <row r="28" spans="1:5">
      <c r="A28" s="3" t="s">
        <v>348</v>
      </c>
      <c r="D28" s="4" t="n">
        <v>20784</v>
      </c>
    </row>
    <row r="29" spans="1:5">
      <c r="A29" s="3" t="s">
        <v>349</v>
      </c>
      <c r="D29" s="4" t="n">
        <v>12421</v>
      </c>
    </row>
    <row r="30" spans="1:5">
      <c r="A30" s="3" t="s">
        <v>350</v>
      </c>
      <c r="D30" s="4" t="n">
        <v>912681</v>
      </c>
    </row>
    <row r="31" spans="1:5">
      <c r="A31" s="3" t="s">
        <v>355</v>
      </c>
    </row>
    <row r="32" spans="1:5">
      <c r="A32" s="6" t="s">
        <v>346</v>
      </c>
    </row>
    <row r="33" spans="1:5">
      <c r="A33" s="3" t="s">
        <v>347</v>
      </c>
      <c r="D33" s="4" t="n">
        <v>199960</v>
      </c>
    </row>
    <row r="34" spans="1:5">
      <c r="A34" s="3" t="s">
        <v>349</v>
      </c>
      <c r="D34" s="4" t="n">
        <v>62</v>
      </c>
    </row>
    <row r="35" spans="1:5">
      <c r="A35" s="3" t="s">
        <v>350</v>
      </c>
      <c r="D35" s="4" t="n">
        <v>199898</v>
      </c>
    </row>
    <row r="36" spans="1:5">
      <c r="A36" s="3" t="s">
        <v>356</v>
      </c>
    </row>
    <row r="37" spans="1:5">
      <c r="A37" s="6" t="s">
        <v>346</v>
      </c>
    </row>
    <row r="38" spans="1:5">
      <c r="A38" s="3" t="s">
        <v>347</v>
      </c>
      <c r="D38" s="4" t="n">
        <v>473879</v>
      </c>
    </row>
    <row r="39" spans="1:5">
      <c r="A39" s="3" t="s">
        <v>348</v>
      </c>
      <c r="D39" s="4" t="n">
        <v>2044</v>
      </c>
    </row>
    <row r="40" spans="1:5">
      <c r="A40" s="3" t="s">
        <v>349</v>
      </c>
      <c r="D40" s="4" t="n">
        <v>2665</v>
      </c>
    </row>
    <row r="41" spans="1:5">
      <c r="A41" s="3" t="s">
        <v>350</v>
      </c>
      <c r="D41" s="4" t="n">
        <v>473258</v>
      </c>
    </row>
    <row r="42" spans="1:5">
      <c r="A42" s="3" t="s">
        <v>357</v>
      </c>
    </row>
    <row r="43" spans="1:5">
      <c r="A43" s="6" t="s">
        <v>346</v>
      </c>
    </row>
    <row r="44" spans="1:5">
      <c r="A44" s="3" t="s">
        <v>347</v>
      </c>
      <c r="D44" s="4" t="n">
        <v>70381</v>
      </c>
    </row>
    <row r="45" spans="1:5">
      <c r="A45" s="3" t="s">
        <v>348</v>
      </c>
      <c r="D45" s="4" t="n">
        <v>540</v>
      </c>
    </row>
    <row r="46" spans="1:5">
      <c r="A46" s="3" t="s">
        <v>349</v>
      </c>
      <c r="D46" s="4" t="n">
        <v>801</v>
      </c>
    </row>
    <row r="47" spans="1:5">
      <c r="A47" s="3" t="s">
        <v>350</v>
      </c>
      <c r="D47" s="4" t="n">
        <v>70120</v>
      </c>
    </row>
    <row r="48" spans="1:5">
      <c r="A48" s="3" t="s">
        <v>358</v>
      </c>
    </row>
    <row r="49" spans="1:5">
      <c r="A49" s="6" t="s">
        <v>346</v>
      </c>
    </row>
    <row r="50" spans="1:5">
      <c r="A50" s="3" t="s">
        <v>347</v>
      </c>
      <c r="D50" s="4" t="n">
        <v>79702</v>
      </c>
    </row>
    <row r="51" spans="1:5">
      <c r="A51" s="3" t="s">
        <v>348</v>
      </c>
      <c r="D51" s="4" t="n">
        <v>11073</v>
      </c>
    </row>
    <row r="52" spans="1:5">
      <c r="A52" s="3" t="s">
        <v>350</v>
      </c>
      <c r="D52" s="4" t="n">
        <v>90775</v>
      </c>
    </row>
    <row r="53" spans="1:5">
      <c r="A53" s="3" t="s">
        <v>359</v>
      </c>
    </row>
    <row r="54" spans="1:5">
      <c r="A54" s="6" t="s">
        <v>346</v>
      </c>
    </row>
    <row r="55" spans="1:5">
      <c r="A55" s="3" t="s">
        <v>347</v>
      </c>
      <c r="D55" s="4" t="n">
        <v>48230</v>
      </c>
    </row>
    <row r="56" spans="1:5">
      <c r="A56" s="3" t="s">
        <v>348</v>
      </c>
      <c r="D56" s="4" t="n">
        <v>6498</v>
      </c>
    </row>
    <row r="57" spans="1:5">
      <c r="A57" s="3" t="s">
        <v>349</v>
      </c>
      <c r="D57" s="4" t="n">
        <v>8632</v>
      </c>
    </row>
    <row r="58" spans="1:5">
      <c r="A58" s="3" t="s">
        <v>350</v>
      </c>
      <c r="D58" s="4" t="n">
        <v>46096</v>
      </c>
    </row>
    <row r="59" spans="1:5">
      <c r="A59" s="3" t="s">
        <v>360</v>
      </c>
    </row>
    <row r="60" spans="1:5">
      <c r="A60" s="6" t="s">
        <v>346</v>
      </c>
    </row>
    <row r="61" spans="1:5">
      <c r="A61" s="3" t="s">
        <v>347</v>
      </c>
      <c r="D61" s="4" t="n">
        <v>15292</v>
      </c>
    </row>
    <row r="62" spans="1:5">
      <c r="A62" s="3" t="s">
        <v>348</v>
      </c>
      <c r="D62" s="4" t="n">
        <v>142</v>
      </c>
    </row>
    <row r="63" spans="1:5">
      <c r="A63" s="3" t="s">
        <v>350</v>
      </c>
      <c r="D63" s="4" t="n">
        <v>15434</v>
      </c>
    </row>
    <row r="64" spans="1:5">
      <c r="A64" s="3" t="s">
        <v>361</v>
      </c>
    </row>
    <row r="65" spans="1:5">
      <c r="A65" s="6" t="s">
        <v>346</v>
      </c>
    </row>
    <row r="66" spans="1:5">
      <c r="A66" s="3" t="s">
        <v>347</v>
      </c>
      <c r="B66" s="3" t="s">
        <v>38</v>
      </c>
      <c r="D66" s="4" t="n">
        <v>16874</v>
      </c>
    </row>
    <row r="67" spans="1:5">
      <c r="A67" s="3" t="s">
        <v>348</v>
      </c>
      <c r="B67" s="3" t="s">
        <v>38</v>
      </c>
      <c r="D67" s="4" t="n">
        <v>487</v>
      </c>
    </row>
    <row r="68" spans="1:5">
      <c r="A68" s="3" t="s">
        <v>349</v>
      </c>
      <c r="B68" s="3" t="s">
        <v>38</v>
      </c>
      <c r="D68" s="4" t="n">
        <v>261</v>
      </c>
    </row>
    <row r="69" spans="1:5">
      <c r="A69" s="3" t="s">
        <v>350</v>
      </c>
      <c r="B69" s="3" t="s">
        <v>38</v>
      </c>
      <c r="D69" s="7" t="n">
        <v>17100</v>
      </c>
    </row>
    <row r="70" spans="1:5">
      <c r="A70" s="3" t="s">
        <v>362</v>
      </c>
    </row>
    <row r="71" spans="1:5">
      <c r="A71" s="6" t="s">
        <v>346</v>
      </c>
    </row>
    <row r="72" spans="1:5">
      <c r="A72" s="3" t="s">
        <v>347</v>
      </c>
      <c r="C72" s="4" t="n">
        <v>1540327</v>
      </c>
    </row>
    <row r="73" spans="1:5">
      <c r="A73" s="3" t="s">
        <v>348</v>
      </c>
      <c r="C73" s="4" t="n">
        <v>17708</v>
      </c>
    </row>
    <row r="74" spans="1:5">
      <c r="A74" s="3" t="s">
        <v>349</v>
      </c>
      <c r="C74" s="4" t="n">
        <v>18340</v>
      </c>
    </row>
    <row r="75" spans="1:5">
      <c r="A75" s="3" t="s">
        <v>350</v>
      </c>
      <c r="C75" s="4" t="n">
        <v>1539695</v>
      </c>
    </row>
    <row r="76" spans="1:5">
      <c r="A76" s="3" t="s">
        <v>363</v>
      </c>
    </row>
    <row r="77" spans="1:5">
      <c r="A77" s="6" t="s">
        <v>346</v>
      </c>
    </row>
    <row r="78" spans="1:5">
      <c r="A78" s="3" t="s">
        <v>347</v>
      </c>
      <c r="C78" s="4" t="n">
        <v>199839</v>
      </c>
    </row>
    <row r="79" spans="1:5">
      <c r="A79" s="3" t="s">
        <v>349</v>
      </c>
      <c r="C79" s="4" t="n">
        <v>143</v>
      </c>
    </row>
    <row r="80" spans="1:5">
      <c r="A80" s="3" t="s">
        <v>350</v>
      </c>
      <c r="C80" s="4" t="n">
        <v>199696</v>
      </c>
    </row>
    <row r="81" spans="1:5">
      <c r="A81" s="3" t="s">
        <v>364</v>
      </c>
    </row>
    <row r="82" spans="1:5">
      <c r="A82" s="6" t="s">
        <v>346</v>
      </c>
    </row>
    <row r="83" spans="1:5">
      <c r="A83" s="3" t="s">
        <v>347</v>
      </c>
      <c r="C83" s="4" t="n">
        <v>562866</v>
      </c>
    </row>
    <row r="84" spans="1:5">
      <c r="A84" s="3" t="s">
        <v>348</v>
      </c>
      <c r="C84" s="4" t="n">
        <v>929</v>
      </c>
    </row>
    <row r="85" spans="1:5">
      <c r="A85" s="3" t="s">
        <v>349</v>
      </c>
      <c r="C85" s="4" t="n">
        <v>9146</v>
      </c>
    </row>
    <row r="86" spans="1:5">
      <c r="A86" s="3" t="s">
        <v>350</v>
      </c>
      <c r="C86" s="4" t="n">
        <v>554649</v>
      </c>
    </row>
    <row r="87" spans="1:5">
      <c r="A87" s="3" t="s">
        <v>365</v>
      </c>
    </row>
    <row r="88" spans="1:5">
      <c r="A88" s="6" t="s">
        <v>346</v>
      </c>
    </row>
    <row r="89" spans="1:5">
      <c r="A89" s="3" t="s">
        <v>347</v>
      </c>
      <c r="C89" s="4" t="n">
        <v>69546</v>
      </c>
    </row>
    <row r="90" spans="1:5">
      <c r="A90" s="3" t="s">
        <v>348</v>
      </c>
      <c r="C90" s="4" t="n">
        <v>178</v>
      </c>
    </row>
    <row r="91" spans="1:5">
      <c r="A91" s="3" t="s">
        <v>349</v>
      </c>
      <c r="C91" s="4" t="n">
        <v>2119</v>
      </c>
    </row>
    <row r="92" spans="1:5">
      <c r="A92" s="3" t="s">
        <v>350</v>
      </c>
      <c r="C92" s="4" t="n">
        <v>67605</v>
      </c>
    </row>
    <row r="93" spans="1:5">
      <c r="A93" s="3" t="s">
        <v>366</v>
      </c>
    </row>
    <row r="94" spans="1:5">
      <c r="A94" s="6" t="s">
        <v>346</v>
      </c>
    </row>
    <row r="95" spans="1:5">
      <c r="A95" s="3" t="s">
        <v>347</v>
      </c>
      <c r="C95" s="4" t="n">
        <v>379069</v>
      </c>
    </row>
    <row r="96" spans="1:5">
      <c r="A96" s="3" t="s">
        <v>348</v>
      </c>
      <c r="C96" s="4" t="n">
        <v>9922</v>
      </c>
    </row>
    <row r="97" spans="1:5">
      <c r="A97" s="3" t="s">
        <v>349</v>
      </c>
      <c r="C97" s="4" t="n">
        <v>898</v>
      </c>
    </row>
    <row r="98" spans="1:5">
      <c r="A98" s="3" t="s">
        <v>350</v>
      </c>
      <c r="C98" s="4" t="n">
        <v>388093</v>
      </c>
    </row>
    <row r="99" spans="1:5">
      <c r="A99" s="3" t="s">
        <v>367</v>
      </c>
    </row>
    <row r="100" spans="1:5">
      <c r="A100" s="6" t="s">
        <v>346</v>
      </c>
    </row>
    <row r="101" spans="1:5">
      <c r="A101" s="3" t="s">
        <v>347</v>
      </c>
      <c r="C101" s="4" t="n">
        <v>48252</v>
      </c>
    </row>
    <row r="102" spans="1:5">
      <c r="A102" s="3" t="s">
        <v>348</v>
      </c>
      <c r="C102" s="4" t="n">
        <v>6478</v>
      </c>
    </row>
    <row r="103" spans="1:5">
      <c r="A103" s="3" t="s">
        <v>349</v>
      </c>
      <c r="C103" s="4" t="n">
        <v>5876</v>
      </c>
    </row>
    <row r="104" spans="1:5">
      <c r="A104" s="3" t="s">
        <v>350</v>
      </c>
      <c r="C104" s="4" t="n">
        <v>48854</v>
      </c>
    </row>
    <row r="105" spans="1:5">
      <c r="A105" s="3" t="s">
        <v>368</v>
      </c>
    </row>
    <row r="106" spans="1:5">
      <c r="A106" s="6" t="s">
        <v>346</v>
      </c>
    </row>
    <row r="107" spans="1:5">
      <c r="A107" s="3" t="s">
        <v>347</v>
      </c>
      <c r="B107" s="3" t="s">
        <v>369</v>
      </c>
      <c r="C107" s="4" t="n">
        <v>280755</v>
      </c>
    </row>
    <row r="108" spans="1:5">
      <c r="A108" s="3" t="s">
        <v>348</v>
      </c>
      <c r="B108" s="3" t="s">
        <v>369</v>
      </c>
      <c r="C108" s="4" t="n">
        <v>201</v>
      </c>
    </row>
    <row r="109" spans="1:5">
      <c r="A109" s="3" t="s">
        <v>349</v>
      </c>
      <c r="B109" s="3" t="s">
        <v>369</v>
      </c>
      <c r="C109" s="4" t="n">
        <v>158</v>
      </c>
    </row>
    <row r="110" spans="1:5">
      <c r="A110" s="3" t="s">
        <v>350</v>
      </c>
      <c r="B110" s="3" t="s">
        <v>369</v>
      </c>
      <c r="C110" s="4" t="n">
        <v>280798</v>
      </c>
    </row>
    <row r="111" spans="1:5">
      <c r="A111" s="3" t="s">
        <v>370</v>
      </c>
    </row>
    <row r="112" spans="1:5">
      <c r="A112" s="6" t="s">
        <v>346</v>
      </c>
    </row>
    <row r="113" spans="1:5">
      <c r="A113" s="3" t="s">
        <v>347</v>
      </c>
      <c r="B113" s="3" t="s">
        <v>371</v>
      </c>
      <c r="C113" s="4" t="n">
        <v>4135711</v>
      </c>
    </row>
    <row r="114" spans="1:5">
      <c r="A114" s="3" t="s">
        <v>348</v>
      </c>
      <c r="B114" s="3" t="s">
        <v>371</v>
      </c>
      <c r="C114" s="4" t="n">
        <v>34770</v>
      </c>
    </row>
    <row r="115" spans="1:5">
      <c r="A115" s="3" t="s">
        <v>349</v>
      </c>
      <c r="B115" s="3" t="s">
        <v>371</v>
      </c>
      <c r="C115" s="4" t="n">
        <v>47598</v>
      </c>
    </row>
    <row r="116" spans="1:5">
      <c r="A116" s="3" t="s">
        <v>350</v>
      </c>
      <c r="B116" s="3" t="s">
        <v>371</v>
      </c>
      <c r="C116" s="4" t="n">
        <v>4122883</v>
      </c>
    </row>
    <row r="117" spans="1:5">
      <c r="A117" s="3" t="s">
        <v>372</v>
      </c>
    </row>
    <row r="118" spans="1:5">
      <c r="A118" s="6" t="s">
        <v>346</v>
      </c>
    </row>
    <row r="119" spans="1:5">
      <c r="A119" s="3" t="s">
        <v>347</v>
      </c>
      <c r="C119" s="4" t="n">
        <v>32166</v>
      </c>
    </row>
    <row r="120" spans="1:5">
      <c r="A120" s="3" t="s">
        <v>348</v>
      </c>
      <c r="C120" s="4" t="n">
        <v>346</v>
      </c>
    </row>
    <row r="121" spans="1:5">
      <c r="A121" s="3" t="s">
        <v>349</v>
      </c>
      <c r="C121" s="4" t="n">
        <v>746</v>
      </c>
    </row>
    <row r="122" spans="1:5">
      <c r="A122" s="3" t="s">
        <v>350</v>
      </c>
      <c r="C122" s="4" t="n">
        <v>31766</v>
      </c>
    </row>
    <row r="123" spans="1:5">
      <c r="A123" s="3" t="s">
        <v>373</v>
      </c>
    </row>
    <row r="124" spans="1:5">
      <c r="A124" s="6" t="s">
        <v>346</v>
      </c>
    </row>
    <row r="125" spans="1:5">
      <c r="A125" s="3" t="s">
        <v>347</v>
      </c>
      <c r="C125" s="4" t="n">
        <v>15292</v>
      </c>
    </row>
    <row r="126" spans="1:5">
      <c r="A126" s="3" t="s">
        <v>349</v>
      </c>
      <c r="C126" s="4" t="n">
        <v>184</v>
      </c>
    </row>
    <row r="127" spans="1:5">
      <c r="A127" s="3" t="s">
        <v>350</v>
      </c>
      <c r="C127" s="4" t="n">
        <v>15108</v>
      </c>
    </row>
    <row r="128" spans="1:5">
      <c r="A128" s="3" t="s">
        <v>374</v>
      </c>
    </row>
    <row r="129" spans="1:5">
      <c r="A129" s="6" t="s">
        <v>346</v>
      </c>
    </row>
    <row r="130" spans="1:5">
      <c r="A130" s="3" t="s">
        <v>347</v>
      </c>
      <c r="B130" s="3" t="s">
        <v>375</v>
      </c>
      <c r="C130" s="4" t="n">
        <v>16874</v>
      </c>
    </row>
    <row r="131" spans="1:5">
      <c r="A131" s="3" t="s">
        <v>348</v>
      </c>
      <c r="B131" s="3" t="s">
        <v>375</v>
      </c>
      <c r="C131" s="4" t="n">
        <v>346</v>
      </c>
    </row>
    <row r="132" spans="1:5">
      <c r="A132" s="3" t="s">
        <v>349</v>
      </c>
      <c r="B132" s="3" t="s">
        <v>375</v>
      </c>
      <c r="C132" s="4" t="n">
        <v>562</v>
      </c>
    </row>
    <row r="133" spans="1:5">
      <c r="A133" s="3" t="s">
        <v>350</v>
      </c>
      <c r="B133" s="3" t="s">
        <v>375</v>
      </c>
      <c r="C133" s="7" t="n">
        <v>16658</v>
      </c>
    </row>
    <row r="134" spans="1:5"/>
    <row r="135" spans="1:5">
      <c r="A135" s="3" t="s">
        <v>29</v>
      </c>
      <c r="B135" s="3" t="s">
        <v>376</v>
      </c>
    </row>
    <row r="136" spans="1:5">
      <c r="A136" s="3" t="s">
        <v>38</v>
      </c>
      <c r="B136" s="3" t="s">
        <v>377</v>
      </c>
    </row>
    <row r="137" spans="1:5">
      <c r="A137" s="3" t="s">
        <v>369</v>
      </c>
      <c r="B137" s="3" t="s">
        <v>378</v>
      </c>
    </row>
    <row r="138" spans="1:5">
      <c r="A138" s="3" t="s">
        <v>371</v>
      </c>
      <c r="B138" s="3" t="s">
        <v>379</v>
      </c>
    </row>
    <row r="139" spans="1:5">
      <c r="A139" s="3" t="s">
        <v>375</v>
      </c>
      <c r="B139" s="3" t="s">
        <v>380</v>
      </c>
    </row>
  </sheetData>
  <mergeCells count="8">
    <mergeCell ref="A1:B1"/>
    <mergeCell ref="D1:E1"/>
    <mergeCell ref="A134:D134"/>
    <mergeCell ref="B135:D135"/>
    <mergeCell ref="B136:D136"/>
    <mergeCell ref="B137:D137"/>
    <mergeCell ref="B138:D138"/>
    <mergeCell ref="B139:D13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4</v>
      </c>
    </row>
    <row r="2" spans="1:3">
      <c r="A2" s="3" t="s">
        <v>382</v>
      </c>
    </row>
    <row r="3" spans="1:3">
      <c r="A3" s="6" t="s">
        <v>346</v>
      </c>
    </row>
    <row r="4" spans="1:3">
      <c r="A4" s="3" t="s">
        <v>383</v>
      </c>
      <c r="B4" s="9" t="n">
        <v>8.6</v>
      </c>
      <c r="C4" s="9" t="n">
        <v>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3"/>
    <col customWidth="1" max="3" min="3" width="31"/>
    <col customWidth="1" max="4" min="4" width="31"/>
  </cols>
  <sheetData>
    <row r="1" spans="1:4">
      <c r="A1" s="1" t="s">
        <v>384</v>
      </c>
      <c r="C1" s="2" t="s">
        <v>385</v>
      </c>
      <c r="D1" s="2" t="s">
        <v>386</v>
      </c>
    </row>
    <row r="2" spans="1:4">
      <c r="A2" s="6" t="s">
        <v>387</v>
      </c>
    </row>
    <row r="3" spans="1:4">
      <c r="A3" s="3" t="s">
        <v>388</v>
      </c>
      <c r="B3" s="3" t="s">
        <v>29</v>
      </c>
      <c r="C3" s="7" t="n">
        <v>653075</v>
      </c>
      <c r="D3" s="7" t="n">
        <v>603819</v>
      </c>
    </row>
    <row r="4" spans="1:4">
      <c r="A4" s="3" t="s">
        <v>389</v>
      </c>
      <c r="C4" s="7" t="n">
        <v>9800</v>
      </c>
      <c r="D4" s="7" t="n">
        <v>10100</v>
      </c>
    </row>
    <row r="5" spans="1:4">
      <c r="A5" s="3" t="s">
        <v>390</v>
      </c>
      <c r="C5" s="3" t="s">
        <v>391</v>
      </c>
      <c r="D5" s="3" t="s">
        <v>392</v>
      </c>
    </row>
    <row r="6" spans="1:4">
      <c r="A6" s="3" t="s">
        <v>393</v>
      </c>
      <c r="C6" s="7" t="n">
        <v>128500</v>
      </c>
      <c r="D6" s="7" t="n">
        <v>118200</v>
      </c>
    </row>
    <row r="7" spans="1:4">
      <c r="A7" s="3" t="s">
        <v>351</v>
      </c>
    </row>
    <row r="8" spans="1:4">
      <c r="A8" s="6" t="s">
        <v>387</v>
      </c>
    </row>
    <row r="9" spans="1:4">
      <c r="A9" s="3" t="s">
        <v>394</v>
      </c>
      <c r="C9" s="4" t="n">
        <v>6</v>
      </c>
      <c r="D9" s="4" t="n">
        <v>6</v>
      </c>
    </row>
    <row r="10" spans="1:4">
      <c r="A10" s="3" t="s">
        <v>395</v>
      </c>
    </row>
    <row r="11" spans="1:4">
      <c r="A11" s="6" t="s">
        <v>387</v>
      </c>
    </row>
    <row r="12" spans="1:4">
      <c r="A12" s="3" t="s">
        <v>394</v>
      </c>
      <c r="C12" s="4" t="n">
        <v>5</v>
      </c>
      <c r="D12" s="4" t="n">
        <v>5</v>
      </c>
    </row>
    <row r="13" spans="1:4">
      <c r="A13" s="3" t="s">
        <v>396</v>
      </c>
    </row>
    <row r="14" spans="1:4">
      <c r="A14" s="6" t="s">
        <v>387</v>
      </c>
    </row>
    <row r="15" spans="1:4">
      <c r="A15" s="3" t="s">
        <v>394</v>
      </c>
      <c r="C15" s="4" t="n">
        <v>3</v>
      </c>
      <c r="D15" s="4" t="n">
        <v>3</v>
      </c>
    </row>
    <row r="16" spans="1:4">
      <c r="A16" s="3" t="s">
        <v>397</v>
      </c>
    </row>
    <row r="17" spans="1:4">
      <c r="A17" s="6" t="s">
        <v>387</v>
      </c>
    </row>
    <row r="18" spans="1:4">
      <c r="A18" s="3" t="s">
        <v>394</v>
      </c>
      <c r="C18" s="4" t="n">
        <v>1</v>
      </c>
      <c r="D18" s="4" t="n">
        <v>1</v>
      </c>
    </row>
    <row r="19" spans="1:4"/>
    <row r="20" spans="1:4">
      <c r="A20" s="3" t="s">
        <v>29</v>
      </c>
      <c r="B20" s="3" t="s">
        <v>74</v>
      </c>
    </row>
  </sheetData>
  <mergeCells count="3">
    <mergeCell ref="A1:B1"/>
    <mergeCell ref="A19:C19"/>
    <mergeCell ref="B20:C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6" t="s">
        <v>400</v>
      </c>
    </row>
    <row r="4" spans="1:2">
      <c r="A4" s="3" t="s">
        <v>401</v>
      </c>
      <c r="B4" s="7" t="n">
        <v>139009</v>
      </c>
    </row>
    <row r="5" spans="1:2">
      <c r="A5" s="3" t="s">
        <v>402</v>
      </c>
      <c r="B5" s="7" t="n">
        <v>19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6" t="s">
        <v>405</v>
      </c>
    </row>
    <row r="4" spans="1:2">
      <c r="A4" s="3" t="s">
        <v>406</v>
      </c>
      <c r="B4" s="7" t="n">
        <v>196333</v>
      </c>
    </row>
    <row r="5" spans="1:2">
      <c r="A5" s="3" t="s">
        <v>407</v>
      </c>
      <c r="B5" s="4" t="n">
        <v>0</v>
      </c>
    </row>
    <row r="6" spans="1:2">
      <c r="A6" s="3" t="s">
        <v>408</v>
      </c>
      <c r="B6" s="4" t="n">
        <v>0</v>
      </c>
    </row>
    <row r="7" spans="1:2">
      <c r="A7" s="3" t="s">
        <v>409</v>
      </c>
      <c r="B7" s="4" t="n">
        <v>0</v>
      </c>
    </row>
    <row r="8" spans="1:2">
      <c r="A8" s="3" t="s">
        <v>410</v>
      </c>
      <c r="B8" s="4" t="n">
        <v>0</v>
      </c>
    </row>
    <row r="9" spans="1:2">
      <c r="A9" s="3" t="s">
        <v>411</v>
      </c>
      <c r="B9" s="4" t="n">
        <v>0</v>
      </c>
    </row>
    <row r="10" spans="1:2">
      <c r="A10" s="3" t="s">
        <v>412</v>
      </c>
      <c r="B10" s="4" t="n">
        <v>30</v>
      </c>
    </row>
    <row r="11" spans="1:2">
      <c r="A11" s="3" t="s">
        <v>413</v>
      </c>
      <c r="B11" s="7" t="n">
        <v>196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14</v>
      </c>
      <c r="C1" s="2" t="s">
        <v>2</v>
      </c>
      <c r="E1" s="2" t="s">
        <v>24</v>
      </c>
    </row>
    <row r="2" spans="1:5">
      <c r="A2" s="6" t="s">
        <v>415</v>
      </c>
    </row>
    <row r="3" spans="1:5">
      <c r="A3" s="3" t="s">
        <v>416</v>
      </c>
      <c r="B3" s="3" t="s">
        <v>29</v>
      </c>
      <c r="C3" s="7" t="n">
        <v>199846</v>
      </c>
    </row>
    <row r="4" spans="1:5">
      <c r="A4" s="3" t="s">
        <v>417</v>
      </c>
      <c r="B4" s="3" t="s">
        <v>29</v>
      </c>
      <c r="C4" s="4" t="n">
        <v>1283154</v>
      </c>
    </row>
    <row r="5" spans="1:5">
      <c r="A5" s="3" t="s">
        <v>418</v>
      </c>
      <c r="B5" s="3" t="s">
        <v>29</v>
      </c>
      <c r="C5" s="4" t="n">
        <v>1359372</v>
      </c>
    </row>
    <row r="6" spans="1:5">
      <c r="A6" s="3" t="s">
        <v>419</v>
      </c>
      <c r="B6" s="3" t="s">
        <v>29</v>
      </c>
      <c r="C6" s="4" t="n">
        <v>1280511</v>
      </c>
    </row>
    <row r="7" spans="1:5">
      <c r="A7" s="3" t="s">
        <v>420</v>
      </c>
      <c r="C7" s="4" t="n">
        <v>4122883</v>
      </c>
      <c r="D7" s="3" t="s">
        <v>29</v>
      </c>
      <c r="E7" s="7" t="n">
        <v>3531427</v>
      </c>
    </row>
    <row r="8" spans="1:5">
      <c r="A8" s="3" t="s">
        <v>351</v>
      </c>
    </row>
    <row r="9" spans="1:5">
      <c r="A9" s="6" t="s">
        <v>415</v>
      </c>
    </row>
    <row r="10" spans="1:5">
      <c r="A10" s="3" t="s">
        <v>417</v>
      </c>
      <c r="B10" s="3" t="s">
        <v>29</v>
      </c>
      <c r="C10" s="4" t="n">
        <v>1219407</v>
      </c>
    </row>
    <row r="11" spans="1:5">
      <c r="A11" s="3" t="s">
        <v>418</v>
      </c>
      <c r="B11" s="3" t="s">
        <v>29</v>
      </c>
      <c r="C11" s="4" t="n">
        <v>557628</v>
      </c>
    </row>
    <row r="12" spans="1:5">
      <c r="A12" s="3" t="s">
        <v>419</v>
      </c>
      <c r="B12" s="3" t="s">
        <v>29</v>
      </c>
      <c r="C12" s="4" t="n">
        <v>818349</v>
      </c>
    </row>
    <row r="13" spans="1:5">
      <c r="A13" s="3" t="s">
        <v>420</v>
      </c>
      <c r="B13" s="3" t="s">
        <v>29</v>
      </c>
      <c r="C13" s="7" t="n">
        <v>2595384</v>
      </c>
    </row>
    <row r="14" spans="1:5">
      <c r="A14" s="6" t="s">
        <v>415</v>
      </c>
    </row>
    <row r="15" spans="1:5">
      <c r="A15" s="3" t="s">
        <v>421</v>
      </c>
      <c r="B15" s="3" t="s">
        <v>29</v>
      </c>
      <c r="C15" s="3" t="s">
        <v>422</v>
      </c>
    </row>
    <row r="16" spans="1:5">
      <c r="A16" s="3" t="s">
        <v>423</v>
      </c>
      <c r="B16" s="3" t="s">
        <v>29</v>
      </c>
      <c r="C16" s="3" t="s">
        <v>424</v>
      </c>
    </row>
    <row r="17" spans="1:5">
      <c r="A17" s="3" t="s">
        <v>425</v>
      </c>
      <c r="B17" s="3" t="s">
        <v>29</v>
      </c>
      <c r="C17" s="3" t="s">
        <v>426</v>
      </c>
    </row>
    <row r="18" spans="1:5">
      <c r="A18" s="3" t="s">
        <v>420</v>
      </c>
      <c r="B18" s="3" t="s">
        <v>29</v>
      </c>
      <c r="C18" s="3" t="s">
        <v>427</v>
      </c>
    </row>
    <row r="19" spans="1:5">
      <c r="A19" s="3" t="s">
        <v>428</v>
      </c>
    </row>
    <row r="20" spans="1:5">
      <c r="A20" s="6" t="s">
        <v>415</v>
      </c>
    </row>
    <row r="21" spans="1:5">
      <c r="A21" s="3" t="s">
        <v>416</v>
      </c>
      <c r="B21" s="3" t="s">
        <v>29</v>
      </c>
      <c r="C21" s="7" t="n">
        <v>199839</v>
      </c>
    </row>
    <row r="22" spans="1:5">
      <c r="A22" s="3" t="s">
        <v>417</v>
      </c>
      <c r="B22" s="3" t="s">
        <v>29</v>
      </c>
      <c r="C22" s="4" t="n">
        <v>6950</v>
      </c>
    </row>
    <row r="23" spans="1:5">
      <c r="A23" s="3" t="s">
        <v>418</v>
      </c>
      <c r="B23" s="3" t="s">
        <v>29</v>
      </c>
      <c r="C23" s="4" t="n">
        <v>471325</v>
      </c>
    </row>
    <row r="24" spans="1:5">
      <c r="A24" s="3" t="s">
        <v>419</v>
      </c>
      <c r="B24" s="3" t="s">
        <v>29</v>
      </c>
      <c r="C24" s="4" t="n">
        <v>84591</v>
      </c>
    </row>
    <row r="25" spans="1:5">
      <c r="A25" s="3" t="s">
        <v>420</v>
      </c>
      <c r="B25" s="3" t="s">
        <v>29</v>
      </c>
      <c r="C25" s="7" t="n">
        <v>762705</v>
      </c>
    </row>
    <row r="26" spans="1:5">
      <c r="A26" s="6" t="s">
        <v>415</v>
      </c>
    </row>
    <row r="27" spans="1:5">
      <c r="A27" s="3" t="s">
        <v>429</v>
      </c>
      <c r="B27" s="3" t="s">
        <v>29</v>
      </c>
      <c r="C27" s="3" t="s">
        <v>430</v>
      </c>
    </row>
    <row r="28" spans="1:5">
      <c r="A28" s="3" t="s">
        <v>421</v>
      </c>
      <c r="B28" s="3" t="s">
        <v>29</v>
      </c>
      <c r="C28" s="3" t="s">
        <v>431</v>
      </c>
    </row>
    <row r="29" spans="1:5">
      <c r="A29" s="3" t="s">
        <v>423</v>
      </c>
      <c r="B29" s="3" t="s">
        <v>29</v>
      </c>
      <c r="C29" s="3" t="s">
        <v>432</v>
      </c>
    </row>
    <row r="30" spans="1:5">
      <c r="A30" s="3" t="s">
        <v>425</v>
      </c>
      <c r="B30" s="3" t="s">
        <v>29</v>
      </c>
      <c r="C30" s="3" t="s">
        <v>433</v>
      </c>
    </row>
    <row r="31" spans="1:5">
      <c r="A31" s="3" t="s">
        <v>420</v>
      </c>
      <c r="B31" s="3" t="s">
        <v>29</v>
      </c>
      <c r="C31" s="3" t="s">
        <v>434</v>
      </c>
    </row>
    <row r="32" spans="1:5">
      <c r="A32" s="3" t="s">
        <v>435</v>
      </c>
    </row>
    <row r="33" spans="1:5">
      <c r="A33" s="6" t="s">
        <v>415</v>
      </c>
    </row>
    <row r="34" spans="1:5">
      <c r="A34" s="3" t="s">
        <v>416</v>
      </c>
      <c r="B34" s="3" t="s">
        <v>29</v>
      </c>
      <c r="C34" s="7" t="n">
        <v>149</v>
      </c>
    </row>
    <row r="35" spans="1:5">
      <c r="A35" s="3" t="s">
        <v>417</v>
      </c>
      <c r="B35" s="3" t="s">
        <v>29</v>
      </c>
      <c r="C35" s="4" t="n">
        <v>293</v>
      </c>
    </row>
    <row r="36" spans="1:5">
      <c r="A36" s="3" t="s">
        <v>419</v>
      </c>
      <c r="B36" s="3" t="s">
        <v>29</v>
      </c>
      <c r="C36" s="4" t="n">
        <v>69104</v>
      </c>
    </row>
    <row r="37" spans="1:5">
      <c r="A37" s="3" t="s">
        <v>420</v>
      </c>
      <c r="B37" s="3" t="s">
        <v>29</v>
      </c>
      <c r="C37" s="7" t="n">
        <v>69546</v>
      </c>
    </row>
    <row r="38" spans="1:5">
      <c r="A38" s="6" t="s">
        <v>415</v>
      </c>
    </row>
    <row r="39" spans="1:5">
      <c r="A39" s="3" t="s">
        <v>429</v>
      </c>
      <c r="B39" s="3" t="s">
        <v>338</v>
      </c>
      <c r="C39" s="3" t="s">
        <v>436</v>
      </c>
    </row>
    <row r="40" spans="1:5">
      <c r="A40" s="3" t="s">
        <v>421</v>
      </c>
      <c r="B40" s="3" t="s">
        <v>338</v>
      </c>
      <c r="C40" s="3" t="s">
        <v>437</v>
      </c>
    </row>
    <row r="41" spans="1:5">
      <c r="A41" s="3" t="s">
        <v>425</v>
      </c>
      <c r="B41" s="3" t="s">
        <v>338</v>
      </c>
      <c r="C41" s="3" t="s">
        <v>438</v>
      </c>
    </row>
    <row r="42" spans="1:5">
      <c r="A42" s="3" t="s">
        <v>420</v>
      </c>
      <c r="B42" s="3" t="s">
        <v>338</v>
      </c>
      <c r="C42" s="3" t="s">
        <v>439</v>
      </c>
    </row>
    <row r="43" spans="1:5">
      <c r="A43" s="3" t="s">
        <v>440</v>
      </c>
    </row>
    <row r="44" spans="1:5">
      <c r="A44" s="6" t="s">
        <v>415</v>
      </c>
    </row>
    <row r="45" spans="1:5">
      <c r="A45" s="3" t="s">
        <v>417</v>
      </c>
      <c r="B45" s="3" t="s">
        <v>441</v>
      </c>
      <c r="C45" s="7" t="n">
        <v>48648</v>
      </c>
    </row>
    <row r="46" spans="1:5">
      <c r="A46" s="3" t="s">
        <v>418</v>
      </c>
      <c r="B46" s="3" t="s">
        <v>441</v>
      </c>
      <c r="C46" s="4" t="n">
        <v>330421</v>
      </c>
    </row>
    <row r="47" spans="1:5">
      <c r="A47" s="3" t="s">
        <v>419</v>
      </c>
      <c r="B47" s="3" t="s">
        <v>441</v>
      </c>
      <c r="C47" s="4" t="n">
        <v>329007</v>
      </c>
    </row>
    <row r="48" spans="1:5">
      <c r="A48" s="3" t="s">
        <v>420</v>
      </c>
      <c r="B48" s="3" t="s">
        <v>441</v>
      </c>
      <c r="C48" s="7" t="n">
        <v>708076</v>
      </c>
    </row>
    <row r="49" spans="1:5">
      <c r="A49" s="6" t="s">
        <v>415</v>
      </c>
    </row>
    <row r="50" spans="1:5">
      <c r="A50" s="3" t="s">
        <v>421</v>
      </c>
      <c r="B50" s="3" t="s">
        <v>29</v>
      </c>
      <c r="C50" s="3" t="s">
        <v>442</v>
      </c>
    </row>
    <row r="51" spans="1:5">
      <c r="A51" s="3" t="s">
        <v>423</v>
      </c>
      <c r="B51" s="3" t="s">
        <v>29</v>
      </c>
      <c r="C51" s="3" t="s">
        <v>443</v>
      </c>
    </row>
    <row r="52" spans="1:5">
      <c r="A52" s="3" t="s">
        <v>425</v>
      </c>
      <c r="B52" s="3" t="s">
        <v>29</v>
      </c>
      <c r="C52" s="3" t="s">
        <v>444</v>
      </c>
    </row>
    <row r="53" spans="1:5">
      <c r="A53" s="3" t="s">
        <v>420</v>
      </c>
      <c r="B53" s="3" t="s">
        <v>29</v>
      </c>
      <c r="C53" s="3" t="s">
        <v>445</v>
      </c>
    </row>
    <row r="54" spans="1:5"/>
    <row r="55" spans="1:5">
      <c r="A55" s="3" t="s">
        <v>29</v>
      </c>
      <c r="B55" s="3" t="s">
        <v>73</v>
      </c>
    </row>
    <row r="56" spans="1:5">
      <c r="A56" s="3" t="s">
        <v>38</v>
      </c>
      <c r="B56" s="3" t="s">
        <v>446</v>
      </c>
    </row>
    <row r="57" spans="1:5">
      <c r="A57" s="3" t="s">
        <v>369</v>
      </c>
      <c r="B57" s="3" t="s">
        <v>447</v>
      </c>
    </row>
  </sheetData>
  <mergeCells count="6">
    <mergeCell ref="A1:B1"/>
    <mergeCell ref="C1:D1"/>
    <mergeCell ref="A54:D54"/>
    <mergeCell ref="B55:D55"/>
    <mergeCell ref="B56:D56"/>
    <mergeCell ref="B57:D5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4</v>
      </c>
    </row>
    <row r="2" spans="1:3">
      <c r="A2" s="3" t="s">
        <v>362</v>
      </c>
    </row>
    <row r="3" spans="1:3">
      <c r="A3" s="6" t="s">
        <v>387</v>
      </c>
    </row>
    <row r="4" spans="1:3">
      <c r="A4" s="3" t="s">
        <v>449</v>
      </c>
      <c r="B4" s="7" t="n">
        <v>2437529</v>
      </c>
      <c r="C4" s="7" t="n">
        <v>895352</v>
      </c>
    </row>
    <row r="5" spans="1:3">
      <c r="A5" s="3" t="s">
        <v>450</v>
      </c>
      <c r="B5" s="4" t="n">
        <v>38530</v>
      </c>
      <c r="C5" s="4" t="n">
        <v>4347</v>
      </c>
    </row>
    <row r="6" spans="1:3">
      <c r="A6" s="3" t="s">
        <v>451</v>
      </c>
      <c r="B6" s="4" t="n">
        <v>118675</v>
      </c>
      <c r="C6" s="4" t="n">
        <v>108144</v>
      </c>
    </row>
    <row r="7" spans="1:3">
      <c r="A7" s="3" t="s">
        <v>452</v>
      </c>
      <c r="B7" s="4" t="n">
        <v>9814</v>
      </c>
      <c r="C7" s="4" t="n">
        <v>10099</v>
      </c>
    </row>
    <row r="8" spans="1:3">
      <c r="A8" s="3" t="s">
        <v>453</v>
      </c>
      <c r="B8" s="4" t="n">
        <v>2556204</v>
      </c>
      <c r="C8" s="4" t="n">
        <v>1003496</v>
      </c>
    </row>
    <row r="9" spans="1:3">
      <c r="A9" s="3" t="s">
        <v>454</v>
      </c>
      <c r="B9" s="4" t="n">
        <v>48344</v>
      </c>
      <c r="C9" s="4" t="n">
        <v>14446</v>
      </c>
    </row>
    <row r="10" spans="1:3">
      <c r="A10" s="3" t="s">
        <v>455</v>
      </c>
    </row>
    <row r="11" spans="1:3">
      <c r="A11" s="6" t="s">
        <v>387</v>
      </c>
    </row>
    <row r="12" spans="1:3">
      <c r="A12" s="3" t="s">
        <v>449</v>
      </c>
      <c r="B12" s="4" t="n">
        <v>959158</v>
      </c>
      <c r="C12" s="4" t="n">
        <v>232546</v>
      </c>
    </row>
    <row r="13" spans="1:3">
      <c r="A13" s="3" t="s">
        <v>450</v>
      </c>
      <c r="B13" s="4" t="n">
        <v>23556</v>
      </c>
      <c r="C13" s="4" t="n">
        <v>535</v>
      </c>
    </row>
    <row r="14" spans="1:3">
      <c r="A14" s="3" t="s">
        <v>451</v>
      </c>
      <c r="B14" s="4" t="n">
        <v>19434</v>
      </c>
      <c r="C14" s="4" t="n">
        <v>20440</v>
      </c>
    </row>
    <row r="15" spans="1:3">
      <c r="A15" s="3" t="s">
        <v>452</v>
      </c>
      <c r="B15" s="4" t="n">
        <v>1284</v>
      </c>
      <c r="C15" s="4" t="n">
        <v>664</v>
      </c>
    </row>
    <row r="16" spans="1:3">
      <c r="A16" s="3" t="s">
        <v>453</v>
      </c>
      <c r="B16" s="4" t="n">
        <v>978592</v>
      </c>
      <c r="C16" s="4" t="n">
        <v>252986</v>
      </c>
    </row>
    <row r="17" spans="1:3">
      <c r="A17" s="3" t="s">
        <v>454</v>
      </c>
      <c r="B17" s="4" t="n">
        <v>24840</v>
      </c>
      <c r="C17" s="4" t="n">
        <v>1199</v>
      </c>
    </row>
    <row r="18" spans="1:3">
      <c r="A18" s="3" t="s">
        <v>364</v>
      </c>
    </row>
    <row r="19" spans="1:3">
      <c r="A19" s="6" t="s">
        <v>387</v>
      </c>
    </row>
    <row r="20" spans="1:3">
      <c r="A20" s="3" t="s">
        <v>449</v>
      </c>
      <c r="C20" s="4" t="n">
        <v>333045</v>
      </c>
    </row>
    <row r="21" spans="1:3">
      <c r="A21" s="3" t="s">
        <v>450</v>
      </c>
      <c r="C21" s="4" t="n">
        <v>2665</v>
      </c>
    </row>
    <row r="22" spans="1:3">
      <c r="A22" s="3" t="s">
        <v>453</v>
      </c>
      <c r="C22" s="4" t="n">
        <v>333045</v>
      </c>
    </row>
    <row r="23" spans="1:3">
      <c r="A23" s="3" t="s">
        <v>454</v>
      </c>
      <c r="C23" s="4" t="n">
        <v>2665</v>
      </c>
    </row>
    <row r="24" spans="1:3">
      <c r="A24" s="3" t="s">
        <v>456</v>
      </c>
    </row>
    <row r="25" spans="1:3">
      <c r="A25" s="6" t="s">
        <v>387</v>
      </c>
    </row>
    <row r="26" spans="1:3">
      <c r="A26" s="3" t="s">
        <v>449</v>
      </c>
      <c r="B26" s="4" t="n">
        <v>329114</v>
      </c>
      <c r="C26" s="4" t="n">
        <v>118694</v>
      </c>
    </row>
    <row r="27" spans="1:3">
      <c r="A27" s="3" t="s">
        <v>450</v>
      </c>
      <c r="B27" s="4" t="n">
        <v>4418</v>
      </c>
      <c r="C27" s="4" t="n">
        <v>826</v>
      </c>
    </row>
    <row r="28" spans="1:3">
      <c r="A28" s="3" t="s">
        <v>453</v>
      </c>
      <c r="B28" s="4" t="n">
        <v>329114</v>
      </c>
      <c r="C28" s="4" t="n">
        <v>118694</v>
      </c>
    </row>
    <row r="29" spans="1:3">
      <c r="A29" s="3" t="s">
        <v>454</v>
      </c>
      <c r="B29" s="4" t="n">
        <v>4418</v>
      </c>
      <c r="C29" s="4" t="n">
        <v>826</v>
      </c>
    </row>
    <row r="30" spans="1:3">
      <c r="A30" s="3" t="s">
        <v>363</v>
      </c>
    </row>
    <row r="31" spans="1:3">
      <c r="A31" s="6" t="s">
        <v>387</v>
      </c>
    </row>
    <row r="32" spans="1:3">
      <c r="A32" s="3" t="s">
        <v>449</v>
      </c>
      <c r="B32" s="4" t="n">
        <v>199695</v>
      </c>
      <c r="C32" s="4" t="n">
        <v>199898</v>
      </c>
    </row>
    <row r="33" spans="1:3">
      <c r="A33" s="3" t="s">
        <v>450</v>
      </c>
      <c r="B33" s="4" t="n">
        <v>143</v>
      </c>
      <c r="C33" s="4" t="n">
        <v>62</v>
      </c>
    </row>
    <row r="34" spans="1:3">
      <c r="A34" s="3" t="s">
        <v>453</v>
      </c>
      <c r="B34" s="4" t="n">
        <v>199695</v>
      </c>
      <c r="C34" s="4" t="n">
        <v>199898</v>
      </c>
    </row>
    <row r="35" spans="1:3">
      <c r="A35" s="3" t="s">
        <v>454</v>
      </c>
      <c r="B35" s="4" t="n">
        <v>143</v>
      </c>
      <c r="C35" s="4" t="n">
        <v>62</v>
      </c>
    </row>
    <row r="36" spans="1:3">
      <c r="A36" s="3" t="s">
        <v>365</v>
      </c>
    </row>
    <row r="37" spans="1:3">
      <c r="A37" s="6" t="s">
        <v>387</v>
      </c>
    </row>
    <row r="38" spans="1:3">
      <c r="A38" s="3" t="s">
        <v>449</v>
      </c>
      <c r="C38" s="4" t="n">
        <v>11169</v>
      </c>
    </row>
    <row r="39" spans="1:3">
      <c r="A39" s="3" t="s">
        <v>450</v>
      </c>
      <c r="C39" s="4" t="n">
        <v>259</v>
      </c>
    </row>
    <row r="40" spans="1:3">
      <c r="A40" s="3" t="s">
        <v>451</v>
      </c>
      <c r="B40" s="4" t="n">
        <v>50087</v>
      </c>
      <c r="C40" s="4" t="n">
        <v>41054</v>
      </c>
    </row>
    <row r="41" spans="1:3">
      <c r="A41" s="3" t="s">
        <v>452</v>
      </c>
      <c r="B41" s="4" t="n">
        <v>2119</v>
      </c>
      <c r="C41" s="4" t="n">
        <v>542</v>
      </c>
    </row>
    <row r="42" spans="1:3">
      <c r="A42" s="3" t="s">
        <v>453</v>
      </c>
      <c r="B42" s="4" t="n">
        <v>50087</v>
      </c>
      <c r="C42" s="4" t="n">
        <v>52223</v>
      </c>
    </row>
    <row r="43" spans="1:3">
      <c r="A43" s="3" t="s">
        <v>454</v>
      </c>
      <c r="B43" s="4" t="n">
        <v>2119</v>
      </c>
      <c r="C43" s="4" t="n">
        <v>801</v>
      </c>
    </row>
    <row r="44" spans="1:3">
      <c r="A44" s="3" t="s">
        <v>367</v>
      </c>
    </row>
    <row r="45" spans="1:3">
      <c r="A45" s="6" t="s">
        <v>387</v>
      </c>
    </row>
    <row r="46" spans="1:3">
      <c r="A46" s="3" t="s">
        <v>451</v>
      </c>
      <c r="B46" s="4" t="n">
        <v>37883</v>
      </c>
      <c r="C46" s="4" t="n">
        <v>35105</v>
      </c>
    </row>
    <row r="47" spans="1:3">
      <c r="A47" s="3" t="s">
        <v>452</v>
      </c>
      <c r="B47" s="4" t="n">
        <v>5876</v>
      </c>
      <c r="C47" s="4" t="n">
        <v>8632</v>
      </c>
    </row>
    <row r="48" spans="1:3">
      <c r="A48" s="3" t="s">
        <v>453</v>
      </c>
      <c r="B48" s="4" t="n">
        <v>37883</v>
      </c>
      <c r="C48" s="4" t="n">
        <v>35105</v>
      </c>
    </row>
    <row r="49" spans="1:3">
      <c r="A49" s="3" t="s">
        <v>454</v>
      </c>
      <c r="B49" s="4" t="n">
        <v>5876</v>
      </c>
      <c r="C49" s="4" t="n">
        <v>8632</v>
      </c>
    </row>
    <row r="50" spans="1:3">
      <c r="A50" s="3" t="s">
        <v>457</v>
      </c>
    </row>
    <row r="51" spans="1:3">
      <c r="A51" s="6" t="s">
        <v>387</v>
      </c>
    </row>
    <row r="52" spans="1:3">
      <c r="A52" s="3" t="s">
        <v>449</v>
      </c>
      <c r="B52" s="4" t="n">
        <v>524847</v>
      </c>
    </row>
    <row r="53" spans="1:3">
      <c r="A53" s="3" t="s">
        <v>450</v>
      </c>
      <c r="B53" s="4" t="n">
        <v>9146</v>
      </c>
    </row>
    <row r="54" spans="1:3">
      <c r="A54" s="3" t="s">
        <v>453</v>
      </c>
      <c r="B54" s="4" t="n">
        <v>524847</v>
      </c>
    </row>
    <row r="55" spans="1:3">
      <c r="A55" s="3" t="s">
        <v>454</v>
      </c>
      <c r="B55" s="4" t="n">
        <v>9146</v>
      </c>
    </row>
    <row r="56" spans="1:3">
      <c r="A56" s="3" t="s">
        <v>366</v>
      </c>
    </row>
    <row r="57" spans="1:3">
      <c r="A57" s="6" t="s">
        <v>387</v>
      </c>
    </row>
    <row r="58" spans="1:3">
      <c r="A58" s="3" t="s">
        <v>449</v>
      </c>
      <c r="B58" s="4" t="n">
        <v>293218</v>
      </c>
    </row>
    <row r="59" spans="1:3">
      <c r="A59" s="3" t="s">
        <v>450</v>
      </c>
      <c r="B59" s="4" t="n">
        <v>898</v>
      </c>
    </row>
    <row r="60" spans="1:3">
      <c r="A60" s="3" t="s">
        <v>453</v>
      </c>
      <c r="B60" s="4" t="n">
        <v>293218</v>
      </c>
    </row>
    <row r="61" spans="1:3">
      <c r="A61" s="3" t="s">
        <v>454</v>
      </c>
      <c r="B61" s="4" t="n">
        <v>898</v>
      </c>
    </row>
    <row r="62" spans="1:3">
      <c r="A62" s="3" t="s">
        <v>368</v>
      </c>
    </row>
    <row r="63" spans="1:3">
      <c r="A63" s="6" t="s">
        <v>387</v>
      </c>
    </row>
    <row r="64" spans="1:3">
      <c r="A64" s="3" t="s">
        <v>449</v>
      </c>
      <c r="B64" s="4" t="n">
        <v>112408</v>
      </c>
    </row>
    <row r="65" spans="1:3">
      <c r="A65" s="3" t="s">
        <v>450</v>
      </c>
      <c r="B65" s="4" t="n">
        <v>158</v>
      </c>
    </row>
    <row r="66" spans="1:3">
      <c r="A66" s="3" t="s">
        <v>453</v>
      </c>
      <c r="B66" s="4" t="n">
        <v>112408</v>
      </c>
    </row>
    <row r="67" spans="1:3">
      <c r="A67" s="3" t="s">
        <v>454</v>
      </c>
      <c r="B67" s="4" t="n">
        <v>158</v>
      </c>
    </row>
    <row r="68" spans="1:3">
      <c r="A68" s="3" t="s">
        <v>372</v>
      </c>
    </row>
    <row r="69" spans="1:3">
      <c r="A69" s="6" t="s">
        <v>387</v>
      </c>
    </row>
    <row r="70" spans="1:3">
      <c r="A70" s="3" t="s">
        <v>449</v>
      </c>
      <c r="B70" s="4" t="n">
        <v>19089</v>
      </c>
    </row>
    <row r="71" spans="1:3">
      <c r="A71" s="3" t="s">
        <v>450</v>
      </c>
      <c r="B71" s="4" t="n">
        <v>211</v>
      </c>
    </row>
    <row r="72" spans="1:3">
      <c r="A72" s="3" t="s">
        <v>451</v>
      </c>
      <c r="B72" s="4" t="n">
        <v>11271</v>
      </c>
      <c r="C72" s="4" t="n">
        <v>11545</v>
      </c>
    </row>
    <row r="73" spans="1:3">
      <c r="A73" s="3" t="s">
        <v>452</v>
      </c>
      <c r="B73" s="4" t="n">
        <v>535</v>
      </c>
      <c r="C73" s="4" t="n">
        <v>261</v>
      </c>
    </row>
    <row r="74" spans="1:3">
      <c r="A74" s="3" t="s">
        <v>453</v>
      </c>
      <c r="B74" s="4" t="n">
        <v>30360</v>
      </c>
      <c r="C74" s="4" t="n">
        <v>11545</v>
      </c>
    </row>
    <row r="75" spans="1:3">
      <c r="A75" s="3" t="s">
        <v>454</v>
      </c>
      <c r="B75" s="7" t="n">
        <v>746</v>
      </c>
      <c r="C75" s="7" t="n">
        <v>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5"/>
    <col customWidth="1" max="5" min="5" width="14"/>
    <col customWidth="1" max="6" min="6" width="4"/>
  </cols>
  <sheetData>
    <row r="1" spans="1:6">
      <c r="A1" s="1" t="s">
        <v>90</v>
      </c>
      <c r="B1" s="2" t="s">
        <v>91</v>
      </c>
      <c r="D1" s="2" t="s">
        <v>1</v>
      </c>
    </row>
    <row r="2" spans="1:6">
      <c r="B2" s="2" t="s">
        <v>2</v>
      </c>
      <c r="C2" s="2" t="s">
        <v>92</v>
      </c>
      <c r="D2" s="2" t="s">
        <v>2</v>
      </c>
      <c r="E2" s="2" t="s">
        <v>92</v>
      </c>
    </row>
    <row r="3" spans="1:6">
      <c r="A3" s="6" t="s">
        <v>93</v>
      </c>
    </row>
    <row r="4" spans="1:6">
      <c r="A4" s="3" t="s">
        <v>94</v>
      </c>
      <c r="B4" s="7" t="n">
        <v>368456</v>
      </c>
      <c r="C4" s="7" t="n">
        <v>361330</v>
      </c>
      <c r="D4" s="7" t="n">
        <v>724373</v>
      </c>
      <c r="E4" s="7" t="n">
        <v>719732</v>
      </c>
    </row>
    <row r="5" spans="1:6">
      <c r="A5" s="3" t="s">
        <v>95</v>
      </c>
      <c r="B5" s="4" t="n">
        <v>48876</v>
      </c>
      <c r="C5" s="4" t="n">
        <v>37745</v>
      </c>
      <c r="D5" s="4" t="n">
        <v>97284</v>
      </c>
      <c r="E5" s="4" t="n">
        <v>78462</v>
      </c>
    </row>
    <row r="6" spans="1:6">
      <c r="A6" s="3" t="s">
        <v>96</v>
      </c>
      <c r="B6" s="4" t="n">
        <v>417332</v>
      </c>
      <c r="C6" s="4" t="n">
        <v>399075</v>
      </c>
      <c r="D6" s="4" t="n">
        <v>821657</v>
      </c>
      <c r="E6" s="4" t="n">
        <v>798194</v>
      </c>
    </row>
    <row r="7" spans="1:6">
      <c r="A7" s="6" t="s">
        <v>97</v>
      </c>
    </row>
    <row r="8" spans="1:6">
      <c r="A8" s="3" t="s">
        <v>47</v>
      </c>
      <c r="B8" s="4" t="n">
        <v>40380</v>
      </c>
      <c r="C8" s="4" t="n">
        <v>24084</v>
      </c>
      <c r="D8" s="4" t="n">
        <v>74749</v>
      </c>
      <c r="E8" s="4" t="n">
        <v>43793</v>
      </c>
    </row>
    <row r="9" spans="1:6">
      <c r="A9" s="3" t="s">
        <v>48</v>
      </c>
      <c r="B9" s="4" t="n">
        <v>6630</v>
      </c>
      <c r="C9" s="4" t="n">
        <v>7150</v>
      </c>
      <c r="D9" s="4" t="n">
        <v>13851</v>
      </c>
      <c r="E9" s="4" t="n">
        <v>13960</v>
      </c>
    </row>
    <row r="10" spans="1:6">
      <c r="A10" s="3" t="s">
        <v>49</v>
      </c>
      <c r="B10" s="4" t="n">
        <v>39534</v>
      </c>
      <c r="C10" s="4" t="n">
        <v>24006</v>
      </c>
      <c r="D10" s="4" t="n">
        <v>70049</v>
      </c>
      <c r="E10" s="4" t="n">
        <v>46137</v>
      </c>
    </row>
    <row r="11" spans="1:6">
      <c r="A11" s="3" t="s">
        <v>98</v>
      </c>
      <c r="B11" s="4" t="n">
        <v>66833</v>
      </c>
      <c r="C11" s="4" t="n">
        <v>56066</v>
      </c>
      <c r="D11" s="4" t="n">
        <v>128755</v>
      </c>
      <c r="E11" s="4" t="n">
        <v>111618</v>
      </c>
    </row>
    <row r="12" spans="1:6">
      <c r="A12" s="3" t="s">
        <v>99</v>
      </c>
      <c r="B12" s="4" t="n">
        <v>153377</v>
      </c>
      <c r="C12" s="4" t="n">
        <v>111306</v>
      </c>
      <c r="D12" s="4" t="n">
        <v>287404</v>
      </c>
      <c r="E12" s="4" t="n">
        <v>215508</v>
      </c>
    </row>
    <row r="13" spans="1:6">
      <c r="A13" s="3" t="s">
        <v>100</v>
      </c>
      <c r="B13" s="4" t="n">
        <v>263955</v>
      </c>
      <c r="C13" s="4" t="n">
        <v>287769</v>
      </c>
      <c r="D13" s="4" t="n">
        <v>534253</v>
      </c>
      <c r="E13" s="4" t="n">
        <v>582686</v>
      </c>
    </row>
    <row r="14" spans="1:6">
      <c r="A14" s="3" t="s">
        <v>101</v>
      </c>
      <c r="B14" s="4" t="n">
        <v>259241</v>
      </c>
      <c r="C14" s="4" t="n">
        <v>294030</v>
      </c>
      <c r="D14" s="4" t="n">
        <v>519968</v>
      </c>
      <c r="E14" s="4" t="n">
        <v>592955</v>
      </c>
    </row>
    <row r="15" spans="1:6">
      <c r="A15" s="6" t="s">
        <v>102</v>
      </c>
    </row>
    <row r="16" spans="1:6">
      <c r="A16" s="3" t="s">
        <v>42</v>
      </c>
      <c r="B16" s="4" t="n">
        <v>6318</v>
      </c>
      <c r="C16" s="4" t="n">
        <v>6519</v>
      </c>
      <c r="D16" s="4" t="n">
        <v>13122</v>
      </c>
      <c r="E16" s="4" t="n">
        <v>12856</v>
      </c>
    </row>
    <row r="17" spans="1:6">
      <c r="A17" s="3" t="s">
        <v>103</v>
      </c>
      <c r="C17" s="4" t="n">
        <v>8196</v>
      </c>
      <c r="E17" s="4" t="n">
        <v>17960</v>
      </c>
    </row>
    <row r="18" spans="1:6">
      <c r="A18" s="3" t="s">
        <v>104</v>
      </c>
      <c r="B18" s="4" t="n">
        <v>-303</v>
      </c>
      <c r="C18" s="4" t="n">
        <v>26936</v>
      </c>
      <c r="D18" s="4" t="n">
        <v>-769</v>
      </c>
      <c r="E18" s="4" t="n">
        <v>28915</v>
      </c>
    </row>
    <row r="19" spans="1:6">
      <c r="A19" s="3" t="s">
        <v>105</v>
      </c>
      <c r="C19" s="4" t="n">
        <v>-14325</v>
      </c>
      <c r="E19" s="4" t="n">
        <v>-18961</v>
      </c>
    </row>
    <row r="20" spans="1:6">
      <c r="A20" s="3" t="s">
        <v>106</v>
      </c>
      <c r="B20" s="4" t="n">
        <v>9199</v>
      </c>
      <c r="C20" s="4" t="n">
        <v>14960</v>
      </c>
      <c r="D20" s="4" t="n">
        <v>18391</v>
      </c>
      <c r="E20" s="4" t="n">
        <v>25828</v>
      </c>
    </row>
    <row r="21" spans="1:6">
      <c r="A21" s="3" t="s">
        <v>107</v>
      </c>
      <c r="B21" s="4" t="n">
        <v>22706</v>
      </c>
      <c r="C21" s="4" t="n">
        <v>50437</v>
      </c>
      <c r="D21" s="4" t="n">
        <v>45563</v>
      </c>
      <c r="E21" s="4" t="n">
        <v>82609</v>
      </c>
    </row>
    <row r="22" spans="1:6">
      <c r="A22" s="6" t="s">
        <v>108</v>
      </c>
    </row>
    <row r="23" spans="1:6">
      <c r="A23" s="3" t="s">
        <v>109</v>
      </c>
      <c r="B23" s="4" t="n">
        <v>80314</v>
      </c>
      <c r="C23" s="4" t="n">
        <v>93512</v>
      </c>
      <c r="D23" s="4" t="n">
        <v>164289</v>
      </c>
      <c r="E23" s="4" t="n">
        <v>189718</v>
      </c>
    </row>
    <row r="24" spans="1:6">
      <c r="A24" s="3" t="s">
        <v>110</v>
      </c>
      <c r="B24" s="4" t="n">
        <v>25026</v>
      </c>
      <c r="C24" s="4" t="n">
        <v>23403</v>
      </c>
      <c r="D24" s="4" t="n">
        <v>49910</v>
      </c>
      <c r="E24" s="4" t="n">
        <v>48462</v>
      </c>
    </row>
    <row r="25" spans="1:6">
      <c r="A25" s="3" t="s">
        <v>111</v>
      </c>
      <c r="B25" s="4" t="n">
        <v>32802</v>
      </c>
      <c r="C25" s="4" t="n">
        <v>46820</v>
      </c>
      <c r="D25" s="4" t="n">
        <v>63050</v>
      </c>
      <c r="E25" s="4" t="n">
        <v>92344</v>
      </c>
    </row>
    <row r="26" spans="1:6">
      <c r="A26" s="3" t="s">
        <v>112</v>
      </c>
      <c r="B26" s="4" t="n">
        <v>138142</v>
      </c>
      <c r="C26" s="4" t="n">
        <v>163735</v>
      </c>
      <c r="D26" s="4" t="n">
        <v>277249</v>
      </c>
      <c r="E26" s="4" t="n">
        <v>330524</v>
      </c>
    </row>
    <row r="27" spans="1:6">
      <c r="A27" s="3" t="s">
        <v>113</v>
      </c>
      <c r="C27" s="4" t="n">
        <v>30</v>
      </c>
      <c r="E27" s="4" t="n">
        <v>184</v>
      </c>
    </row>
    <row r="28" spans="1:6">
      <c r="A28" s="3" t="s">
        <v>114</v>
      </c>
      <c r="B28" s="4" t="n">
        <v>138142</v>
      </c>
      <c r="C28" s="4" t="n">
        <v>163765</v>
      </c>
      <c r="D28" s="4" t="n">
        <v>277249</v>
      </c>
      <c r="E28" s="4" t="n">
        <v>330708</v>
      </c>
    </row>
    <row r="29" spans="1:6">
      <c r="A29" s="3" t="s">
        <v>115</v>
      </c>
      <c r="B29" s="4" t="n">
        <v>143805</v>
      </c>
      <c r="C29" s="4" t="n">
        <v>180702</v>
      </c>
      <c r="D29" s="4" t="n">
        <v>288282</v>
      </c>
      <c r="E29" s="4" t="n">
        <v>344856</v>
      </c>
    </row>
    <row r="30" spans="1:6">
      <c r="A30" s="3" t="s">
        <v>116</v>
      </c>
      <c r="B30" s="4" t="n">
        <v>36451</v>
      </c>
      <c r="C30" s="4" t="n">
        <v>65447</v>
      </c>
      <c r="D30" s="4" t="n">
        <v>74376</v>
      </c>
      <c r="E30" s="4" t="n">
        <v>125644</v>
      </c>
    </row>
    <row r="31" spans="1:6">
      <c r="A31" s="3" t="s">
        <v>117</v>
      </c>
      <c r="B31" s="4" t="n">
        <v>107354</v>
      </c>
      <c r="C31" s="4" t="n">
        <v>115255</v>
      </c>
      <c r="D31" s="4" t="n">
        <v>213906</v>
      </c>
      <c r="E31" s="4" t="n">
        <v>219212</v>
      </c>
    </row>
    <row r="32" spans="1:6">
      <c r="A32" s="3" t="s">
        <v>118</v>
      </c>
      <c r="B32" s="4" t="n">
        <v>8207</v>
      </c>
      <c r="C32" s="4" t="n">
        <v>8207</v>
      </c>
      <c r="D32" s="4" t="n">
        <v>16414</v>
      </c>
      <c r="E32" s="4" t="n">
        <v>8207</v>
      </c>
    </row>
    <row r="33" spans="1:6">
      <c r="A33" s="3" t="s">
        <v>119</v>
      </c>
      <c r="B33" s="7" t="n">
        <v>99147</v>
      </c>
      <c r="C33" s="7" t="n">
        <v>107048</v>
      </c>
      <c r="D33" s="7" t="n">
        <v>197492</v>
      </c>
      <c r="E33" s="7" t="n">
        <v>211005</v>
      </c>
    </row>
    <row r="34" spans="1:6">
      <c r="A34" s="3" t="s">
        <v>120</v>
      </c>
      <c r="B34" s="8" t="n">
        <v>0.2</v>
      </c>
      <c r="C34" s="8" t="n">
        <v>0.22</v>
      </c>
      <c r="D34" s="8" t="n">
        <v>0.4</v>
      </c>
      <c r="E34" s="8" t="n">
        <v>0.43</v>
      </c>
    </row>
    <row r="35" spans="1:6">
      <c r="A35" s="3" t="s">
        <v>121</v>
      </c>
      <c r="B35" s="8" t="n">
        <v>0.2</v>
      </c>
      <c r="C35" s="8" t="n">
        <v>0.22</v>
      </c>
      <c r="D35" s="8" t="n">
        <v>0.4</v>
      </c>
      <c r="E35" s="8" t="n">
        <v>0.43</v>
      </c>
    </row>
    <row r="36" spans="1:6">
      <c r="A36" s="3" t="s">
        <v>122</v>
      </c>
      <c r="B36" s="7" t="n">
        <v>107354</v>
      </c>
      <c r="C36" s="7" t="n">
        <v>115255</v>
      </c>
      <c r="D36" s="7" t="n">
        <v>213906</v>
      </c>
      <c r="E36" s="7" t="n">
        <v>219212</v>
      </c>
    </row>
    <row r="37" spans="1:6">
      <c r="A37" s="6" t="s">
        <v>123</v>
      </c>
    </row>
    <row r="38" spans="1:6">
      <c r="A38" s="3" t="s">
        <v>124</v>
      </c>
      <c r="B38" s="4" t="n">
        <v>-17119</v>
      </c>
      <c r="C38" s="4" t="n">
        <v>53538</v>
      </c>
      <c r="D38" s="4" t="n">
        <v>-48257</v>
      </c>
      <c r="E38" s="4" t="n">
        <v>54033</v>
      </c>
    </row>
    <row r="39" spans="1:6">
      <c r="A39" s="3" t="s">
        <v>125</v>
      </c>
      <c r="C39" s="4" t="n">
        <v>1</v>
      </c>
      <c r="D39" s="4" t="n">
        <v>-821</v>
      </c>
      <c r="E39" s="4" t="n">
        <v>20</v>
      </c>
    </row>
    <row r="40" spans="1:6">
      <c r="A40" s="3" t="s">
        <v>126</v>
      </c>
      <c r="B40" s="4" t="n">
        <v>1313</v>
      </c>
      <c r="C40" s="4" t="n">
        <v>1219</v>
      </c>
      <c r="D40" s="4" t="n">
        <v>-7343</v>
      </c>
      <c r="E40" s="4" t="n">
        <v>2437</v>
      </c>
    </row>
    <row r="41" spans="1:6">
      <c r="A41" s="3" t="s">
        <v>127</v>
      </c>
      <c r="E41" s="4" t="n">
        <v>-1078</v>
      </c>
    </row>
    <row r="42" spans="1:6">
      <c r="A42" s="3" t="s">
        <v>128</v>
      </c>
      <c r="B42" s="4" t="n">
        <v>-15806</v>
      </c>
      <c r="C42" s="4" t="n">
        <v>54758</v>
      </c>
      <c r="D42" s="4" t="n">
        <v>-56421</v>
      </c>
      <c r="E42" s="4" t="n">
        <v>55412</v>
      </c>
    </row>
    <row r="43" spans="1:6">
      <c r="A43" s="3" t="s">
        <v>129</v>
      </c>
      <c r="B43" s="4" t="n">
        <v>91548</v>
      </c>
      <c r="C43" s="4" t="n">
        <v>170013</v>
      </c>
      <c r="D43" s="4" t="n">
        <v>157485</v>
      </c>
      <c r="E43" s="4" t="n">
        <v>274624</v>
      </c>
    </row>
    <row r="44" spans="1:6">
      <c r="A44" s="3" t="s">
        <v>130</v>
      </c>
    </row>
    <row r="45" spans="1:6">
      <c r="A45" s="6" t="s">
        <v>102</v>
      </c>
    </row>
    <row r="46" spans="1:6">
      <c r="A46" s="3" t="s">
        <v>131</v>
      </c>
      <c r="B46" s="4" t="n">
        <v>7492</v>
      </c>
      <c r="C46" s="4" t="n">
        <v>8151</v>
      </c>
      <c r="D46" s="4" t="n">
        <v>14819</v>
      </c>
      <c r="E46" s="4" t="n">
        <v>16011</v>
      </c>
    </row>
    <row r="47" spans="1:6">
      <c r="A47" s="3" t="s">
        <v>132</v>
      </c>
    </row>
    <row r="48" spans="1:6">
      <c r="A48" s="6" t="s">
        <v>97</v>
      </c>
    </row>
    <row r="49" spans="1:6">
      <c r="A49" s="3" t="s">
        <v>133</v>
      </c>
      <c r="B49" s="7" t="n">
        <v>4714</v>
      </c>
      <c r="C49" s="4" t="n">
        <v>11645</v>
      </c>
      <c r="D49" s="7" t="n">
        <v>14285</v>
      </c>
      <c r="E49" s="4" t="n">
        <v>13432</v>
      </c>
      <c r="F49" s="3" t="s">
        <v>29</v>
      </c>
    </row>
    <row r="50" spans="1:6">
      <c r="A50" s="3" t="s">
        <v>134</v>
      </c>
    </row>
    <row r="51" spans="1:6">
      <c r="A51" s="6" t="s">
        <v>97</v>
      </c>
    </row>
    <row r="52" spans="1:6">
      <c r="A52" s="3" t="s">
        <v>133</v>
      </c>
      <c r="C52" s="7" t="n">
        <v>-17906</v>
      </c>
      <c r="E52" s="7" t="n">
        <v>-23701</v>
      </c>
    </row>
    <row r="53" spans="1:6"/>
    <row r="54" spans="1:6">
      <c r="A54" s="3" t="s">
        <v>29</v>
      </c>
      <c r="B54" s="3" t="s">
        <v>135</v>
      </c>
    </row>
  </sheetData>
  <mergeCells count="6">
    <mergeCell ref="A1:A2"/>
    <mergeCell ref="B1:C1"/>
    <mergeCell ref="D1:F1"/>
    <mergeCell ref="E2:F2"/>
    <mergeCell ref="A53:F53"/>
    <mergeCell ref="B54:F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458</v>
      </c>
      <c r="C1" s="2" t="s">
        <v>2</v>
      </c>
      <c r="D1" s="2" t="s">
        <v>24</v>
      </c>
      <c r="E1" s="2" t="s">
        <v>92</v>
      </c>
      <c r="F1" s="2" t="s">
        <v>29</v>
      </c>
      <c r="G1" s="2" t="s">
        <v>459</v>
      </c>
      <c r="H1" s="2" t="s">
        <v>29</v>
      </c>
    </row>
    <row r="2" spans="1:8">
      <c r="A2" s="6" t="s">
        <v>460</v>
      </c>
    </row>
    <row r="3" spans="1:8">
      <c r="A3" s="3" t="s">
        <v>461</v>
      </c>
      <c r="C3" s="7" t="n">
        <v>39418757</v>
      </c>
      <c r="D3" s="7" t="n">
        <v>38359022</v>
      </c>
    </row>
    <row r="4" spans="1:8">
      <c r="A4" s="3" t="s">
        <v>462</v>
      </c>
      <c r="C4" s="7" t="n">
        <v>29068</v>
      </c>
      <c r="D4" s="7" t="n">
        <v>28949</v>
      </c>
    </row>
    <row r="5" spans="1:8">
      <c r="A5" s="3" t="s">
        <v>463</v>
      </c>
      <c r="C5" s="3" t="s">
        <v>464</v>
      </c>
      <c r="D5" s="3" t="s">
        <v>464</v>
      </c>
    </row>
    <row r="6" spans="1:8">
      <c r="A6" s="3" t="s">
        <v>465</v>
      </c>
      <c r="C6" s="7" t="n">
        <v>-160652</v>
      </c>
      <c r="D6" s="7" t="n">
        <v>-158046</v>
      </c>
      <c r="E6" s="7" t="n">
        <v>-154683</v>
      </c>
      <c r="G6" s="7" t="n">
        <v>-158290</v>
      </c>
    </row>
    <row r="7" spans="1:8">
      <c r="A7" s="3" t="s">
        <v>35</v>
      </c>
      <c r="C7" s="4" t="n">
        <v>39287173</v>
      </c>
      <c r="D7" s="4" t="n">
        <v>38229925</v>
      </c>
    </row>
    <row r="8" spans="1:8">
      <c r="A8" s="3" t="s">
        <v>32</v>
      </c>
      <c r="D8" s="4" t="n">
        <v>35258</v>
      </c>
    </row>
    <row r="9" spans="1:8">
      <c r="A9" s="3" t="s">
        <v>36</v>
      </c>
      <c r="C9" s="4" t="n">
        <v>39287173</v>
      </c>
      <c r="D9" s="4" t="n">
        <v>38265183</v>
      </c>
    </row>
    <row r="10" spans="1:8">
      <c r="A10" s="3" t="s">
        <v>466</v>
      </c>
    </row>
    <row r="11" spans="1:8">
      <c r="A11" s="6" t="s">
        <v>460</v>
      </c>
    </row>
    <row r="12" spans="1:8">
      <c r="A12" s="3" t="s">
        <v>461</v>
      </c>
      <c r="B12" s="3" t="s">
        <v>38</v>
      </c>
      <c r="C12" s="4" t="n">
        <v>2170439</v>
      </c>
      <c r="D12" s="4" t="n">
        <v>2040574</v>
      </c>
    </row>
    <row r="13" spans="1:8">
      <c r="A13" s="3" t="s">
        <v>467</v>
      </c>
    </row>
    <row r="14" spans="1:8">
      <c r="A14" s="6" t="s">
        <v>460</v>
      </c>
    </row>
    <row r="15" spans="1:8">
      <c r="A15" s="3" t="s">
        <v>461</v>
      </c>
      <c r="C15" s="7" t="n">
        <v>1535618</v>
      </c>
      <c r="D15" s="7" t="n">
        <v>1377964</v>
      </c>
    </row>
    <row r="16" spans="1:8">
      <c r="A16" s="3" t="s">
        <v>463</v>
      </c>
      <c r="C16" s="3" t="s">
        <v>468</v>
      </c>
      <c r="D16" s="3" t="s">
        <v>469</v>
      </c>
    </row>
    <row r="17" spans="1:8">
      <c r="A17" s="3" t="s">
        <v>470</v>
      </c>
    </row>
    <row r="18" spans="1:8">
      <c r="A18" s="6" t="s">
        <v>460</v>
      </c>
    </row>
    <row r="19" spans="1:8">
      <c r="A19" s="3" t="s">
        <v>461</v>
      </c>
      <c r="C19" s="7" t="n">
        <v>29211541</v>
      </c>
      <c r="D19" s="7" t="n">
        <v>28074709</v>
      </c>
    </row>
    <row r="20" spans="1:8">
      <c r="A20" s="3" t="s">
        <v>463</v>
      </c>
      <c r="C20" s="3" t="s">
        <v>471</v>
      </c>
      <c r="D20" s="3" t="s">
        <v>472</v>
      </c>
    </row>
    <row r="21" spans="1:8">
      <c r="A21" s="3" t="s">
        <v>473</v>
      </c>
    </row>
    <row r="22" spans="1:8">
      <c r="A22" s="6" t="s">
        <v>460</v>
      </c>
    </row>
    <row r="23" spans="1:8">
      <c r="A23" s="3" t="s">
        <v>461</v>
      </c>
      <c r="C23" s="7" t="n">
        <v>7153868</v>
      </c>
      <c r="D23" s="7" t="n">
        <v>7322226</v>
      </c>
    </row>
    <row r="24" spans="1:8">
      <c r="A24" s="3" t="s">
        <v>463</v>
      </c>
      <c r="C24" s="3" t="s">
        <v>474</v>
      </c>
      <c r="D24" s="3" t="s">
        <v>475</v>
      </c>
    </row>
    <row r="25" spans="1:8">
      <c r="A25" s="3" t="s">
        <v>476</v>
      </c>
    </row>
    <row r="26" spans="1:8">
      <c r="A26" s="6" t="s">
        <v>460</v>
      </c>
    </row>
    <row r="27" spans="1:8">
      <c r="A27" s="3" t="s">
        <v>461</v>
      </c>
      <c r="C27" s="7" t="n">
        <v>449419</v>
      </c>
      <c r="D27" s="7" t="n">
        <v>477228</v>
      </c>
    </row>
    <row r="28" spans="1:8">
      <c r="A28" s="3" t="s">
        <v>463</v>
      </c>
      <c r="C28" s="3" t="s">
        <v>477</v>
      </c>
      <c r="D28" s="3" t="s">
        <v>478</v>
      </c>
    </row>
    <row r="29" spans="1:8">
      <c r="A29" s="3" t="s">
        <v>479</v>
      </c>
    </row>
    <row r="30" spans="1:8">
      <c r="A30" s="6" t="s">
        <v>460</v>
      </c>
    </row>
    <row r="31" spans="1:8">
      <c r="A31" s="3" t="s">
        <v>461</v>
      </c>
      <c r="C31" s="7" t="n">
        <v>424827</v>
      </c>
      <c r="D31" s="7" t="n">
        <v>435825</v>
      </c>
    </row>
    <row r="32" spans="1:8">
      <c r="A32" s="3" t="s">
        <v>463</v>
      </c>
      <c r="C32" s="3" t="s">
        <v>480</v>
      </c>
      <c r="D32" s="3" t="s">
        <v>477</v>
      </c>
    </row>
    <row r="33" spans="1:8">
      <c r="A33" s="3" t="s">
        <v>481</v>
      </c>
    </row>
    <row r="34" spans="1:8">
      <c r="A34" s="6" t="s">
        <v>460</v>
      </c>
    </row>
    <row r="35" spans="1:8">
      <c r="A35" s="3" t="s">
        <v>461</v>
      </c>
      <c r="C35" s="7" t="n">
        <v>37239655</v>
      </c>
      <c r="D35" s="7" t="n">
        <v>36309988</v>
      </c>
    </row>
    <row r="36" spans="1:8">
      <c r="A36" s="3" t="s">
        <v>463</v>
      </c>
      <c r="C36" s="3" t="s">
        <v>482</v>
      </c>
      <c r="D36" s="3" t="s">
        <v>483</v>
      </c>
    </row>
    <row r="37" spans="1:8">
      <c r="A37" s="3" t="s">
        <v>465</v>
      </c>
      <c r="C37" s="7" t="n">
        <v>-129697</v>
      </c>
      <c r="D37" s="7" t="n">
        <v>-128275</v>
      </c>
      <c r="E37" s="7" t="n">
        <v>-121721</v>
      </c>
      <c r="G37" s="7" t="n">
        <v>-125416</v>
      </c>
    </row>
    <row r="38" spans="1:8">
      <c r="A38" s="3" t="s">
        <v>484</v>
      </c>
    </row>
    <row r="39" spans="1:8">
      <c r="A39" s="6" t="s">
        <v>460</v>
      </c>
    </row>
    <row r="40" spans="1:8">
      <c r="A40" s="3" t="s">
        <v>461</v>
      </c>
      <c r="C40" s="7" t="n">
        <v>634821</v>
      </c>
      <c r="D40" s="7" t="n">
        <v>662610</v>
      </c>
    </row>
    <row r="41" spans="1:8">
      <c r="A41" s="3" t="s">
        <v>463</v>
      </c>
      <c r="C41" s="3" t="s">
        <v>485</v>
      </c>
      <c r="D41" s="3" t="s">
        <v>486</v>
      </c>
    </row>
    <row r="42" spans="1:8">
      <c r="A42" s="3" t="s">
        <v>487</v>
      </c>
    </row>
    <row r="43" spans="1:8">
      <c r="A43" s="6" t="s">
        <v>460</v>
      </c>
    </row>
    <row r="44" spans="1:8">
      <c r="A44" s="3" t="s">
        <v>461</v>
      </c>
      <c r="B44" s="3" t="s">
        <v>369</v>
      </c>
      <c r="C44" s="7" t="n">
        <v>2170439</v>
      </c>
      <c r="D44" s="7" t="n">
        <v>2040574</v>
      </c>
    </row>
    <row r="45" spans="1:8">
      <c r="A45" s="3" t="s">
        <v>463</v>
      </c>
      <c r="C45" s="3" t="s">
        <v>488</v>
      </c>
      <c r="D45" s="3" t="s">
        <v>489</v>
      </c>
    </row>
    <row r="46" spans="1:8">
      <c r="A46" s="3" t="s">
        <v>106</v>
      </c>
    </row>
    <row r="47" spans="1:8">
      <c r="A47" s="6" t="s">
        <v>460</v>
      </c>
    </row>
    <row r="48" spans="1:8">
      <c r="A48" s="3" t="s">
        <v>461</v>
      </c>
      <c r="C48" s="7" t="n">
        <v>8663</v>
      </c>
      <c r="D48" s="7" t="n">
        <v>8460</v>
      </c>
    </row>
    <row r="49" spans="1:8">
      <c r="A49" s="3" t="s">
        <v>463</v>
      </c>
      <c r="C49" s="3" t="s">
        <v>490</v>
      </c>
      <c r="D49" s="3" t="s">
        <v>490</v>
      </c>
    </row>
    <row r="50" spans="1:8">
      <c r="A50" s="3" t="s">
        <v>491</v>
      </c>
    </row>
    <row r="51" spans="1:8">
      <c r="A51" s="6" t="s">
        <v>460</v>
      </c>
    </row>
    <row r="52" spans="1:8">
      <c r="A52" s="3" t="s">
        <v>461</v>
      </c>
      <c r="C52" s="7" t="n">
        <v>2179102</v>
      </c>
      <c r="D52" s="7" t="n">
        <v>2049034</v>
      </c>
    </row>
    <row r="53" spans="1:8">
      <c r="A53" s="3" t="s">
        <v>492</v>
      </c>
    </row>
    <row r="54" spans="1:8">
      <c r="A54" s="6" t="s">
        <v>460</v>
      </c>
    </row>
    <row r="55" spans="1:8">
      <c r="A55" s="3" t="s">
        <v>461</v>
      </c>
      <c r="C55" s="7" t="n">
        <v>2179102</v>
      </c>
      <c r="D55" s="7" t="n">
        <v>2049034</v>
      </c>
    </row>
    <row r="56" spans="1:8">
      <c r="A56" s="3" t="s">
        <v>463</v>
      </c>
      <c r="C56" s="3" t="s">
        <v>493</v>
      </c>
      <c r="D56" s="3" t="s">
        <v>494</v>
      </c>
    </row>
    <row r="57" spans="1:8"/>
    <row r="58" spans="1:8">
      <c r="A58" s="3" t="s">
        <v>29</v>
      </c>
      <c r="B58" s="3" t="s">
        <v>135</v>
      </c>
    </row>
    <row r="59" spans="1:8">
      <c r="A59" s="3" t="s">
        <v>38</v>
      </c>
      <c r="B59" s="3" t="s">
        <v>495</v>
      </c>
    </row>
    <row r="60" spans="1:8">
      <c r="A60" s="3" t="s">
        <v>369</v>
      </c>
      <c r="B60" s="3" t="s">
        <v>496</v>
      </c>
    </row>
  </sheetData>
  <mergeCells count="115">
    <mergeCell ref="A1:B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A57:G57"/>
    <mergeCell ref="B58:G58"/>
    <mergeCell ref="B59:G59"/>
    <mergeCell ref="B60:G6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497</v>
      </c>
      <c r="C1" s="2" t="s">
        <v>2</v>
      </c>
      <c r="D1" s="2" t="s">
        <v>24</v>
      </c>
    </row>
    <row r="2" spans="1:4">
      <c r="A2" s="6" t="s">
        <v>460</v>
      </c>
    </row>
    <row r="3" spans="1:4">
      <c r="A3" s="3" t="s">
        <v>461</v>
      </c>
      <c r="C3" s="7" t="n">
        <v>39418757</v>
      </c>
      <c r="D3" s="7" t="n">
        <v>38359022</v>
      </c>
    </row>
    <row r="4" spans="1:4">
      <c r="A4" s="3" t="s">
        <v>466</v>
      </c>
    </row>
    <row r="5" spans="1:4">
      <c r="A5" s="6" t="s">
        <v>460</v>
      </c>
    </row>
    <row r="6" spans="1:4">
      <c r="A6" s="3" t="s">
        <v>461</v>
      </c>
      <c r="B6" s="3" t="s">
        <v>29</v>
      </c>
      <c r="C6" s="4" t="n">
        <v>2170439</v>
      </c>
      <c r="D6" s="4" t="n">
        <v>2040574</v>
      </c>
    </row>
    <row r="7" spans="1:4">
      <c r="A7" s="3" t="s">
        <v>467</v>
      </c>
    </row>
    <row r="8" spans="1:4">
      <c r="A8" s="6" t="s">
        <v>460</v>
      </c>
    </row>
    <row r="9" spans="1:4">
      <c r="A9" s="3" t="s">
        <v>461</v>
      </c>
      <c r="C9" s="4" t="n">
        <v>1535618</v>
      </c>
      <c r="D9" s="4" t="n">
        <v>1377964</v>
      </c>
    </row>
    <row r="10" spans="1:4">
      <c r="A10" s="3" t="s">
        <v>484</v>
      </c>
    </row>
    <row r="11" spans="1:4">
      <c r="A11" s="6" t="s">
        <v>460</v>
      </c>
    </row>
    <row r="12" spans="1:4">
      <c r="A12" s="3" t="s">
        <v>498</v>
      </c>
      <c r="C12" s="4" t="n">
        <v>59088</v>
      </c>
      <c r="D12" s="4" t="n">
        <v>65041</v>
      </c>
    </row>
    <row r="13" spans="1:4">
      <c r="A13" s="3" t="s">
        <v>461</v>
      </c>
      <c r="C13" s="4" t="n">
        <v>634821</v>
      </c>
      <c r="D13" s="4" t="n">
        <v>662610</v>
      </c>
    </row>
    <row r="14" spans="1:4">
      <c r="A14" s="3" t="s">
        <v>499</v>
      </c>
    </row>
    <row r="15" spans="1:4">
      <c r="A15" s="6" t="s">
        <v>460</v>
      </c>
    </row>
    <row r="16" spans="1:4">
      <c r="A16" s="3" t="s">
        <v>461</v>
      </c>
      <c r="C16" s="4" t="n">
        <v>1700000</v>
      </c>
      <c r="D16" s="4" t="n">
        <v>1700000</v>
      </c>
    </row>
    <row r="17" spans="1:4">
      <c r="A17" s="3" t="s">
        <v>500</v>
      </c>
    </row>
    <row r="18" spans="1:4">
      <c r="A18" s="6" t="s">
        <v>460</v>
      </c>
    </row>
    <row r="19" spans="1:4">
      <c r="A19" s="3" t="s">
        <v>461</v>
      </c>
      <c r="C19" s="7" t="n">
        <v>491700</v>
      </c>
      <c r="D19" s="7" t="n">
        <v>500800</v>
      </c>
    </row>
    <row r="20" spans="1:4"/>
    <row r="21" spans="1:4">
      <c r="A21" s="3" t="s">
        <v>29</v>
      </c>
      <c r="B21" s="3" t="s">
        <v>495</v>
      </c>
    </row>
  </sheetData>
  <mergeCells count="3">
    <mergeCell ref="A1:B1"/>
    <mergeCell ref="A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s>
  <sheetData>
    <row r="1" spans="1:6">
      <c r="A1" s="1" t="s">
        <v>501</v>
      </c>
      <c r="B1" s="2" t="s">
        <v>91</v>
      </c>
      <c r="D1" s="2" t="s">
        <v>1</v>
      </c>
    </row>
    <row r="2" spans="1:6">
      <c r="B2" s="2" t="s">
        <v>385</v>
      </c>
      <c r="C2" s="2" t="s">
        <v>502</v>
      </c>
      <c r="D2" s="2" t="s">
        <v>385</v>
      </c>
      <c r="E2" s="2" t="s">
        <v>502</v>
      </c>
      <c r="F2" s="2" t="s">
        <v>503</v>
      </c>
    </row>
    <row r="3" spans="1:6">
      <c r="A3" s="6" t="s">
        <v>504</v>
      </c>
    </row>
    <row r="4" spans="1:6">
      <c r="A4" s="3" t="s">
        <v>505</v>
      </c>
      <c r="B4" s="7" t="n">
        <v>55600000</v>
      </c>
      <c r="D4" s="7" t="n">
        <v>55600000</v>
      </c>
    </row>
    <row r="5" spans="1:6">
      <c r="A5" s="3" t="s">
        <v>32</v>
      </c>
      <c r="B5" s="4" t="n">
        <v>0</v>
      </c>
      <c r="D5" s="4" t="n">
        <v>0</v>
      </c>
      <c r="F5" s="7" t="n">
        <v>35258000</v>
      </c>
    </row>
    <row r="6" spans="1:6">
      <c r="A6" s="3" t="s">
        <v>506</v>
      </c>
      <c r="C6" s="7" t="n">
        <v>19379000</v>
      </c>
      <c r="D6" s="7" t="n">
        <v>4074000</v>
      </c>
      <c r="E6" s="7" t="n">
        <v>24145000</v>
      </c>
    </row>
    <row r="7" spans="1:6">
      <c r="A7" s="3" t="s">
        <v>507</v>
      </c>
      <c r="C7" s="4" t="n">
        <v>16</v>
      </c>
      <c r="D7" s="4" t="n">
        <v>13</v>
      </c>
      <c r="E7" s="4" t="n">
        <v>34</v>
      </c>
    </row>
    <row r="8" spans="1:6">
      <c r="A8" s="3" t="s">
        <v>466</v>
      </c>
    </row>
    <row r="9" spans="1:6">
      <c r="A9" s="6" t="s">
        <v>504</v>
      </c>
    </row>
    <row r="10" spans="1:6">
      <c r="A10" s="3" t="s">
        <v>506</v>
      </c>
      <c r="B10" s="7" t="n">
        <v>1420000</v>
      </c>
      <c r="C10" s="7" t="n">
        <v>18722000</v>
      </c>
      <c r="D10" s="7" t="n">
        <v>3174000</v>
      </c>
      <c r="E10" s="7" t="n">
        <v>23151000</v>
      </c>
    </row>
    <row r="11" spans="1:6">
      <c r="A11" s="3" t="s">
        <v>507</v>
      </c>
      <c r="B11" s="4" t="n">
        <v>6</v>
      </c>
      <c r="C11" s="4" t="n">
        <v>13</v>
      </c>
      <c r="D11" s="4" t="n">
        <v>12</v>
      </c>
      <c r="E11" s="4" t="n">
        <v>30</v>
      </c>
    </row>
    <row r="12" spans="1:6">
      <c r="A12" s="3" t="s">
        <v>508</v>
      </c>
    </row>
    <row r="13" spans="1:6">
      <c r="A13" s="6" t="s">
        <v>504</v>
      </c>
    </row>
    <row r="14" spans="1:6">
      <c r="A14" s="3" t="s">
        <v>509</v>
      </c>
      <c r="D14" s="4" t="n">
        <v>6</v>
      </c>
    </row>
    <row r="15" spans="1:6">
      <c r="A15" s="3" t="s">
        <v>510</v>
      </c>
      <c r="B15" s="7" t="n">
        <v>1700000</v>
      </c>
      <c r="D15" s="7" t="n">
        <v>1700000</v>
      </c>
    </row>
    <row r="16" spans="1:6">
      <c r="A16" s="3" t="s">
        <v>511</v>
      </c>
    </row>
    <row r="17" spans="1:6">
      <c r="A17" s="6" t="s">
        <v>504</v>
      </c>
    </row>
    <row r="18" spans="1:6">
      <c r="A18" s="3" t="s">
        <v>505</v>
      </c>
      <c r="B18" s="7" t="n">
        <v>0</v>
      </c>
      <c r="D18" s="4" t="n">
        <v>0</v>
      </c>
    </row>
    <row r="19" spans="1:6">
      <c r="A19" s="3" t="s">
        <v>512</v>
      </c>
    </row>
    <row r="20" spans="1:6">
      <c r="A20" s="6" t="s">
        <v>504</v>
      </c>
    </row>
    <row r="21" spans="1:6">
      <c r="A21" s="3" t="s">
        <v>506</v>
      </c>
      <c r="D21" s="4" t="n">
        <v>39900000</v>
      </c>
    </row>
    <row r="22" spans="1:6">
      <c r="A22" s="3" t="s">
        <v>513</v>
      </c>
    </row>
    <row r="23" spans="1:6">
      <c r="A23" s="6" t="s">
        <v>504</v>
      </c>
    </row>
    <row r="24" spans="1:6">
      <c r="A24" s="3" t="s">
        <v>506</v>
      </c>
      <c r="D24" s="7" t="n">
        <v>18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14</v>
      </c>
      <c r="C1" s="2" t="s">
        <v>2</v>
      </c>
      <c r="E1" s="2" t="s">
        <v>24</v>
      </c>
    </row>
    <row r="2" spans="1:6">
      <c r="A2" s="6" t="s">
        <v>515</v>
      </c>
    </row>
    <row r="3" spans="1:6">
      <c r="A3" s="3" t="s">
        <v>132</v>
      </c>
      <c r="C3" s="7" t="n">
        <v>39418757</v>
      </c>
      <c r="E3" s="7" t="n">
        <v>38359022</v>
      </c>
    </row>
    <row r="4" spans="1:6">
      <c r="A4" s="3" t="s">
        <v>470</v>
      </c>
    </row>
    <row r="5" spans="1:6">
      <c r="A5" s="6" t="s">
        <v>515</v>
      </c>
    </row>
    <row r="6" spans="1:6">
      <c r="A6" s="3" t="s">
        <v>132</v>
      </c>
      <c r="C6" s="4" t="n">
        <v>29211541</v>
      </c>
      <c r="E6" s="4" t="n">
        <v>28074709</v>
      </c>
    </row>
    <row r="7" spans="1:6">
      <c r="A7" s="3" t="s">
        <v>473</v>
      </c>
    </row>
    <row r="8" spans="1:6">
      <c r="A8" s="6" t="s">
        <v>515</v>
      </c>
    </row>
    <row r="9" spans="1:6">
      <c r="A9" s="3" t="s">
        <v>132</v>
      </c>
      <c r="C9" s="4" t="n">
        <v>7153868</v>
      </c>
      <c r="E9" s="4" t="n">
        <v>7322226</v>
      </c>
    </row>
    <row r="10" spans="1:6">
      <c r="A10" s="3" t="s">
        <v>476</v>
      </c>
    </row>
    <row r="11" spans="1:6">
      <c r="A11" s="6" t="s">
        <v>515</v>
      </c>
    </row>
    <row r="12" spans="1:6">
      <c r="A12" s="3" t="s">
        <v>132</v>
      </c>
      <c r="C12" s="4" t="n">
        <v>449419</v>
      </c>
      <c r="E12" s="4" t="n">
        <v>477228</v>
      </c>
    </row>
    <row r="13" spans="1:6">
      <c r="A13" s="3" t="s">
        <v>479</v>
      </c>
    </row>
    <row r="14" spans="1:6">
      <c r="A14" s="6" t="s">
        <v>515</v>
      </c>
    </row>
    <row r="15" spans="1:6">
      <c r="A15" s="3" t="s">
        <v>132</v>
      </c>
      <c r="C15" s="4" t="n">
        <v>424827</v>
      </c>
      <c r="E15" s="4" t="n">
        <v>435825</v>
      </c>
    </row>
    <row r="16" spans="1:6">
      <c r="A16" s="3" t="s">
        <v>466</v>
      </c>
    </row>
    <row r="17" spans="1:6">
      <c r="A17" s="6" t="s">
        <v>515</v>
      </c>
    </row>
    <row r="18" spans="1:6">
      <c r="A18" s="3" t="s">
        <v>132</v>
      </c>
      <c r="B18" s="3" t="s">
        <v>38</v>
      </c>
      <c r="C18" s="4" t="n">
        <v>2170439</v>
      </c>
      <c r="D18" s="3" t="s">
        <v>29</v>
      </c>
      <c r="E18" s="4" t="n">
        <v>2040574</v>
      </c>
      <c r="F18" s="3" t="s">
        <v>369</v>
      </c>
    </row>
    <row r="19" spans="1:6">
      <c r="A19" s="3" t="s">
        <v>106</v>
      </c>
    </row>
    <row r="20" spans="1:6">
      <c r="A20" s="6" t="s">
        <v>515</v>
      </c>
    </row>
    <row r="21" spans="1:6">
      <c r="A21" s="3" t="s">
        <v>132</v>
      </c>
      <c r="C21" s="4" t="n">
        <v>8663</v>
      </c>
      <c r="E21" s="4" t="n">
        <v>8460</v>
      </c>
    </row>
    <row r="22" spans="1:6">
      <c r="A22" s="3" t="s">
        <v>132</v>
      </c>
    </row>
    <row r="23" spans="1:6">
      <c r="A23" s="6" t="s">
        <v>515</v>
      </c>
    </row>
    <row r="24" spans="1:6">
      <c r="A24" s="3" t="s">
        <v>516</v>
      </c>
      <c r="C24" s="4" t="n">
        <v>56481</v>
      </c>
      <c r="E24" s="4" t="n">
        <v>73682</v>
      </c>
    </row>
    <row r="25" spans="1:6">
      <c r="A25" s="3" t="s">
        <v>517</v>
      </c>
      <c r="C25" s="4" t="n">
        <v>62759</v>
      </c>
      <c r="E25" s="4" t="n">
        <v>91471</v>
      </c>
    </row>
    <row r="26" spans="1:6">
      <c r="A26" s="3" t="s">
        <v>518</v>
      </c>
      <c r="C26" s="4" t="n">
        <v>39355998</v>
      </c>
      <c r="E26" s="4" t="n">
        <v>38267551</v>
      </c>
    </row>
    <row r="27" spans="1:6">
      <c r="A27" s="3" t="s">
        <v>519</v>
      </c>
    </row>
    <row r="28" spans="1:6">
      <c r="A28" s="6" t="s">
        <v>515</v>
      </c>
    </row>
    <row r="29" spans="1:6">
      <c r="A29" s="3" t="s">
        <v>517</v>
      </c>
      <c r="C29" s="4" t="n">
        <v>6278</v>
      </c>
      <c r="E29" s="4" t="n">
        <v>17789</v>
      </c>
    </row>
    <row r="30" spans="1:6">
      <c r="A30" s="3" t="s">
        <v>520</v>
      </c>
    </row>
    <row r="31" spans="1:6">
      <c r="A31" s="6" t="s">
        <v>515</v>
      </c>
    </row>
    <row r="32" spans="1:6">
      <c r="A32" s="3" t="s">
        <v>516</v>
      </c>
      <c r="C32" s="4" t="n">
        <v>5408</v>
      </c>
      <c r="E32" s="4" t="n">
        <v>11078</v>
      </c>
    </row>
    <row r="33" spans="1:6">
      <c r="A33" s="3" t="s">
        <v>517</v>
      </c>
      <c r="C33" s="4" t="n">
        <v>5413</v>
      </c>
      <c r="E33" s="4" t="n">
        <v>12336</v>
      </c>
    </row>
    <row r="34" spans="1:6">
      <c r="A34" s="3" t="s">
        <v>518</v>
      </c>
      <c r="C34" s="4" t="n">
        <v>29206128</v>
      </c>
      <c r="E34" s="4" t="n">
        <v>28062373</v>
      </c>
    </row>
    <row r="35" spans="1:6">
      <c r="A35" s="3" t="s">
        <v>521</v>
      </c>
    </row>
    <row r="36" spans="1:6">
      <c r="A36" s="6" t="s">
        <v>515</v>
      </c>
    </row>
    <row r="37" spans="1:6">
      <c r="A37" s="3" t="s">
        <v>517</v>
      </c>
      <c r="C37" s="4" t="n">
        <v>5</v>
      </c>
      <c r="E37" s="4" t="n">
        <v>1258</v>
      </c>
    </row>
    <row r="38" spans="1:6">
      <c r="A38" s="3" t="s">
        <v>522</v>
      </c>
    </row>
    <row r="39" spans="1:6">
      <c r="A39" s="6" t="s">
        <v>515</v>
      </c>
    </row>
    <row r="40" spans="1:6">
      <c r="A40" s="3" t="s">
        <v>516</v>
      </c>
      <c r="C40" s="4" t="n">
        <v>4917</v>
      </c>
      <c r="E40" s="4" t="n">
        <v>6659</v>
      </c>
    </row>
    <row r="41" spans="1:6">
      <c r="A41" s="3" t="s">
        <v>517</v>
      </c>
      <c r="C41" s="4" t="n">
        <v>4917</v>
      </c>
      <c r="E41" s="4" t="n">
        <v>19886</v>
      </c>
    </row>
    <row r="42" spans="1:6">
      <c r="A42" s="3" t="s">
        <v>518</v>
      </c>
      <c r="C42" s="4" t="n">
        <v>7148951</v>
      </c>
      <c r="E42" s="4" t="n">
        <v>7302340</v>
      </c>
    </row>
    <row r="43" spans="1:6">
      <c r="A43" s="3" t="s">
        <v>523</v>
      </c>
    </row>
    <row r="44" spans="1:6">
      <c r="A44" s="6" t="s">
        <v>515</v>
      </c>
    </row>
    <row r="45" spans="1:6">
      <c r="A45" s="3" t="s">
        <v>517</v>
      </c>
      <c r="E45" s="4" t="n">
        <v>13227</v>
      </c>
    </row>
    <row r="46" spans="1:6">
      <c r="A46" s="3" t="s">
        <v>524</v>
      </c>
    </row>
    <row r="47" spans="1:6">
      <c r="A47" s="6" t="s">
        <v>515</v>
      </c>
    </row>
    <row r="48" spans="1:6">
      <c r="A48" s="3" t="s">
        <v>516</v>
      </c>
      <c r="C48" s="4" t="n">
        <v>1669</v>
      </c>
      <c r="E48" s="4" t="n">
        <v>1966</v>
      </c>
    </row>
    <row r="49" spans="1:6">
      <c r="A49" s="3" t="s">
        <v>517</v>
      </c>
      <c r="C49" s="4" t="n">
        <v>1883</v>
      </c>
      <c r="E49" s="4" t="n">
        <v>2551</v>
      </c>
    </row>
    <row r="50" spans="1:6">
      <c r="A50" s="3" t="s">
        <v>518</v>
      </c>
      <c r="C50" s="4" t="n">
        <v>447536</v>
      </c>
      <c r="E50" s="4" t="n">
        <v>474677</v>
      </c>
    </row>
    <row r="51" spans="1:6">
      <c r="A51" s="3" t="s">
        <v>525</v>
      </c>
    </row>
    <row r="52" spans="1:6">
      <c r="A52" s="6" t="s">
        <v>515</v>
      </c>
    </row>
    <row r="53" spans="1:6">
      <c r="A53" s="3" t="s">
        <v>517</v>
      </c>
      <c r="C53" s="4" t="n">
        <v>214</v>
      </c>
      <c r="E53" s="4" t="n">
        <v>585</v>
      </c>
    </row>
    <row r="54" spans="1:6">
      <c r="A54" s="3" t="s">
        <v>526</v>
      </c>
    </row>
    <row r="55" spans="1:6">
      <c r="A55" s="6" t="s">
        <v>515</v>
      </c>
    </row>
    <row r="56" spans="1:6">
      <c r="A56" s="3" t="s">
        <v>516</v>
      </c>
      <c r="E56" s="4" t="n">
        <v>6200</v>
      </c>
    </row>
    <row r="57" spans="1:6">
      <c r="A57" s="3" t="s">
        <v>517</v>
      </c>
      <c r="E57" s="4" t="n">
        <v>6200</v>
      </c>
    </row>
    <row r="58" spans="1:6">
      <c r="A58" s="3" t="s">
        <v>518</v>
      </c>
      <c r="C58" s="4" t="n">
        <v>424827</v>
      </c>
      <c r="E58" s="4" t="n">
        <v>429625</v>
      </c>
    </row>
    <row r="59" spans="1:6">
      <c r="A59" s="3" t="s">
        <v>527</v>
      </c>
    </row>
    <row r="60" spans="1:6">
      <c r="A60" s="6" t="s">
        <v>515</v>
      </c>
    </row>
    <row r="61" spans="1:6">
      <c r="A61" s="3" t="s">
        <v>516</v>
      </c>
      <c r="B61" s="3" t="s">
        <v>38</v>
      </c>
      <c r="C61" s="4" t="n">
        <v>44483</v>
      </c>
      <c r="D61" s="3" t="s">
        <v>29</v>
      </c>
      <c r="E61" s="4" t="n">
        <v>47768</v>
      </c>
      <c r="F61" s="3" t="s">
        <v>369</v>
      </c>
    </row>
    <row r="62" spans="1:6">
      <c r="A62" s="3" t="s">
        <v>517</v>
      </c>
      <c r="B62" s="3" t="s">
        <v>38</v>
      </c>
      <c r="C62" s="4" t="n">
        <v>46477</v>
      </c>
      <c r="D62" s="3" t="s">
        <v>29</v>
      </c>
      <c r="E62" s="4" t="n">
        <v>50479</v>
      </c>
      <c r="F62" s="3" t="s">
        <v>369</v>
      </c>
    </row>
    <row r="63" spans="1:6">
      <c r="A63" s="3" t="s">
        <v>518</v>
      </c>
      <c r="B63" s="3" t="s">
        <v>38</v>
      </c>
      <c r="C63" s="4" t="n">
        <v>2123962</v>
      </c>
      <c r="D63" s="3" t="s">
        <v>29</v>
      </c>
      <c r="E63" s="4" t="n">
        <v>1990095</v>
      </c>
      <c r="F63" s="3" t="s">
        <v>369</v>
      </c>
    </row>
    <row r="64" spans="1:6">
      <c r="A64" s="3" t="s">
        <v>528</v>
      </c>
    </row>
    <row r="65" spans="1:6">
      <c r="A65" s="6" t="s">
        <v>515</v>
      </c>
    </row>
    <row r="66" spans="1:6">
      <c r="A66" s="3" t="s">
        <v>517</v>
      </c>
      <c r="B66" s="3" t="s">
        <v>38</v>
      </c>
      <c r="C66" s="4" t="n">
        <v>1994</v>
      </c>
      <c r="D66" s="3" t="s">
        <v>29</v>
      </c>
      <c r="E66" s="4" t="n">
        <v>2711</v>
      </c>
      <c r="F66" s="3" t="s">
        <v>369</v>
      </c>
    </row>
    <row r="67" spans="1:6">
      <c r="A67" s="3" t="s">
        <v>529</v>
      </c>
    </row>
    <row r="68" spans="1:6">
      <c r="A68" s="6" t="s">
        <v>515</v>
      </c>
    </row>
    <row r="69" spans="1:6">
      <c r="A69" s="3" t="s">
        <v>516</v>
      </c>
      <c r="C69" s="4" t="n">
        <v>4</v>
      </c>
      <c r="E69" s="4" t="n">
        <v>11</v>
      </c>
    </row>
    <row r="70" spans="1:6">
      <c r="A70" s="3" t="s">
        <v>517</v>
      </c>
      <c r="C70" s="4" t="n">
        <v>4069</v>
      </c>
      <c r="E70" s="4" t="n">
        <v>19</v>
      </c>
    </row>
    <row r="71" spans="1:6">
      <c r="A71" s="3" t="s">
        <v>518</v>
      </c>
      <c r="C71" s="4" t="n">
        <v>4594</v>
      </c>
      <c r="E71" s="4" t="n">
        <v>8441</v>
      </c>
    </row>
    <row r="72" spans="1:6">
      <c r="A72" s="3" t="s">
        <v>530</v>
      </c>
    </row>
    <row r="73" spans="1:6">
      <c r="A73" s="6" t="s">
        <v>515</v>
      </c>
    </row>
    <row r="74" spans="1:6">
      <c r="A74" s="3" t="s">
        <v>517</v>
      </c>
      <c r="C74" s="7" t="n">
        <v>4065</v>
      </c>
      <c r="E74" s="7" t="n">
        <v>8</v>
      </c>
    </row>
    <row r="75" spans="1:6"/>
    <row r="76" spans="1:6">
      <c r="A76" s="3" t="s">
        <v>29</v>
      </c>
      <c r="B76" s="3" t="s">
        <v>531</v>
      </c>
    </row>
    <row r="77" spans="1:6">
      <c r="A77" s="3" t="s">
        <v>38</v>
      </c>
      <c r="B77" s="3" t="s">
        <v>532</v>
      </c>
    </row>
    <row r="78" spans="1:6">
      <c r="A78" s="3" t="s">
        <v>369</v>
      </c>
      <c r="B78" s="3" t="s">
        <v>533</v>
      </c>
    </row>
  </sheetData>
  <mergeCells count="7">
    <mergeCell ref="A1:B1"/>
    <mergeCell ref="C1:D1"/>
    <mergeCell ref="E1:F1"/>
    <mergeCell ref="A75:E75"/>
    <mergeCell ref="B76:E76"/>
    <mergeCell ref="B77:E77"/>
    <mergeCell ref="B78:E7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4</v>
      </c>
    </row>
    <row r="2" spans="1:3">
      <c r="A2" s="3" t="s">
        <v>535</v>
      </c>
    </row>
    <row r="3" spans="1:3">
      <c r="A3" s="6" t="s">
        <v>515</v>
      </c>
    </row>
    <row r="4" spans="1:3">
      <c r="A4" s="3" t="s">
        <v>517</v>
      </c>
      <c r="B4" s="7" t="n">
        <v>2</v>
      </c>
      <c r="C4" s="9" t="n">
        <v>2.7</v>
      </c>
    </row>
    <row r="5" spans="1:3">
      <c r="A5" s="3" t="s">
        <v>536</v>
      </c>
    </row>
    <row r="6" spans="1:3">
      <c r="A6" s="6" t="s">
        <v>515</v>
      </c>
    </row>
    <row r="7" spans="1:3">
      <c r="A7" s="3" t="s">
        <v>517</v>
      </c>
      <c r="B7" s="9" t="n">
        <v>43.5</v>
      </c>
      <c r="C7" s="9" t="n">
        <v>4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7"/>
    <col customWidth="1" max="2" min="2" width="76"/>
    <col customWidth="1" max="3" min="3" width="14"/>
    <col customWidth="1" max="4" min="4" width="14"/>
  </cols>
  <sheetData>
    <row r="1" spans="1:4">
      <c r="A1" s="1" t="s">
        <v>537</v>
      </c>
      <c r="C1" s="2" t="s">
        <v>2</v>
      </c>
      <c r="D1" s="2" t="s">
        <v>24</v>
      </c>
    </row>
    <row r="2" spans="1:4">
      <c r="A2" s="6" t="s">
        <v>504</v>
      </c>
    </row>
    <row r="3" spans="1:4">
      <c r="A3" s="3" t="s">
        <v>132</v>
      </c>
      <c r="C3" s="7" t="n">
        <v>39418757</v>
      </c>
      <c r="D3" s="7" t="n">
        <v>38359022</v>
      </c>
    </row>
    <row r="4" spans="1:4">
      <c r="A4" s="3" t="s">
        <v>470</v>
      </c>
    </row>
    <row r="5" spans="1:4">
      <c r="A5" s="6" t="s">
        <v>504</v>
      </c>
    </row>
    <row r="6" spans="1:4">
      <c r="A6" s="3" t="s">
        <v>132</v>
      </c>
      <c r="C6" s="4" t="n">
        <v>29211541</v>
      </c>
      <c r="D6" s="4" t="n">
        <v>28074709</v>
      </c>
    </row>
    <row r="7" spans="1:4">
      <c r="A7" s="3" t="s">
        <v>538</v>
      </c>
    </row>
    <row r="8" spans="1:4">
      <c r="A8" s="6" t="s">
        <v>504</v>
      </c>
    </row>
    <row r="9" spans="1:4">
      <c r="A9" s="3" t="s">
        <v>132</v>
      </c>
      <c r="C9" s="4" t="n">
        <v>29019539</v>
      </c>
      <c r="D9" s="4" t="n">
        <v>27874330</v>
      </c>
    </row>
    <row r="10" spans="1:4">
      <c r="A10" s="3" t="s">
        <v>539</v>
      </c>
    </row>
    <row r="11" spans="1:4">
      <c r="A11" s="6" t="s">
        <v>504</v>
      </c>
    </row>
    <row r="12" spans="1:4">
      <c r="A12" s="3" t="s">
        <v>132</v>
      </c>
      <c r="C12" s="4" t="n">
        <v>172517</v>
      </c>
      <c r="D12" s="4" t="n">
        <v>125752</v>
      </c>
    </row>
    <row r="13" spans="1:4">
      <c r="A13" s="3" t="s">
        <v>540</v>
      </c>
    </row>
    <row r="14" spans="1:4">
      <c r="A14" s="6" t="s">
        <v>504</v>
      </c>
    </row>
    <row r="15" spans="1:4">
      <c r="A15" s="3" t="s">
        <v>132</v>
      </c>
      <c r="C15" s="4" t="n">
        <v>19485</v>
      </c>
      <c r="D15" s="4" t="n">
        <v>74627</v>
      </c>
    </row>
    <row r="16" spans="1:4">
      <c r="A16" s="3" t="s">
        <v>473</v>
      </c>
    </row>
    <row r="17" spans="1:4">
      <c r="A17" s="6" t="s">
        <v>504</v>
      </c>
    </row>
    <row r="18" spans="1:4">
      <c r="A18" s="3" t="s">
        <v>132</v>
      </c>
      <c r="C18" s="4" t="n">
        <v>7153868</v>
      </c>
      <c r="D18" s="4" t="n">
        <v>7322226</v>
      </c>
    </row>
    <row r="19" spans="1:4">
      <c r="A19" s="3" t="s">
        <v>541</v>
      </c>
    </row>
    <row r="20" spans="1:4">
      <c r="A20" s="6" t="s">
        <v>504</v>
      </c>
    </row>
    <row r="21" spans="1:4">
      <c r="A21" s="3" t="s">
        <v>132</v>
      </c>
      <c r="C21" s="4" t="n">
        <v>7101257</v>
      </c>
      <c r="D21" s="4" t="n">
        <v>7255100</v>
      </c>
    </row>
    <row r="22" spans="1:4">
      <c r="A22" s="3" t="s">
        <v>542</v>
      </c>
    </row>
    <row r="23" spans="1:4">
      <c r="A23" s="6" t="s">
        <v>504</v>
      </c>
    </row>
    <row r="24" spans="1:4">
      <c r="A24" s="3" t="s">
        <v>132</v>
      </c>
      <c r="C24" s="4" t="n">
        <v>46973</v>
      </c>
      <c r="D24" s="4" t="n">
        <v>47123</v>
      </c>
    </row>
    <row r="25" spans="1:4">
      <c r="A25" s="3" t="s">
        <v>543</v>
      </c>
    </row>
    <row r="26" spans="1:4">
      <c r="A26" s="6" t="s">
        <v>504</v>
      </c>
    </row>
    <row r="27" spans="1:4">
      <c r="A27" s="3" t="s">
        <v>132</v>
      </c>
      <c r="C27" s="4" t="n">
        <v>5638</v>
      </c>
      <c r="D27" s="4" t="n">
        <v>20003</v>
      </c>
    </row>
    <row r="28" spans="1:4">
      <c r="A28" s="3" t="s">
        <v>476</v>
      </c>
    </row>
    <row r="29" spans="1:4">
      <c r="A29" s="6" t="s">
        <v>504</v>
      </c>
    </row>
    <row r="30" spans="1:4">
      <c r="A30" s="3" t="s">
        <v>132</v>
      </c>
      <c r="C30" s="4" t="n">
        <v>449419</v>
      </c>
      <c r="D30" s="4" t="n">
        <v>477228</v>
      </c>
    </row>
    <row r="31" spans="1:4">
      <c r="A31" s="3" t="s">
        <v>544</v>
      </c>
    </row>
    <row r="32" spans="1:4">
      <c r="A32" s="6" t="s">
        <v>504</v>
      </c>
    </row>
    <row r="33" spans="1:4">
      <c r="A33" s="3" t="s">
        <v>132</v>
      </c>
      <c r="C33" s="4" t="n">
        <v>444093</v>
      </c>
      <c r="D33" s="4" t="n">
        <v>471571</v>
      </c>
    </row>
    <row r="34" spans="1:4">
      <c r="A34" s="3" t="s">
        <v>545</v>
      </c>
    </row>
    <row r="35" spans="1:4">
      <c r="A35" s="6" t="s">
        <v>504</v>
      </c>
    </row>
    <row r="36" spans="1:4">
      <c r="A36" s="3" t="s">
        <v>132</v>
      </c>
      <c r="C36" s="4" t="n">
        <v>3657</v>
      </c>
      <c r="D36" s="4" t="n">
        <v>3691</v>
      </c>
    </row>
    <row r="37" spans="1:4">
      <c r="A37" s="3" t="s">
        <v>546</v>
      </c>
    </row>
    <row r="38" spans="1:4">
      <c r="A38" s="6" t="s">
        <v>504</v>
      </c>
    </row>
    <row r="39" spans="1:4">
      <c r="A39" s="3" t="s">
        <v>132</v>
      </c>
      <c r="C39" s="4" t="n">
        <v>1669</v>
      </c>
      <c r="D39" s="4" t="n">
        <v>1966</v>
      </c>
    </row>
    <row r="40" spans="1:4">
      <c r="A40" s="3" t="s">
        <v>479</v>
      </c>
    </row>
    <row r="41" spans="1:4">
      <c r="A41" s="6" t="s">
        <v>504</v>
      </c>
    </row>
    <row r="42" spans="1:4">
      <c r="A42" s="3" t="s">
        <v>132</v>
      </c>
      <c r="C42" s="4" t="n">
        <v>424827</v>
      </c>
      <c r="D42" s="4" t="n">
        <v>435825</v>
      </c>
    </row>
    <row r="43" spans="1:4">
      <c r="A43" s="3" t="s">
        <v>547</v>
      </c>
    </row>
    <row r="44" spans="1:4">
      <c r="A44" s="6" t="s">
        <v>504</v>
      </c>
    </row>
    <row r="45" spans="1:4">
      <c r="A45" s="3" t="s">
        <v>132</v>
      </c>
      <c r="C45" s="4" t="n">
        <v>341154</v>
      </c>
      <c r="D45" s="4" t="n">
        <v>344040</v>
      </c>
    </row>
    <row r="46" spans="1:4">
      <c r="A46" s="3" t="s">
        <v>548</v>
      </c>
    </row>
    <row r="47" spans="1:4">
      <c r="A47" s="6" t="s">
        <v>504</v>
      </c>
    </row>
    <row r="48" spans="1:4">
      <c r="A48" s="3" t="s">
        <v>132</v>
      </c>
      <c r="C48" s="4" t="n">
        <v>74121</v>
      </c>
      <c r="D48" s="4" t="n">
        <v>76033</v>
      </c>
    </row>
    <row r="49" spans="1:4">
      <c r="A49" s="3" t="s">
        <v>549</v>
      </c>
    </row>
    <row r="50" spans="1:4">
      <c r="A50" s="6" t="s">
        <v>504</v>
      </c>
    </row>
    <row r="51" spans="1:4">
      <c r="A51" s="3" t="s">
        <v>132</v>
      </c>
      <c r="C51" s="4" t="n">
        <v>9552</v>
      </c>
      <c r="D51" s="4" t="n">
        <v>15752</v>
      </c>
    </row>
    <row r="52" spans="1:4">
      <c r="A52" s="3" t="s">
        <v>481</v>
      </c>
    </row>
    <row r="53" spans="1:4">
      <c r="A53" s="6" t="s">
        <v>504</v>
      </c>
    </row>
    <row r="54" spans="1:4">
      <c r="A54" s="3" t="s">
        <v>132</v>
      </c>
      <c r="C54" s="4" t="n">
        <v>37239655</v>
      </c>
      <c r="D54" s="4" t="n">
        <v>36309988</v>
      </c>
    </row>
    <row r="55" spans="1:4">
      <c r="A55" s="3" t="s">
        <v>550</v>
      </c>
    </row>
    <row r="56" spans="1:4">
      <c r="A56" s="6" t="s">
        <v>504</v>
      </c>
    </row>
    <row r="57" spans="1:4">
      <c r="A57" s="3" t="s">
        <v>132</v>
      </c>
      <c r="C57" s="4" t="n">
        <v>36906043</v>
      </c>
      <c r="D57" s="4" t="n">
        <v>35945041</v>
      </c>
    </row>
    <row r="58" spans="1:4">
      <c r="A58" s="3" t="s">
        <v>551</v>
      </c>
    </row>
    <row r="59" spans="1:4">
      <c r="A59" s="6" t="s">
        <v>504</v>
      </c>
    </row>
    <row r="60" spans="1:4">
      <c r="A60" s="3" t="s">
        <v>132</v>
      </c>
      <c r="C60" s="4" t="n">
        <v>297268</v>
      </c>
      <c r="D60" s="4" t="n">
        <v>252599</v>
      </c>
    </row>
    <row r="61" spans="1:4">
      <c r="A61" s="3" t="s">
        <v>552</v>
      </c>
    </row>
    <row r="62" spans="1:4">
      <c r="A62" s="6" t="s">
        <v>504</v>
      </c>
    </row>
    <row r="63" spans="1:4">
      <c r="A63" s="3" t="s">
        <v>132</v>
      </c>
      <c r="C63" s="4" t="n">
        <v>36344</v>
      </c>
      <c r="D63" s="4" t="n">
        <v>112348</v>
      </c>
    </row>
    <row r="64" spans="1:4">
      <c r="A64" s="3" t="s">
        <v>466</v>
      </c>
    </row>
    <row r="65" spans="1:4">
      <c r="A65" s="6" t="s">
        <v>504</v>
      </c>
    </row>
    <row r="66" spans="1:4">
      <c r="A66" s="3" t="s">
        <v>132</v>
      </c>
      <c r="B66" s="3" t="s">
        <v>29</v>
      </c>
      <c r="C66" s="4" t="n">
        <v>2170439</v>
      </c>
      <c r="D66" s="4" t="n">
        <v>2040574</v>
      </c>
    </row>
    <row r="67" spans="1:4">
      <c r="A67" s="3" t="s">
        <v>553</v>
      </c>
    </row>
    <row r="68" spans="1:4">
      <c r="A68" s="6" t="s">
        <v>504</v>
      </c>
    </row>
    <row r="69" spans="1:4">
      <c r="A69" s="3" t="s">
        <v>132</v>
      </c>
      <c r="B69" s="3" t="s">
        <v>29</v>
      </c>
      <c r="C69" s="4" t="n">
        <v>2080569</v>
      </c>
      <c r="D69" s="4" t="n">
        <v>1925527</v>
      </c>
    </row>
    <row r="70" spans="1:4">
      <c r="A70" s="3" t="s">
        <v>554</v>
      </c>
    </row>
    <row r="71" spans="1:4">
      <c r="A71" s="6" t="s">
        <v>504</v>
      </c>
    </row>
    <row r="72" spans="1:4">
      <c r="A72" s="3" t="s">
        <v>132</v>
      </c>
      <c r="B72" s="3" t="s">
        <v>29</v>
      </c>
      <c r="C72" s="4" t="n">
        <v>16302</v>
      </c>
      <c r="D72" s="4" t="n">
        <v>20883</v>
      </c>
    </row>
    <row r="73" spans="1:4">
      <c r="A73" s="3" t="s">
        <v>555</v>
      </c>
    </row>
    <row r="74" spans="1:4">
      <c r="A74" s="6" t="s">
        <v>504</v>
      </c>
    </row>
    <row r="75" spans="1:4">
      <c r="A75" s="3" t="s">
        <v>132</v>
      </c>
      <c r="B75" s="3" t="s">
        <v>29</v>
      </c>
      <c r="C75" s="4" t="n">
        <v>73568</v>
      </c>
      <c r="D75" s="4" t="n">
        <v>94164</v>
      </c>
    </row>
    <row r="76" spans="1:4">
      <c r="A76" s="3" t="s">
        <v>106</v>
      </c>
    </row>
    <row r="77" spans="1:4">
      <c r="A77" s="6" t="s">
        <v>504</v>
      </c>
    </row>
    <row r="78" spans="1:4">
      <c r="A78" s="3" t="s">
        <v>132</v>
      </c>
      <c r="C78" s="4" t="n">
        <v>8663</v>
      </c>
      <c r="D78" s="4" t="n">
        <v>8460</v>
      </c>
    </row>
    <row r="79" spans="1:4">
      <c r="A79" s="3" t="s">
        <v>556</v>
      </c>
    </row>
    <row r="80" spans="1:4">
      <c r="A80" s="6" t="s">
        <v>504</v>
      </c>
    </row>
    <row r="81" spans="1:4">
      <c r="A81" s="3" t="s">
        <v>132</v>
      </c>
      <c r="C81" s="4" t="n">
        <v>8659</v>
      </c>
      <c r="D81" s="4" t="n">
        <v>8449</v>
      </c>
    </row>
    <row r="82" spans="1:4">
      <c r="A82" s="3" t="s">
        <v>557</v>
      </c>
    </row>
    <row r="83" spans="1:4">
      <c r="A83" s="6" t="s">
        <v>504</v>
      </c>
    </row>
    <row r="84" spans="1:4">
      <c r="A84" s="3" t="s">
        <v>132</v>
      </c>
      <c r="C84" s="4" t="n">
        <v>4</v>
      </c>
      <c r="D84" s="4" t="n">
        <v>11</v>
      </c>
    </row>
    <row r="85" spans="1:4">
      <c r="A85" s="3" t="s">
        <v>491</v>
      </c>
    </row>
    <row r="86" spans="1:4">
      <c r="A86" s="6" t="s">
        <v>504</v>
      </c>
    </row>
    <row r="87" spans="1:4">
      <c r="A87" s="3" t="s">
        <v>132</v>
      </c>
      <c r="C87" s="4" t="n">
        <v>2179102</v>
      </c>
      <c r="D87" s="4" t="n">
        <v>2049034</v>
      </c>
    </row>
    <row r="88" spans="1:4">
      <c r="A88" s="3" t="s">
        <v>558</v>
      </c>
    </row>
    <row r="89" spans="1:4">
      <c r="A89" s="6" t="s">
        <v>504</v>
      </c>
    </row>
    <row r="90" spans="1:4">
      <c r="A90" s="3" t="s">
        <v>132</v>
      </c>
      <c r="C90" s="4" t="n">
        <v>2089228</v>
      </c>
      <c r="D90" s="4" t="n">
        <v>1933976</v>
      </c>
    </row>
    <row r="91" spans="1:4">
      <c r="A91" s="3" t="s">
        <v>559</v>
      </c>
    </row>
    <row r="92" spans="1:4">
      <c r="A92" s="6" t="s">
        <v>504</v>
      </c>
    </row>
    <row r="93" spans="1:4">
      <c r="A93" s="3" t="s">
        <v>132</v>
      </c>
      <c r="C93" s="4" t="n">
        <v>16302</v>
      </c>
      <c r="D93" s="4" t="n">
        <v>20883</v>
      </c>
    </row>
    <row r="94" spans="1:4">
      <c r="A94" s="3" t="s">
        <v>560</v>
      </c>
    </row>
    <row r="95" spans="1:4">
      <c r="A95" s="6" t="s">
        <v>504</v>
      </c>
    </row>
    <row r="96" spans="1:4">
      <c r="A96" s="3" t="s">
        <v>132</v>
      </c>
      <c r="C96" s="7" t="n">
        <v>73572</v>
      </c>
      <c r="D96" s="7" t="n">
        <v>94175</v>
      </c>
    </row>
    <row r="97" spans="1:4"/>
    <row r="98" spans="1:4">
      <c r="A98" s="3" t="s">
        <v>29</v>
      </c>
      <c r="B98" s="3" t="s">
        <v>495</v>
      </c>
    </row>
  </sheetData>
  <mergeCells count="3">
    <mergeCell ref="A1:B1"/>
    <mergeCell ref="A97:C97"/>
    <mergeCell ref="B98:C9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4</v>
      </c>
    </row>
    <row r="2" spans="1:3">
      <c r="A2" s="6" t="s">
        <v>562</v>
      </c>
    </row>
    <row r="3" spans="1:3">
      <c r="A3" s="3" t="s">
        <v>563</v>
      </c>
      <c r="B3" s="7" t="n">
        <v>41700</v>
      </c>
      <c r="C3" s="7" t="n">
        <v>45556</v>
      </c>
    </row>
    <row r="4" spans="1:3">
      <c r="A4" s="3" t="s">
        <v>470</v>
      </c>
    </row>
    <row r="5" spans="1:3">
      <c r="A5" s="6" t="s">
        <v>562</v>
      </c>
    </row>
    <row r="6" spans="1:3">
      <c r="A6" s="3" t="s">
        <v>563</v>
      </c>
      <c r="B6" s="4" t="n">
        <v>5990</v>
      </c>
      <c r="C6" s="4" t="n">
        <v>8885</v>
      </c>
    </row>
    <row r="7" spans="1:3">
      <c r="A7" s="3" t="s">
        <v>473</v>
      </c>
    </row>
    <row r="8" spans="1:3">
      <c r="A8" s="6" t="s">
        <v>562</v>
      </c>
    </row>
    <row r="9" spans="1:3">
      <c r="A9" s="3" t="s">
        <v>563</v>
      </c>
      <c r="B9" s="4" t="n">
        <v>356</v>
      </c>
      <c r="C9" s="4" t="n">
        <v>368</v>
      </c>
    </row>
    <row r="10" spans="1:3">
      <c r="A10" s="3" t="s">
        <v>476</v>
      </c>
    </row>
    <row r="11" spans="1:3">
      <c r="A11" s="6" t="s">
        <v>562</v>
      </c>
    </row>
    <row r="12" spans="1:3">
      <c r="A12" s="3" t="s">
        <v>563</v>
      </c>
      <c r="B12" s="4" t="n">
        <v>1043</v>
      </c>
      <c r="C12" s="4" t="n">
        <v>1066</v>
      </c>
    </row>
    <row r="13" spans="1:3">
      <c r="A13" s="3" t="s">
        <v>479</v>
      </c>
    </row>
    <row r="14" spans="1:3">
      <c r="A14" s="6" t="s">
        <v>562</v>
      </c>
    </row>
    <row r="15" spans="1:3">
      <c r="A15" s="3" t="s">
        <v>563</v>
      </c>
      <c r="B15" s="4" t="n">
        <v>9552</v>
      </c>
      <c r="C15" s="4" t="n">
        <v>8652</v>
      </c>
    </row>
    <row r="16" spans="1:3">
      <c r="A16" s="3" t="s">
        <v>466</v>
      </c>
    </row>
    <row r="17" spans="1:3">
      <c r="A17" s="6" t="s">
        <v>562</v>
      </c>
    </row>
    <row r="18" spans="1:3">
      <c r="A18" s="3" t="s">
        <v>563</v>
      </c>
      <c r="B18" s="4" t="n">
        <v>24759</v>
      </c>
      <c r="C18" s="4" t="n">
        <v>26585</v>
      </c>
    </row>
    <row r="19" spans="1:3">
      <c r="A19" s="3" t="s">
        <v>564</v>
      </c>
    </row>
    <row r="20" spans="1:3">
      <c r="A20" s="6" t="s">
        <v>562</v>
      </c>
    </row>
    <row r="21" spans="1:3">
      <c r="A21" s="3" t="s">
        <v>563</v>
      </c>
      <c r="B21" s="4" t="n">
        <v>10368</v>
      </c>
      <c r="C21" s="4" t="n">
        <v>9653</v>
      </c>
    </row>
    <row r="22" spans="1:3">
      <c r="A22" s="3" t="s">
        <v>565</v>
      </c>
    </row>
    <row r="23" spans="1:3">
      <c r="A23" s="6" t="s">
        <v>562</v>
      </c>
    </row>
    <row r="24" spans="1:3">
      <c r="A24" s="3" t="s">
        <v>563</v>
      </c>
      <c r="B24" s="4" t="n">
        <v>816</v>
      </c>
      <c r="C24" s="4" t="n">
        <v>824</v>
      </c>
    </row>
    <row r="25" spans="1:3">
      <c r="A25" s="3" t="s">
        <v>566</v>
      </c>
    </row>
    <row r="26" spans="1:3">
      <c r="A26" s="6" t="s">
        <v>562</v>
      </c>
    </row>
    <row r="27" spans="1:3">
      <c r="A27" s="3" t="s">
        <v>563</v>
      </c>
      <c r="B27" s="4" t="n">
        <v>9552</v>
      </c>
      <c r="C27" s="4" t="n">
        <v>8652</v>
      </c>
    </row>
    <row r="28" spans="1:3">
      <c r="A28" s="3" t="s">
        <v>567</v>
      </c>
    </row>
    <row r="29" spans="1:3">
      <c r="A29" s="6" t="s">
        <v>562</v>
      </c>
    </row>
    <row r="30" spans="1:3">
      <c r="A30" s="3" t="s">
        <v>563</v>
      </c>
      <c r="C30" s="4" t="n">
        <v>177</v>
      </c>
    </row>
    <row r="31" spans="1:3">
      <c r="A31" s="3" t="s">
        <v>568</v>
      </c>
    </row>
    <row r="32" spans="1:3">
      <c r="A32" s="6" t="s">
        <v>562</v>
      </c>
    </row>
    <row r="33" spans="1:3">
      <c r="A33" s="3" t="s">
        <v>563</v>
      </c>
      <c r="B33" s="4" t="n">
        <v>31332</v>
      </c>
      <c r="C33" s="4" t="n">
        <v>35903</v>
      </c>
    </row>
    <row r="34" spans="1:3">
      <c r="A34" s="3" t="s">
        <v>569</v>
      </c>
    </row>
    <row r="35" spans="1:3">
      <c r="A35" s="6" t="s">
        <v>562</v>
      </c>
    </row>
    <row r="36" spans="1:3">
      <c r="A36" s="3" t="s">
        <v>563</v>
      </c>
      <c r="B36" s="4" t="n">
        <v>5174</v>
      </c>
      <c r="C36" s="4" t="n">
        <v>8061</v>
      </c>
    </row>
    <row r="37" spans="1:3">
      <c r="A37" s="3" t="s">
        <v>570</v>
      </c>
    </row>
    <row r="38" spans="1:3">
      <c r="A38" s="6" t="s">
        <v>562</v>
      </c>
    </row>
    <row r="39" spans="1:3">
      <c r="A39" s="3" t="s">
        <v>563</v>
      </c>
      <c r="B39" s="4" t="n">
        <v>356</v>
      </c>
      <c r="C39" s="4" t="n">
        <v>368</v>
      </c>
    </row>
    <row r="40" spans="1:3">
      <c r="A40" s="3" t="s">
        <v>571</v>
      </c>
    </row>
    <row r="41" spans="1:3">
      <c r="A41" s="6" t="s">
        <v>562</v>
      </c>
    </row>
    <row r="42" spans="1:3">
      <c r="A42" s="3" t="s">
        <v>563</v>
      </c>
      <c r="B42" s="4" t="n">
        <v>1043</v>
      </c>
      <c r="C42" s="4" t="n">
        <v>1066</v>
      </c>
    </row>
    <row r="43" spans="1:3">
      <c r="A43" s="3" t="s">
        <v>572</v>
      </c>
    </row>
    <row r="44" spans="1:3">
      <c r="A44" s="6" t="s">
        <v>562</v>
      </c>
    </row>
    <row r="45" spans="1:3">
      <c r="A45" s="3" t="s">
        <v>563</v>
      </c>
      <c r="B45" s="7" t="n">
        <v>24759</v>
      </c>
      <c r="C45" s="7" t="n">
        <v>264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573</v>
      </c>
      <c r="B1" s="2" t="s">
        <v>91</v>
      </c>
      <c r="D1" s="2" t="s">
        <v>1</v>
      </c>
    </row>
    <row r="2" spans="1:5">
      <c r="B2" s="2" t="s">
        <v>385</v>
      </c>
      <c r="C2" s="2" t="s">
        <v>502</v>
      </c>
      <c r="D2" s="2" t="s">
        <v>385</v>
      </c>
      <c r="E2" s="2" t="s">
        <v>502</v>
      </c>
    </row>
    <row r="3" spans="1:5">
      <c r="A3" s="6" t="s">
        <v>562</v>
      </c>
    </row>
    <row r="4" spans="1:5">
      <c r="A4" s="3" t="s">
        <v>507</v>
      </c>
      <c r="C4" s="4" t="n">
        <v>16</v>
      </c>
      <c r="D4" s="4" t="n">
        <v>13</v>
      </c>
      <c r="E4" s="4" t="n">
        <v>34</v>
      </c>
    </row>
    <row r="5" spans="1:5">
      <c r="A5" s="3" t="s">
        <v>574</v>
      </c>
      <c r="C5" s="7" t="n">
        <v>23296</v>
      </c>
      <c r="D5" s="7" t="n">
        <v>6680</v>
      </c>
      <c r="E5" s="7" t="n">
        <v>31523</v>
      </c>
    </row>
    <row r="6" spans="1:5">
      <c r="A6" s="3" t="s">
        <v>575</v>
      </c>
      <c r="C6" s="4" t="n">
        <v>19379</v>
      </c>
      <c r="D6" s="4" t="n">
        <v>4074</v>
      </c>
      <c r="E6" s="4" t="n">
        <v>24145</v>
      </c>
    </row>
    <row r="7" spans="1:5">
      <c r="A7" s="3" t="s">
        <v>576</v>
      </c>
      <c r="C7" s="4" t="n">
        <v>825</v>
      </c>
      <c r="D7" s="7" t="n">
        <v>2476</v>
      </c>
      <c r="E7" s="4" t="n">
        <v>4104</v>
      </c>
    </row>
    <row r="8" spans="1:5">
      <c r="A8" s="3" t="s">
        <v>577</v>
      </c>
      <c r="C8" s="7" t="n">
        <v>7</v>
      </c>
      <c r="E8" s="7" t="n">
        <v>12</v>
      </c>
    </row>
    <row r="9" spans="1:5">
      <c r="A9" s="3" t="s">
        <v>479</v>
      </c>
    </row>
    <row r="10" spans="1:5">
      <c r="A10" s="6" t="s">
        <v>562</v>
      </c>
    </row>
    <row r="11" spans="1:5">
      <c r="A11" s="3" t="s">
        <v>507</v>
      </c>
      <c r="D11" s="4" t="n">
        <v>1</v>
      </c>
    </row>
    <row r="12" spans="1:5">
      <c r="A12" s="3" t="s">
        <v>574</v>
      </c>
      <c r="D12" s="7" t="n">
        <v>900</v>
      </c>
    </row>
    <row r="13" spans="1:5">
      <c r="A13" s="3" t="s">
        <v>575</v>
      </c>
      <c r="D13" s="7" t="n">
        <v>900</v>
      </c>
    </row>
    <row r="14" spans="1:5">
      <c r="A14" s="3" t="s">
        <v>578</v>
      </c>
      <c r="D14" s="3" t="s">
        <v>579</v>
      </c>
    </row>
    <row r="15" spans="1:5">
      <c r="A15" s="3" t="s">
        <v>580</v>
      </c>
      <c r="D15" s="3" t="s">
        <v>579</v>
      </c>
    </row>
    <row r="16" spans="1:5">
      <c r="A16" s="3" t="s">
        <v>466</v>
      </c>
    </row>
    <row r="17" spans="1:5">
      <c r="A17" s="6" t="s">
        <v>562</v>
      </c>
    </row>
    <row r="18" spans="1:5">
      <c r="A18" s="3" t="s">
        <v>507</v>
      </c>
      <c r="B18" s="4" t="n">
        <v>6</v>
      </c>
      <c r="C18" s="4" t="n">
        <v>13</v>
      </c>
      <c r="D18" s="4" t="n">
        <v>12</v>
      </c>
      <c r="E18" s="4" t="n">
        <v>30</v>
      </c>
    </row>
    <row r="19" spans="1:5">
      <c r="A19" s="3" t="s">
        <v>574</v>
      </c>
      <c r="B19" s="7" t="n">
        <v>2613</v>
      </c>
      <c r="C19" s="7" t="n">
        <v>22752</v>
      </c>
      <c r="D19" s="7" t="n">
        <v>5780</v>
      </c>
      <c r="E19" s="7" t="n">
        <v>30714</v>
      </c>
    </row>
    <row r="20" spans="1:5">
      <c r="A20" s="3" t="s">
        <v>575</v>
      </c>
      <c r="B20" s="7" t="n">
        <v>1420</v>
      </c>
      <c r="C20" s="7" t="n">
        <v>18722</v>
      </c>
      <c r="D20" s="7" t="n">
        <v>3174</v>
      </c>
      <c r="E20" s="7" t="n">
        <v>23151</v>
      </c>
    </row>
    <row r="21" spans="1:5">
      <c r="A21" s="3" t="s">
        <v>578</v>
      </c>
      <c r="B21" s="3" t="s">
        <v>581</v>
      </c>
      <c r="C21" s="3" t="s">
        <v>582</v>
      </c>
      <c r="D21" s="3" t="s">
        <v>581</v>
      </c>
      <c r="E21" s="3" t="s">
        <v>583</v>
      </c>
    </row>
    <row r="22" spans="1:5">
      <c r="A22" s="3" t="s">
        <v>580</v>
      </c>
      <c r="B22" s="3" t="s">
        <v>584</v>
      </c>
      <c r="C22" s="3" t="s">
        <v>583</v>
      </c>
      <c r="D22" s="3" t="s">
        <v>585</v>
      </c>
      <c r="E22" s="3" t="s">
        <v>583</v>
      </c>
    </row>
    <row r="23" spans="1:5">
      <c r="A23" s="3" t="s">
        <v>576</v>
      </c>
      <c r="B23" s="7" t="n">
        <v>1158</v>
      </c>
      <c r="C23" s="7" t="n">
        <v>825</v>
      </c>
      <c r="D23" s="7" t="n">
        <v>2476</v>
      </c>
      <c r="E23" s="7" t="n">
        <v>4104</v>
      </c>
    </row>
    <row r="24" spans="1:5">
      <c r="A24" s="3" t="s">
        <v>476</v>
      </c>
    </row>
    <row r="25" spans="1:5">
      <c r="A25" s="6" t="s">
        <v>562</v>
      </c>
    </row>
    <row r="26" spans="1:5">
      <c r="A26" s="3" t="s">
        <v>507</v>
      </c>
      <c r="C26" s="4" t="n">
        <v>3</v>
      </c>
    </row>
    <row r="27" spans="1:5">
      <c r="A27" s="3" t="s">
        <v>574</v>
      </c>
      <c r="C27" s="7" t="n">
        <v>544</v>
      </c>
    </row>
    <row r="28" spans="1:5">
      <c r="A28" s="3" t="s">
        <v>575</v>
      </c>
      <c r="C28" s="7" t="n">
        <v>657</v>
      </c>
    </row>
    <row r="29" spans="1:5">
      <c r="A29" s="3" t="s">
        <v>578</v>
      </c>
      <c r="C29" s="3" t="s">
        <v>586</v>
      </c>
    </row>
    <row r="30" spans="1:5">
      <c r="A30" s="3" t="s">
        <v>580</v>
      </c>
      <c r="C30" s="3" t="s">
        <v>587</v>
      </c>
    </row>
    <row r="31" spans="1:5">
      <c r="A31" s="3" t="s">
        <v>577</v>
      </c>
      <c r="C31" s="7" t="n">
        <v>7</v>
      </c>
    </row>
    <row r="32" spans="1:5">
      <c r="A32" s="3" t="s">
        <v>470</v>
      </c>
    </row>
    <row r="33" spans="1:5">
      <c r="A33" s="6" t="s">
        <v>562</v>
      </c>
    </row>
    <row r="34" spans="1:5">
      <c r="A34" s="3" t="s">
        <v>507</v>
      </c>
      <c r="E34" s="4" t="n">
        <v>4</v>
      </c>
    </row>
    <row r="35" spans="1:5">
      <c r="A35" s="3" t="s">
        <v>574</v>
      </c>
      <c r="E35" s="7" t="n">
        <v>809</v>
      </c>
    </row>
    <row r="36" spans="1:5">
      <c r="A36" s="3" t="s">
        <v>575</v>
      </c>
      <c r="E36" s="7" t="n">
        <v>994</v>
      </c>
    </row>
    <row r="37" spans="1:5">
      <c r="A37" s="3" t="s">
        <v>578</v>
      </c>
      <c r="E37" s="3" t="s">
        <v>588</v>
      </c>
    </row>
    <row r="38" spans="1:5">
      <c r="A38" s="3" t="s">
        <v>580</v>
      </c>
      <c r="E38" s="3" t="s">
        <v>589</v>
      </c>
    </row>
    <row r="39" spans="1:5">
      <c r="A39" s="3" t="s">
        <v>577</v>
      </c>
      <c r="E39" s="7" t="n">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4</v>
      </c>
    </row>
    <row r="2" spans="1:3">
      <c r="A2" s="6" t="s">
        <v>591</v>
      </c>
    </row>
    <row r="3" spans="1:3">
      <c r="A3" s="3" t="s">
        <v>592</v>
      </c>
      <c r="B3" s="7" t="n">
        <v>39</v>
      </c>
    </row>
    <row r="4" spans="1:3">
      <c r="A4" s="3" t="s">
        <v>593</v>
      </c>
      <c r="B4" s="4" t="n">
        <v>160613</v>
      </c>
      <c r="C4" s="7" t="n">
        <v>158046</v>
      </c>
    </row>
    <row r="5" spans="1:3">
      <c r="A5" s="3" t="s">
        <v>228</v>
      </c>
      <c r="B5" s="4" t="n">
        <v>160652</v>
      </c>
    </row>
    <row r="6" spans="1:3">
      <c r="A6" s="3" t="s">
        <v>481</v>
      </c>
    </row>
    <row r="7" spans="1:3">
      <c r="A7" s="6" t="s">
        <v>591</v>
      </c>
    </row>
    <row r="8" spans="1:3">
      <c r="A8" s="3" t="s">
        <v>593</v>
      </c>
      <c r="B8" s="4" t="n">
        <v>129697</v>
      </c>
      <c r="C8" s="4" t="n">
        <v>128275</v>
      </c>
    </row>
    <row r="9" spans="1:3">
      <c r="A9" s="3" t="s">
        <v>228</v>
      </c>
      <c r="B9" s="4" t="n">
        <v>129697</v>
      </c>
    </row>
    <row r="10" spans="1:3">
      <c r="A10" s="3" t="s">
        <v>594</v>
      </c>
    </row>
    <row r="11" spans="1:3">
      <c r="A11" s="6" t="s">
        <v>591</v>
      </c>
    </row>
    <row r="12" spans="1:3">
      <c r="A12" s="3" t="s">
        <v>592</v>
      </c>
      <c r="B12" s="4" t="n">
        <v>39</v>
      </c>
    </row>
    <row r="13" spans="1:3">
      <c r="A13" s="3" t="s">
        <v>593</v>
      </c>
      <c r="B13" s="4" t="n">
        <v>30916</v>
      </c>
      <c r="C13" s="7" t="n">
        <v>29771</v>
      </c>
    </row>
    <row r="14" spans="1:3">
      <c r="A14" s="3" t="s">
        <v>228</v>
      </c>
      <c r="B14" s="7" t="n">
        <v>309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4</v>
      </c>
    </row>
    <row r="2" spans="1:3">
      <c r="A2" s="6" t="s">
        <v>460</v>
      </c>
    </row>
    <row r="3" spans="1:3">
      <c r="A3" s="3" t="s">
        <v>596</v>
      </c>
      <c r="B3" s="7" t="n">
        <v>66234</v>
      </c>
      <c r="C3" s="7" t="n">
        <v>80557</v>
      </c>
    </row>
    <row r="4" spans="1:3">
      <c r="A4" s="3" t="s">
        <v>597</v>
      </c>
      <c r="B4" s="4" t="n">
        <v>39352523</v>
      </c>
      <c r="C4" s="4" t="n">
        <v>38278465</v>
      </c>
    </row>
    <row r="5" spans="1:3">
      <c r="A5" s="3" t="s">
        <v>36</v>
      </c>
      <c r="B5" s="4" t="n">
        <v>39418757</v>
      </c>
      <c r="C5" s="4" t="n">
        <v>38359022</v>
      </c>
    </row>
    <row r="6" spans="1:3">
      <c r="A6" s="3" t="s">
        <v>481</v>
      </c>
    </row>
    <row r="7" spans="1:3">
      <c r="A7" s="6" t="s">
        <v>460</v>
      </c>
    </row>
    <row r="8" spans="1:3">
      <c r="A8" s="3" t="s">
        <v>596</v>
      </c>
      <c r="B8" s="4" t="n">
        <v>20886</v>
      </c>
      <c r="C8" s="4" t="n">
        <v>31747</v>
      </c>
    </row>
    <row r="9" spans="1:3">
      <c r="A9" s="3" t="s">
        <v>597</v>
      </c>
      <c r="B9" s="4" t="n">
        <v>37218769</v>
      </c>
      <c r="C9" s="4" t="n">
        <v>36278241</v>
      </c>
    </row>
    <row r="10" spans="1:3">
      <c r="A10" s="3" t="s">
        <v>36</v>
      </c>
      <c r="B10" s="4" t="n">
        <v>37239655</v>
      </c>
      <c r="C10" s="4" t="n">
        <v>36309988</v>
      </c>
    </row>
    <row r="11" spans="1:3">
      <c r="A11" s="3" t="s">
        <v>594</v>
      </c>
    </row>
    <row r="12" spans="1:3">
      <c r="A12" s="6" t="s">
        <v>460</v>
      </c>
    </row>
    <row r="13" spans="1:3">
      <c r="A13" s="3" t="s">
        <v>596</v>
      </c>
      <c r="B13" s="4" t="n">
        <v>45348</v>
      </c>
      <c r="C13" s="4" t="n">
        <v>48810</v>
      </c>
    </row>
    <row r="14" spans="1:3">
      <c r="A14" s="3" t="s">
        <v>597</v>
      </c>
      <c r="B14" s="4" t="n">
        <v>2133754</v>
      </c>
      <c r="C14" s="4" t="n">
        <v>2000224</v>
      </c>
    </row>
    <row r="15" spans="1:3">
      <c r="A15" s="3" t="s">
        <v>36</v>
      </c>
      <c r="B15" s="7" t="n">
        <v>2179102</v>
      </c>
      <c r="C15" s="7" t="n">
        <v>20490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91</v>
      </c>
      <c r="D1" s="2" t="s">
        <v>1</v>
      </c>
    </row>
    <row r="2" spans="1:5">
      <c r="B2" s="2" t="s">
        <v>2</v>
      </c>
      <c r="C2" s="2" t="s">
        <v>92</v>
      </c>
      <c r="D2" s="2" t="s">
        <v>2</v>
      </c>
      <c r="E2" s="2" t="s">
        <v>92</v>
      </c>
    </row>
    <row r="3" spans="1:5">
      <c r="A3" s="3" t="s">
        <v>137</v>
      </c>
      <c r="B3" s="7" t="n">
        <v>7111</v>
      </c>
      <c r="C3" s="7" t="n">
        <v>-38189</v>
      </c>
      <c r="D3" s="7" t="n">
        <v>31718</v>
      </c>
      <c r="E3" s="7" t="n">
        <v>-38542</v>
      </c>
    </row>
    <row r="4" spans="1:5">
      <c r="A4" s="3" t="s">
        <v>138</v>
      </c>
      <c r="B4" s="4" t="n">
        <v>0</v>
      </c>
      <c r="C4" s="4" t="n">
        <v>0</v>
      </c>
      <c r="D4" s="4" t="n">
        <v>-821</v>
      </c>
      <c r="E4" s="4" t="n">
        <v>-13</v>
      </c>
    </row>
    <row r="5" spans="1:5">
      <c r="A5" s="3" t="s">
        <v>139</v>
      </c>
      <c r="B5" s="7" t="n">
        <v>-547</v>
      </c>
      <c r="C5" s="7" t="n">
        <v>-869</v>
      </c>
      <c r="D5" s="7" t="n">
        <v>-11064</v>
      </c>
      <c r="E5" s="4" t="n">
        <v>-1741</v>
      </c>
    </row>
    <row r="6" spans="1:5">
      <c r="A6" s="3" t="s">
        <v>140</v>
      </c>
      <c r="E6" s="7" t="n">
        <v>7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75"/>
    <col customWidth="1" max="3" min="3" width="14"/>
    <col customWidth="1" max="4" min="4" width="4"/>
    <col customWidth="1" max="5" min="5" width="15"/>
    <col customWidth="1" max="6" min="6" width="14"/>
    <col customWidth="1" max="7" min="7" width="4"/>
  </cols>
  <sheetData>
    <row r="1" spans="1:7">
      <c r="A1" s="1" t="s">
        <v>598</v>
      </c>
      <c r="B1" s="2" t="s">
        <v>91</v>
      </c>
      <c r="E1" s="2" t="s">
        <v>1</v>
      </c>
    </row>
    <row r="2" spans="1:7">
      <c r="B2" s="2" t="s">
        <v>2</v>
      </c>
      <c r="C2" s="2" t="s">
        <v>92</v>
      </c>
      <c r="E2" s="2" t="s">
        <v>2</v>
      </c>
      <c r="F2" s="2" t="s">
        <v>92</v>
      </c>
      <c r="G2" s="2" t="s">
        <v>29</v>
      </c>
    </row>
    <row r="3" spans="1:7">
      <c r="A3" s="6" t="s">
        <v>599</v>
      </c>
    </row>
    <row r="4" spans="1:7">
      <c r="A4" s="3" t="s">
        <v>600</v>
      </c>
      <c r="E4" s="7" t="n">
        <v>158046</v>
      </c>
      <c r="F4" s="7" t="n">
        <v>158290</v>
      </c>
    </row>
    <row r="5" spans="1:7">
      <c r="A5" s="3" t="s">
        <v>601</v>
      </c>
      <c r="E5" s="4" t="n">
        <v>-12848</v>
      </c>
      <c r="F5" s="4" t="n">
        <v>-17736</v>
      </c>
    </row>
    <row r="6" spans="1:7">
      <c r="A6" s="3" t="s">
        <v>602</v>
      </c>
      <c r="E6" s="4" t="n">
        <v>1169</v>
      </c>
      <c r="F6" s="4" t="n">
        <v>697</v>
      </c>
    </row>
    <row r="7" spans="1:7">
      <c r="A7" s="3" t="s">
        <v>603</v>
      </c>
      <c r="B7" s="7" t="n">
        <v>160652</v>
      </c>
      <c r="C7" s="7" t="n">
        <v>154683</v>
      </c>
      <c r="D7" s="3" t="s">
        <v>29</v>
      </c>
      <c r="E7" s="4" t="n">
        <v>160652</v>
      </c>
      <c r="F7" s="4" t="n">
        <v>154683</v>
      </c>
    </row>
    <row r="8" spans="1:7">
      <c r="A8" s="3" t="s">
        <v>132</v>
      </c>
    </row>
    <row r="9" spans="1:7">
      <c r="A9" s="6" t="s">
        <v>599</v>
      </c>
    </row>
    <row r="10" spans="1:7">
      <c r="A10" s="3" t="s">
        <v>604</v>
      </c>
      <c r="B10" s="4" t="n">
        <v>4714</v>
      </c>
      <c r="C10" s="4" t="n">
        <v>11645</v>
      </c>
      <c r="E10" s="4" t="n">
        <v>14285</v>
      </c>
      <c r="F10" s="4" t="n">
        <v>13432</v>
      </c>
    </row>
    <row r="11" spans="1:7">
      <c r="A11" s="3" t="s">
        <v>481</v>
      </c>
    </row>
    <row r="12" spans="1:7">
      <c r="A12" s="6" t="s">
        <v>599</v>
      </c>
    </row>
    <row r="13" spans="1:7">
      <c r="A13" s="3" t="s">
        <v>600</v>
      </c>
      <c r="E13" s="4" t="n">
        <v>128275</v>
      </c>
      <c r="F13" s="4" t="n">
        <v>125416</v>
      </c>
    </row>
    <row r="14" spans="1:7">
      <c r="A14" s="3" t="s">
        <v>601</v>
      </c>
      <c r="E14" s="4" t="n">
        <v>-5444</v>
      </c>
      <c r="F14" s="4" t="n">
        <v>-90</v>
      </c>
    </row>
    <row r="15" spans="1:7">
      <c r="A15" s="3" t="s">
        <v>602</v>
      </c>
      <c r="E15" s="4" t="n">
        <v>229</v>
      </c>
      <c r="F15" s="4" t="n">
        <v>180</v>
      </c>
    </row>
    <row r="16" spans="1:7">
      <c r="A16" s="3" t="s">
        <v>603</v>
      </c>
      <c r="B16" s="4" t="n">
        <v>129697</v>
      </c>
      <c r="C16" s="4" t="n">
        <v>121721</v>
      </c>
      <c r="D16" s="3" t="s">
        <v>29</v>
      </c>
      <c r="E16" s="4" t="n">
        <v>129697</v>
      </c>
      <c r="F16" s="4" t="n">
        <v>121721</v>
      </c>
    </row>
    <row r="17" spans="1:7">
      <c r="A17" s="3" t="s">
        <v>605</v>
      </c>
    </row>
    <row r="18" spans="1:7">
      <c r="A18" s="6" t="s">
        <v>599</v>
      </c>
    </row>
    <row r="19" spans="1:7">
      <c r="A19" s="3" t="s">
        <v>604</v>
      </c>
      <c r="E19" s="4" t="n">
        <v>6637</v>
      </c>
      <c r="F19" s="4" t="n">
        <v>-3785</v>
      </c>
    </row>
    <row r="20" spans="1:7">
      <c r="A20" s="3" t="s">
        <v>594</v>
      </c>
    </row>
    <row r="21" spans="1:7">
      <c r="A21" s="6" t="s">
        <v>599</v>
      </c>
    </row>
    <row r="22" spans="1:7">
      <c r="A22" s="3" t="s">
        <v>600</v>
      </c>
      <c r="E22" s="4" t="n">
        <v>29771</v>
      </c>
      <c r="F22" s="4" t="n">
        <v>32874</v>
      </c>
    </row>
    <row r="23" spans="1:7">
      <c r="A23" s="3" t="s">
        <v>601</v>
      </c>
      <c r="E23" s="4" t="n">
        <v>-7404</v>
      </c>
      <c r="F23" s="4" t="n">
        <v>-17646</v>
      </c>
    </row>
    <row r="24" spans="1:7">
      <c r="A24" s="3" t="s">
        <v>602</v>
      </c>
      <c r="E24" s="4" t="n">
        <v>940</v>
      </c>
      <c r="F24" s="4" t="n">
        <v>517</v>
      </c>
    </row>
    <row r="25" spans="1:7">
      <c r="A25" s="3" t="s">
        <v>603</v>
      </c>
      <c r="B25" s="7" t="n">
        <v>30955</v>
      </c>
      <c r="C25" s="7" t="n">
        <v>32962</v>
      </c>
      <c r="D25" s="3" t="s">
        <v>29</v>
      </c>
      <c r="E25" s="4" t="n">
        <v>30955</v>
      </c>
      <c r="F25" s="4" t="n">
        <v>32962</v>
      </c>
    </row>
    <row r="26" spans="1:7">
      <c r="A26" s="3" t="s">
        <v>606</v>
      </c>
    </row>
    <row r="27" spans="1:7">
      <c r="A27" s="6" t="s">
        <v>599</v>
      </c>
    </row>
    <row r="28" spans="1:7">
      <c r="A28" s="3" t="s">
        <v>604</v>
      </c>
      <c r="E28" s="7" t="n">
        <v>7648</v>
      </c>
      <c r="F28" s="7" t="n">
        <v>17217</v>
      </c>
    </row>
    <row r="29" spans="1:7"/>
    <row r="30" spans="1:7">
      <c r="A30" s="3" t="s">
        <v>29</v>
      </c>
      <c r="B30" s="3" t="s">
        <v>135</v>
      </c>
    </row>
  </sheetData>
  <mergeCells count="32">
    <mergeCell ref="A1:A2"/>
    <mergeCell ref="B1:D1"/>
    <mergeCell ref="E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A29:G29"/>
    <mergeCell ref="B30:G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07</v>
      </c>
      <c r="B1" s="2" t="s">
        <v>1</v>
      </c>
      <c r="C1" s="2" t="s">
        <v>608</v>
      </c>
    </row>
    <row r="2" spans="1:3">
      <c r="B2" s="2" t="s">
        <v>2</v>
      </c>
      <c r="C2" s="2" t="s">
        <v>24</v>
      </c>
    </row>
    <row r="3" spans="1:3">
      <c r="A3" s="6" t="s">
        <v>609</v>
      </c>
    </row>
    <row r="4" spans="1:3">
      <c r="A4" s="3" t="s">
        <v>610</v>
      </c>
      <c r="B4" s="7" t="n">
        <v>66195</v>
      </c>
      <c r="C4" s="7" t="n">
        <v>80557</v>
      </c>
    </row>
    <row r="5" spans="1:3">
      <c r="A5" s="3" t="s">
        <v>611</v>
      </c>
      <c r="B5" s="4" t="n">
        <v>136737</v>
      </c>
      <c r="C5" s="4" t="n">
        <v>154647</v>
      </c>
    </row>
    <row r="6" spans="1:3">
      <c r="A6" s="3" t="s">
        <v>612</v>
      </c>
      <c r="B6" s="4" t="n">
        <v>72024</v>
      </c>
      <c r="C6" s="4" t="n">
        <v>69615</v>
      </c>
    </row>
    <row r="7" spans="1:3">
      <c r="A7" s="3" t="s">
        <v>613</v>
      </c>
      <c r="B7" s="4" t="n">
        <v>2071</v>
      </c>
      <c r="C7" s="4" t="n">
        <v>3412</v>
      </c>
    </row>
    <row r="8" spans="1:3">
      <c r="A8" s="3" t="s">
        <v>614</v>
      </c>
      <c r="B8" s="4" t="n">
        <v>39</v>
      </c>
    </row>
    <row r="9" spans="1:3">
      <c r="A9" s="3" t="s">
        <v>615</v>
      </c>
      <c r="B9" s="4" t="n">
        <v>39</v>
      </c>
    </row>
    <row r="10" spans="1:3">
      <c r="A10" s="3" t="s">
        <v>616</v>
      </c>
      <c r="B10" s="4" t="n">
        <v>39</v>
      </c>
    </row>
    <row r="11" spans="1:3">
      <c r="A11" s="3" t="s">
        <v>617</v>
      </c>
      <c r="B11" s="4" t="n">
        <v>26</v>
      </c>
      <c r="C11" s="4" t="n">
        <v>314</v>
      </c>
    </row>
    <row r="12" spans="1:3">
      <c r="A12" s="3" t="s">
        <v>618</v>
      </c>
      <c r="B12" s="4" t="n">
        <v>4</v>
      </c>
    </row>
    <row r="13" spans="1:3">
      <c r="A13" s="3" t="s">
        <v>619</v>
      </c>
      <c r="B13" s="4" t="n">
        <v>66234</v>
      </c>
      <c r="C13" s="4" t="n">
        <v>80557</v>
      </c>
    </row>
    <row r="14" spans="1:3">
      <c r="A14" s="3" t="s">
        <v>620</v>
      </c>
      <c r="B14" s="4" t="n">
        <v>136776</v>
      </c>
      <c r="C14" s="4" t="n">
        <v>154647</v>
      </c>
    </row>
    <row r="15" spans="1:3">
      <c r="A15" s="3" t="s">
        <v>621</v>
      </c>
      <c r="B15" s="4" t="n">
        <v>39</v>
      </c>
    </row>
    <row r="16" spans="1:3">
      <c r="A16" s="3" t="s">
        <v>622</v>
      </c>
      <c r="B16" s="4" t="n">
        <v>72050</v>
      </c>
      <c r="C16" s="4" t="n">
        <v>69929</v>
      </c>
    </row>
    <row r="17" spans="1:3">
      <c r="A17" s="3" t="s">
        <v>623</v>
      </c>
      <c r="B17" s="4" t="n">
        <v>2075</v>
      </c>
      <c r="C17" s="4" t="n">
        <v>3412</v>
      </c>
    </row>
    <row r="18" spans="1:3">
      <c r="A18" s="3" t="s">
        <v>470</v>
      </c>
    </row>
    <row r="19" spans="1:3">
      <c r="A19" s="6" t="s">
        <v>609</v>
      </c>
    </row>
    <row r="20" spans="1:3">
      <c r="A20" s="3" t="s">
        <v>610</v>
      </c>
      <c r="B20" s="4" t="n">
        <v>5990</v>
      </c>
      <c r="C20" s="4" t="n">
        <v>8892</v>
      </c>
    </row>
    <row r="21" spans="1:3">
      <c r="A21" s="3" t="s">
        <v>611</v>
      </c>
      <c r="B21" s="4" t="n">
        <v>8778</v>
      </c>
      <c r="C21" s="4" t="n">
        <v>11470</v>
      </c>
    </row>
    <row r="22" spans="1:3">
      <c r="A22" s="3" t="s">
        <v>612</v>
      </c>
      <c r="B22" s="4" t="n">
        <v>7771</v>
      </c>
      <c r="C22" s="4" t="n">
        <v>9554</v>
      </c>
    </row>
    <row r="23" spans="1:3">
      <c r="A23" s="3" t="s">
        <v>613</v>
      </c>
      <c r="B23" s="4" t="n">
        <v>227</v>
      </c>
      <c r="C23" s="4" t="n">
        <v>495</v>
      </c>
    </row>
    <row r="24" spans="1:3">
      <c r="A24" s="3" t="s">
        <v>619</v>
      </c>
      <c r="B24" s="4" t="n">
        <v>5990</v>
      </c>
      <c r="C24" s="4" t="n">
        <v>8892</v>
      </c>
    </row>
    <row r="25" spans="1:3">
      <c r="A25" s="3" t="s">
        <v>620</v>
      </c>
      <c r="B25" s="4" t="n">
        <v>8778</v>
      </c>
      <c r="C25" s="4" t="n">
        <v>11470</v>
      </c>
    </row>
    <row r="26" spans="1:3">
      <c r="A26" s="3" t="s">
        <v>622</v>
      </c>
      <c r="B26" s="4" t="n">
        <v>7771</v>
      </c>
      <c r="C26" s="4" t="n">
        <v>9554</v>
      </c>
    </row>
    <row r="27" spans="1:3">
      <c r="A27" s="3" t="s">
        <v>623</v>
      </c>
      <c r="B27" s="4" t="n">
        <v>227</v>
      </c>
      <c r="C27" s="4" t="n">
        <v>495</v>
      </c>
    </row>
    <row r="28" spans="1:3">
      <c r="A28" s="3" t="s">
        <v>473</v>
      </c>
    </row>
    <row r="29" spans="1:3">
      <c r="A29" s="6" t="s">
        <v>609</v>
      </c>
    </row>
    <row r="30" spans="1:3">
      <c r="A30" s="3" t="s">
        <v>610</v>
      </c>
      <c r="B30" s="4" t="n">
        <v>3675</v>
      </c>
      <c r="C30" s="4" t="n">
        <v>5137</v>
      </c>
    </row>
    <row r="31" spans="1:3">
      <c r="A31" s="3" t="s">
        <v>611</v>
      </c>
      <c r="B31" s="4" t="n">
        <v>8790</v>
      </c>
      <c r="C31" s="4" t="n">
        <v>10252</v>
      </c>
    </row>
    <row r="32" spans="1:3">
      <c r="A32" s="3" t="s">
        <v>612</v>
      </c>
      <c r="B32" s="4" t="n">
        <v>3811</v>
      </c>
      <c r="C32" s="4" t="n">
        <v>3522</v>
      </c>
    </row>
    <row r="33" spans="1:3">
      <c r="A33" s="3" t="s">
        <v>613</v>
      </c>
      <c r="B33" s="4" t="n">
        <v>29</v>
      </c>
      <c r="C33" s="4" t="n">
        <v>92</v>
      </c>
    </row>
    <row r="34" spans="1:3">
      <c r="A34" s="3" t="s">
        <v>619</v>
      </c>
      <c r="B34" s="4" t="n">
        <v>3675</v>
      </c>
      <c r="C34" s="4" t="n">
        <v>5137</v>
      </c>
    </row>
    <row r="35" spans="1:3">
      <c r="A35" s="3" t="s">
        <v>620</v>
      </c>
      <c r="B35" s="4" t="n">
        <v>8790</v>
      </c>
      <c r="C35" s="4" t="n">
        <v>10252</v>
      </c>
    </row>
    <row r="36" spans="1:3">
      <c r="A36" s="3" t="s">
        <v>622</v>
      </c>
      <c r="B36" s="4" t="n">
        <v>3811</v>
      </c>
      <c r="C36" s="4" t="n">
        <v>3522</v>
      </c>
    </row>
    <row r="37" spans="1:3">
      <c r="A37" s="3" t="s">
        <v>623</v>
      </c>
      <c r="B37" s="4" t="n">
        <v>29</v>
      </c>
      <c r="C37" s="4" t="n">
        <v>92</v>
      </c>
    </row>
    <row r="38" spans="1:3">
      <c r="A38" s="3" t="s">
        <v>476</v>
      </c>
    </row>
    <row r="39" spans="1:3">
      <c r="A39" s="6" t="s">
        <v>609</v>
      </c>
    </row>
    <row r="40" spans="1:3">
      <c r="A40" s="3" t="s">
        <v>610</v>
      </c>
      <c r="B40" s="4" t="n">
        <v>1669</v>
      </c>
      <c r="C40" s="4" t="n">
        <v>1966</v>
      </c>
    </row>
    <row r="41" spans="1:3">
      <c r="A41" s="3" t="s">
        <v>611</v>
      </c>
      <c r="B41" s="4" t="n">
        <v>1722</v>
      </c>
      <c r="C41" s="4" t="n">
        <v>2072</v>
      </c>
    </row>
    <row r="42" spans="1:3">
      <c r="A42" s="3" t="s">
        <v>612</v>
      </c>
      <c r="B42" s="4" t="n">
        <v>1861</v>
      </c>
      <c r="C42" s="4" t="n">
        <v>2489</v>
      </c>
    </row>
    <row r="43" spans="1:3">
      <c r="A43" s="3" t="s">
        <v>613</v>
      </c>
      <c r="B43" s="4" t="n">
        <v>24</v>
      </c>
      <c r="C43" s="4" t="n">
        <v>50</v>
      </c>
    </row>
    <row r="44" spans="1:3">
      <c r="A44" s="3" t="s">
        <v>619</v>
      </c>
      <c r="B44" s="4" t="n">
        <v>1669</v>
      </c>
      <c r="C44" s="4" t="n">
        <v>1966</v>
      </c>
    </row>
    <row r="45" spans="1:3">
      <c r="A45" s="3" t="s">
        <v>620</v>
      </c>
      <c r="B45" s="4" t="n">
        <v>1722</v>
      </c>
      <c r="C45" s="4" t="n">
        <v>2072</v>
      </c>
    </row>
    <row r="46" spans="1:3">
      <c r="A46" s="3" t="s">
        <v>622</v>
      </c>
      <c r="B46" s="4" t="n">
        <v>1861</v>
      </c>
      <c r="C46" s="4" t="n">
        <v>2489</v>
      </c>
    </row>
    <row r="47" spans="1:3">
      <c r="A47" s="3" t="s">
        <v>623</v>
      </c>
      <c r="B47" s="4" t="n">
        <v>24</v>
      </c>
      <c r="C47" s="4" t="n">
        <v>50</v>
      </c>
    </row>
    <row r="48" spans="1:3">
      <c r="A48" s="3" t="s">
        <v>479</v>
      </c>
    </row>
    <row r="49" spans="1:3">
      <c r="A49" s="6" t="s">
        <v>609</v>
      </c>
    </row>
    <row r="50" spans="1:3">
      <c r="A50" s="3" t="s">
        <v>610</v>
      </c>
      <c r="B50" s="4" t="n">
        <v>9552</v>
      </c>
      <c r="C50" s="4" t="n">
        <v>15752</v>
      </c>
    </row>
    <row r="51" spans="1:3">
      <c r="A51" s="3" t="s">
        <v>611</v>
      </c>
      <c r="B51" s="4" t="n">
        <v>10452</v>
      </c>
      <c r="C51" s="4" t="n">
        <v>25952</v>
      </c>
    </row>
    <row r="52" spans="1:3">
      <c r="A52" s="3" t="s">
        <v>612</v>
      </c>
      <c r="B52" s="4" t="n">
        <v>11619</v>
      </c>
      <c r="C52" s="4" t="n">
        <v>10976</v>
      </c>
    </row>
    <row r="53" spans="1:3">
      <c r="A53" s="3" t="s">
        <v>613</v>
      </c>
      <c r="B53" s="4" t="n">
        <v>287</v>
      </c>
      <c r="C53" s="4" t="n">
        <v>575</v>
      </c>
    </row>
    <row r="54" spans="1:3">
      <c r="A54" s="3" t="s">
        <v>619</v>
      </c>
      <c r="B54" s="4" t="n">
        <v>9552</v>
      </c>
      <c r="C54" s="4" t="n">
        <v>15752</v>
      </c>
    </row>
    <row r="55" spans="1:3">
      <c r="A55" s="3" t="s">
        <v>620</v>
      </c>
      <c r="B55" s="4" t="n">
        <v>10452</v>
      </c>
      <c r="C55" s="4" t="n">
        <v>25952</v>
      </c>
    </row>
    <row r="56" spans="1:3">
      <c r="A56" s="3" t="s">
        <v>622</v>
      </c>
      <c r="B56" s="4" t="n">
        <v>11619</v>
      </c>
      <c r="C56" s="4" t="n">
        <v>10976</v>
      </c>
    </row>
    <row r="57" spans="1:3">
      <c r="A57" s="3" t="s">
        <v>623</v>
      </c>
      <c r="B57" s="4" t="n">
        <v>287</v>
      </c>
      <c r="C57" s="4" t="n">
        <v>575</v>
      </c>
    </row>
    <row r="58" spans="1:3">
      <c r="A58" s="3" t="s">
        <v>594</v>
      </c>
    </row>
    <row r="59" spans="1:3">
      <c r="A59" s="6" t="s">
        <v>609</v>
      </c>
    </row>
    <row r="60" spans="1:3">
      <c r="A60" s="3" t="s">
        <v>610</v>
      </c>
      <c r="B60" s="4" t="n">
        <v>45309</v>
      </c>
      <c r="C60" s="4" t="n">
        <v>48810</v>
      </c>
    </row>
    <row r="61" spans="1:3">
      <c r="A61" s="3" t="s">
        <v>611</v>
      </c>
      <c r="B61" s="4" t="n">
        <v>106995</v>
      </c>
      <c r="C61" s="4" t="n">
        <v>104901</v>
      </c>
    </row>
    <row r="62" spans="1:3">
      <c r="A62" s="3" t="s">
        <v>612</v>
      </c>
      <c r="B62" s="4" t="n">
        <v>46962</v>
      </c>
      <c r="C62" s="4" t="n">
        <v>43074</v>
      </c>
    </row>
    <row r="63" spans="1:3">
      <c r="A63" s="3" t="s">
        <v>613</v>
      </c>
      <c r="B63" s="4" t="n">
        <v>1504</v>
      </c>
      <c r="C63" s="4" t="n">
        <v>2200</v>
      </c>
    </row>
    <row r="64" spans="1:3">
      <c r="A64" s="3" t="s">
        <v>614</v>
      </c>
      <c r="B64" s="4" t="n">
        <v>39</v>
      </c>
    </row>
    <row r="65" spans="1:3">
      <c r="A65" s="3" t="s">
        <v>615</v>
      </c>
      <c r="B65" s="4" t="n">
        <v>39</v>
      </c>
    </row>
    <row r="66" spans="1:3">
      <c r="A66" s="3" t="s">
        <v>616</v>
      </c>
      <c r="B66" s="4" t="n">
        <v>39</v>
      </c>
    </row>
    <row r="67" spans="1:3">
      <c r="A67" s="3" t="s">
        <v>617</v>
      </c>
      <c r="B67" s="4" t="n">
        <v>26</v>
      </c>
      <c r="C67" s="4" t="n">
        <v>314</v>
      </c>
    </row>
    <row r="68" spans="1:3">
      <c r="A68" s="3" t="s">
        <v>618</v>
      </c>
      <c r="B68" s="4" t="n">
        <v>4</v>
      </c>
    </row>
    <row r="69" spans="1:3">
      <c r="A69" s="3" t="s">
        <v>619</v>
      </c>
      <c r="B69" s="4" t="n">
        <v>45348</v>
      </c>
      <c r="C69" s="4" t="n">
        <v>48810</v>
      </c>
    </row>
    <row r="70" spans="1:3">
      <c r="A70" s="3" t="s">
        <v>620</v>
      </c>
      <c r="B70" s="4" t="n">
        <v>107034</v>
      </c>
      <c r="C70" s="4" t="n">
        <v>104901</v>
      </c>
    </row>
    <row r="71" spans="1:3">
      <c r="A71" s="3" t="s">
        <v>621</v>
      </c>
      <c r="B71" s="4" t="n">
        <v>39</v>
      </c>
    </row>
    <row r="72" spans="1:3">
      <c r="A72" s="3" t="s">
        <v>622</v>
      </c>
      <c r="B72" s="4" t="n">
        <v>46988</v>
      </c>
      <c r="C72" s="4" t="n">
        <v>43388</v>
      </c>
    </row>
    <row r="73" spans="1:3">
      <c r="A73" s="3" t="s">
        <v>623</v>
      </c>
      <c r="B73" s="7" t="n">
        <v>1508</v>
      </c>
      <c r="C73" s="7" t="n">
        <v>2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4</v>
      </c>
      <c r="B1" s="2" t="s">
        <v>2</v>
      </c>
      <c r="C1" s="2" t="s">
        <v>24</v>
      </c>
    </row>
    <row r="2" spans="1:3">
      <c r="A2" s="6" t="s">
        <v>625</v>
      </c>
    </row>
    <row r="3" spans="1:3">
      <c r="A3" s="3" t="s">
        <v>626</v>
      </c>
      <c r="B3" s="7" t="n">
        <v>13234500</v>
      </c>
      <c r="C3" s="7" t="n">
        <v>12104500</v>
      </c>
    </row>
    <row r="4" spans="1:3">
      <c r="A4" s="3" t="s">
        <v>54</v>
      </c>
      <c r="B4" s="4" t="n">
        <v>200000</v>
      </c>
      <c r="C4" s="4" t="n">
        <v>450000</v>
      </c>
    </row>
    <row r="5" spans="1:3">
      <c r="A5" s="3" t="s">
        <v>55</v>
      </c>
      <c r="B5" s="4" t="n">
        <v>13434500</v>
      </c>
      <c r="C5" s="4" t="n">
        <v>12554500</v>
      </c>
    </row>
    <row r="6" spans="1:3">
      <c r="A6" s="3" t="s">
        <v>56</v>
      </c>
      <c r="B6" s="4" t="n">
        <v>359339</v>
      </c>
      <c r="C6" s="4" t="n">
        <v>359179</v>
      </c>
    </row>
    <row r="7" spans="1:3">
      <c r="A7" s="3" t="s">
        <v>57</v>
      </c>
      <c r="B7" s="7" t="n">
        <v>13793839</v>
      </c>
      <c r="C7" s="7" t="n">
        <v>129136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04</v>
      </c>
    </row>
    <row r="2" spans="1:2">
      <c r="A2" s="3" t="s">
        <v>628</v>
      </c>
    </row>
    <row r="3" spans="1:2">
      <c r="A3" s="6" t="s">
        <v>629</v>
      </c>
    </row>
    <row r="4" spans="1:2">
      <c r="A4" s="3" t="s">
        <v>630</v>
      </c>
      <c r="B4" s="7"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1</v>
      </c>
      <c r="B1" s="2" t="s">
        <v>2</v>
      </c>
      <c r="C1" s="2" t="s">
        <v>24</v>
      </c>
    </row>
    <row r="2" spans="1:3">
      <c r="A2" s="6" t="s">
        <v>632</v>
      </c>
    </row>
    <row r="3" spans="1:3">
      <c r="A3" s="3" t="s">
        <v>56</v>
      </c>
      <c r="B3" s="7" t="n">
        <v>359339</v>
      </c>
      <c r="C3" s="7" t="n">
        <v>3591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633</v>
      </c>
      <c r="C1" s="2" t="s">
        <v>1</v>
      </c>
    </row>
    <row r="2" spans="1:4">
      <c r="C2" s="2" t="s">
        <v>2</v>
      </c>
      <c r="D2" s="2" t="s">
        <v>24</v>
      </c>
    </row>
    <row r="3" spans="1:4">
      <c r="A3" s="6" t="s">
        <v>634</v>
      </c>
    </row>
    <row r="4" spans="1:4">
      <c r="A4" s="3" t="s">
        <v>635</v>
      </c>
      <c r="C4" s="7" t="n">
        <v>359339</v>
      </c>
      <c r="D4" s="7" t="n">
        <v>359179</v>
      </c>
    </row>
    <row r="5" spans="1:4">
      <c r="A5" s="3" t="s">
        <v>636</v>
      </c>
      <c r="C5" s="7" t="n">
        <v>346562</v>
      </c>
    </row>
    <row r="6" spans="1:4">
      <c r="A6" s="3" t="s">
        <v>637</v>
      </c>
    </row>
    <row r="7" spans="1:4">
      <c r="A7" s="6" t="s">
        <v>634</v>
      </c>
    </row>
    <row r="8" spans="1:4">
      <c r="A8" s="3" t="s">
        <v>638</v>
      </c>
      <c r="C8" s="3" t="s">
        <v>639</v>
      </c>
    </row>
    <row r="9" spans="1:4">
      <c r="A9" s="3" t="s">
        <v>635</v>
      </c>
      <c r="C9" s="7" t="n">
        <v>145413</v>
      </c>
    </row>
    <row r="10" spans="1:4">
      <c r="A10" s="3" t="s">
        <v>636</v>
      </c>
      <c r="C10" s="7" t="n">
        <v>139062</v>
      </c>
    </row>
    <row r="11" spans="1:4">
      <c r="A11" s="3" t="s">
        <v>640</v>
      </c>
      <c r="C11" s="3" t="s">
        <v>641</v>
      </c>
    </row>
    <row r="12" spans="1:4">
      <c r="A12" s="3" t="s">
        <v>642</v>
      </c>
      <c r="C12" s="3" t="s">
        <v>643</v>
      </c>
    </row>
    <row r="13" spans="1:4">
      <c r="A13" s="3" t="s">
        <v>644</v>
      </c>
      <c r="B13" s="3" t="s">
        <v>29</v>
      </c>
      <c r="C13" s="3" t="s">
        <v>645</v>
      </c>
    </row>
    <row r="14" spans="1:4">
      <c r="A14" s="3" t="s">
        <v>646</v>
      </c>
    </row>
    <row r="15" spans="1:4">
      <c r="A15" s="6" t="s">
        <v>634</v>
      </c>
    </row>
    <row r="16" spans="1:4">
      <c r="A16" s="3" t="s">
        <v>638</v>
      </c>
      <c r="C16" s="3" t="s">
        <v>647</v>
      </c>
    </row>
    <row r="17" spans="1:4">
      <c r="A17" s="3" t="s">
        <v>635</v>
      </c>
      <c r="C17" s="7" t="n">
        <v>123712</v>
      </c>
    </row>
    <row r="18" spans="1:4">
      <c r="A18" s="3" t="s">
        <v>636</v>
      </c>
      <c r="C18" s="7" t="n">
        <v>120000</v>
      </c>
    </row>
    <row r="19" spans="1:4">
      <c r="A19" s="3" t="s">
        <v>640</v>
      </c>
      <c r="C19" s="3" t="s">
        <v>648</v>
      </c>
    </row>
    <row r="20" spans="1:4">
      <c r="A20" s="3" t="s">
        <v>642</v>
      </c>
      <c r="C20" s="3" t="s">
        <v>649</v>
      </c>
    </row>
    <row r="21" spans="1:4">
      <c r="A21" s="3" t="s">
        <v>644</v>
      </c>
      <c r="B21" s="3" t="s">
        <v>38</v>
      </c>
      <c r="C21" s="3" t="s">
        <v>650</v>
      </c>
    </row>
    <row r="22" spans="1:4">
      <c r="A22" s="3" t="s">
        <v>651</v>
      </c>
    </row>
    <row r="23" spans="1:4">
      <c r="A23" s="6" t="s">
        <v>634</v>
      </c>
    </row>
    <row r="24" spans="1:4">
      <c r="A24" s="3" t="s">
        <v>638</v>
      </c>
      <c r="C24" s="3" t="s">
        <v>652</v>
      </c>
    </row>
    <row r="25" spans="1:4">
      <c r="A25" s="3" t="s">
        <v>635</v>
      </c>
      <c r="C25" s="7" t="n">
        <v>30928</v>
      </c>
    </row>
    <row r="26" spans="1:4">
      <c r="A26" s="3" t="s">
        <v>636</v>
      </c>
      <c r="C26" s="7" t="n">
        <v>30000</v>
      </c>
    </row>
    <row r="27" spans="1:4">
      <c r="A27" s="3" t="s">
        <v>640</v>
      </c>
      <c r="C27" s="3" t="s">
        <v>653</v>
      </c>
    </row>
    <row r="28" spans="1:4">
      <c r="A28" s="3" t="s">
        <v>642</v>
      </c>
      <c r="C28" s="3" t="s">
        <v>654</v>
      </c>
    </row>
    <row r="29" spans="1:4">
      <c r="A29" s="3" t="s">
        <v>644</v>
      </c>
      <c r="B29" s="3" t="s">
        <v>38</v>
      </c>
      <c r="C29" s="3" t="s">
        <v>655</v>
      </c>
    </row>
    <row r="30" spans="1:4">
      <c r="A30" s="3" t="s">
        <v>656</v>
      </c>
    </row>
    <row r="31" spans="1:4">
      <c r="A31" s="6" t="s">
        <v>634</v>
      </c>
    </row>
    <row r="32" spans="1:4">
      <c r="A32" s="3" t="s">
        <v>638</v>
      </c>
      <c r="C32" s="3" t="s">
        <v>657</v>
      </c>
    </row>
    <row r="33" spans="1:4">
      <c r="A33" s="3" t="s">
        <v>635</v>
      </c>
      <c r="C33" s="7" t="n">
        <v>59286</v>
      </c>
    </row>
    <row r="34" spans="1:4">
      <c r="A34" s="3" t="s">
        <v>636</v>
      </c>
      <c r="C34" s="7" t="n">
        <v>57500</v>
      </c>
    </row>
    <row r="35" spans="1:4">
      <c r="A35" s="3" t="s">
        <v>640</v>
      </c>
      <c r="C35" s="3" t="s">
        <v>658</v>
      </c>
    </row>
    <row r="36" spans="1:4">
      <c r="A36" s="3" t="s">
        <v>642</v>
      </c>
      <c r="C36" s="3" t="s">
        <v>659</v>
      </c>
    </row>
    <row r="37" spans="1:4">
      <c r="A37" s="3" t="s">
        <v>644</v>
      </c>
      <c r="B37" s="3" t="s">
        <v>38</v>
      </c>
      <c r="C37" s="3" t="s">
        <v>660</v>
      </c>
    </row>
    <row r="38" spans="1:4"/>
    <row r="39" spans="1:4">
      <c r="A39" s="3" t="s">
        <v>29</v>
      </c>
      <c r="B39" s="3" t="s">
        <v>661</v>
      </c>
    </row>
    <row r="40" spans="1:4">
      <c r="A40" s="3" t="s">
        <v>38</v>
      </c>
      <c r="B40" s="3" t="s">
        <v>662</v>
      </c>
    </row>
  </sheetData>
  <mergeCells count="4">
    <mergeCell ref="A1:B2"/>
    <mergeCell ref="A38:C38"/>
    <mergeCell ref="B39:C39"/>
    <mergeCell ref="B40:C4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663</v>
      </c>
      <c r="C1" s="2" t="s">
        <v>91</v>
      </c>
      <c r="E1" s="2" t="s">
        <v>1</v>
      </c>
    </row>
    <row r="2" spans="1:6">
      <c r="C2" s="2" t="s">
        <v>2</v>
      </c>
      <c r="D2" s="2" t="s">
        <v>92</v>
      </c>
      <c r="E2" s="2" t="s">
        <v>2</v>
      </c>
      <c r="F2" s="2" t="s">
        <v>92</v>
      </c>
    </row>
    <row r="3" spans="1:6">
      <c r="A3" s="3" t="s">
        <v>664</v>
      </c>
    </row>
    <row r="4" spans="1:6">
      <c r="A4" s="6" t="s">
        <v>665</v>
      </c>
    </row>
    <row r="5" spans="1:6">
      <c r="A5" s="3" t="s">
        <v>666</v>
      </c>
      <c r="B5" s="3" t="s">
        <v>29</v>
      </c>
      <c r="C5" s="7" t="n">
        <v>1271</v>
      </c>
      <c r="D5" s="7" t="n">
        <v>1404</v>
      </c>
      <c r="E5" s="7" t="n">
        <v>2543</v>
      </c>
      <c r="F5" s="7" t="n">
        <v>2808</v>
      </c>
    </row>
    <row r="6" spans="1:6">
      <c r="A6" s="3" t="s">
        <v>667</v>
      </c>
      <c r="B6" s="3" t="s">
        <v>29</v>
      </c>
      <c r="C6" s="4" t="n">
        <v>-4035</v>
      </c>
      <c r="D6" s="4" t="n">
        <v>-4073</v>
      </c>
      <c r="E6" s="4" t="n">
        <v>-8071</v>
      </c>
      <c r="F6" s="4" t="n">
        <v>-8146</v>
      </c>
    </row>
    <row r="7" spans="1:6">
      <c r="A7" s="3" t="s">
        <v>668</v>
      </c>
      <c r="B7" s="3" t="s">
        <v>29</v>
      </c>
      <c r="C7" s="4" t="n">
        <v>1795</v>
      </c>
      <c r="D7" s="4" t="n">
        <v>2053</v>
      </c>
      <c r="E7" s="4" t="n">
        <v>3591</v>
      </c>
      <c r="F7" s="4" t="n">
        <v>4106</v>
      </c>
    </row>
    <row r="8" spans="1:6">
      <c r="A8" s="3" t="s">
        <v>669</v>
      </c>
      <c r="B8" s="3" t="s">
        <v>29</v>
      </c>
      <c r="C8" s="4" t="n">
        <v>-969</v>
      </c>
      <c r="D8" s="4" t="n">
        <v>-616</v>
      </c>
      <c r="E8" s="4" t="n">
        <v>-1937</v>
      </c>
      <c r="F8" s="4" t="n">
        <v>-1232</v>
      </c>
    </row>
    <row r="9" spans="1:6">
      <c r="A9" s="3" t="s">
        <v>670</v>
      </c>
    </row>
    <row r="10" spans="1:6">
      <c r="A10" s="6" t="s">
        <v>665</v>
      </c>
    </row>
    <row r="11" spans="1:6">
      <c r="A11" s="3" t="s">
        <v>666</v>
      </c>
      <c r="B11" s="3" t="s">
        <v>29</v>
      </c>
      <c r="C11" s="4" t="n">
        <v>128</v>
      </c>
      <c r="D11" s="4" t="n">
        <v>144</v>
      </c>
      <c r="E11" s="4" t="n">
        <v>256</v>
      </c>
      <c r="F11" s="4" t="n">
        <v>288</v>
      </c>
    </row>
    <row r="12" spans="1:6">
      <c r="A12" s="3" t="s">
        <v>671</v>
      </c>
      <c r="B12" s="3" t="s">
        <v>29</v>
      </c>
      <c r="C12" s="4" t="n">
        <v>-62</v>
      </c>
      <c r="D12" s="4" t="n">
        <v>-62</v>
      </c>
      <c r="E12" s="4" t="n">
        <v>-124</v>
      </c>
      <c r="F12" s="4" t="n">
        <v>-124</v>
      </c>
    </row>
    <row r="13" spans="1:6">
      <c r="A13" s="3" t="s">
        <v>668</v>
      </c>
      <c r="B13" s="3" t="s">
        <v>29</v>
      </c>
      <c r="C13" s="4" t="n">
        <v>76</v>
      </c>
      <c r="D13" s="4" t="n">
        <v>68</v>
      </c>
      <c r="E13" s="4" t="n">
        <v>153</v>
      </c>
      <c r="F13" s="4" t="n">
        <v>136</v>
      </c>
    </row>
    <row r="14" spans="1:6">
      <c r="A14" s="3" t="s">
        <v>669</v>
      </c>
      <c r="B14" s="3" t="s">
        <v>29</v>
      </c>
      <c r="C14" s="7" t="n">
        <v>142</v>
      </c>
      <c r="D14" s="7" t="n">
        <v>150</v>
      </c>
      <c r="E14" s="7" t="n">
        <v>285</v>
      </c>
      <c r="F14" s="7" t="n">
        <v>300</v>
      </c>
    </row>
    <row r="15" spans="1:6"/>
    <row r="16" spans="1:6">
      <c r="A16" s="3" t="s">
        <v>29</v>
      </c>
      <c r="B16" s="3" t="s">
        <v>672</v>
      </c>
    </row>
  </sheetData>
  <mergeCells count="5">
    <mergeCell ref="A1:B2"/>
    <mergeCell ref="C1:D1"/>
    <mergeCell ref="E1:F1"/>
    <mergeCell ref="A15:E15"/>
    <mergeCell ref="B16:E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73</v>
      </c>
      <c r="B1" s="2" t="s">
        <v>404</v>
      </c>
    </row>
    <row r="2" spans="1:2">
      <c r="A2" s="3" t="s">
        <v>670</v>
      </c>
    </row>
    <row r="3" spans="1:2">
      <c r="A3" s="6" t="s">
        <v>674</v>
      </c>
    </row>
    <row r="4" spans="1:2">
      <c r="A4" s="3" t="s">
        <v>675</v>
      </c>
      <c r="B4" s="7" t="n">
        <v>1300000</v>
      </c>
    </row>
    <row r="5" spans="1:2">
      <c r="A5" s="3" t="s">
        <v>664</v>
      </c>
    </row>
    <row r="6" spans="1:2">
      <c r="A6" s="6" t="s">
        <v>674</v>
      </c>
    </row>
    <row r="7" spans="1:2">
      <c r="A7" s="3" t="s">
        <v>675</v>
      </c>
      <c r="B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676</v>
      </c>
      <c r="B1" s="2" t="s">
        <v>91</v>
      </c>
      <c r="C1" s="2" t="s">
        <v>1</v>
      </c>
    </row>
    <row r="2" spans="1:4">
      <c r="B2" s="2" t="s">
        <v>2</v>
      </c>
      <c r="C2" s="2" t="s">
        <v>2</v>
      </c>
      <c r="D2" s="2" t="s">
        <v>92</v>
      </c>
    </row>
    <row r="3" spans="1:4">
      <c r="A3" s="6" t="s">
        <v>677</v>
      </c>
    </row>
    <row r="4" spans="1:4">
      <c r="A4" s="3" t="s">
        <v>678</v>
      </c>
      <c r="B4" s="4" t="n">
        <v>4822248</v>
      </c>
      <c r="C4" s="4" t="n">
        <v>4822248</v>
      </c>
    </row>
    <row r="5" spans="1:4">
      <c r="A5" s="3" t="s">
        <v>679</v>
      </c>
      <c r="C5" s="4" t="n">
        <v>2458523</v>
      </c>
    </row>
    <row r="6" spans="1:4">
      <c r="A6" s="3" t="s">
        <v>680</v>
      </c>
      <c r="C6" s="8" t="n">
        <v>13.59</v>
      </c>
    </row>
    <row r="7" spans="1:4">
      <c r="A7" s="3" t="s">
        <v>681</v>
      </c>
      <c r="B7" s="9" t="n">
        <v>91.90000000000001</v>
      </c>
      <c r="C7" s="9" t="n">
        <v>91.90000000000001</v>
      </c>
    </row>
    <row r="8" spans="1:4">
      <c r="A8" s="3" t="s">
        <v>682</v>
      </c>
      <c r="C8" s="3" t="s">
        <v>683</v>
      </c>
    </row>
    <row r="9" spans="1:4">
      <c r="A9" s="3" t="s">
        <v>684</v>
      </c>
    </row>
    <row r="10" spans="1:4">
      <c r="A10" s="6" t="s">
        <v>677</v>
      </c>
    </row>
    <row r="11" spans="1:4">
      <c r="A11" s="3" t="s">
        <v>685</v>
      </c>
      <c r="C11" s="3" t="s">
        <v>686</v>
      </c>
    </row>
    <row r="12" spans="1:4">
      <c r="A12" s="3" t="s">
        <v>687</v>
      </c>
      <c r="C12" s="7" t="n">
        <v>9</v>
      </c>
      <c r="D12" s="9" t="n">
        <v>9.5</v>
      </c>
    </row>
    <row r="13" spans="1:4">
      <c r="A13" s="3" t="s">
        <v>688</v>
      </c>
    </row>
    <row r="14" spans="1:4">
      <c r="A14" s="6" t="s">
        <v>677</v>
      </c>
    </row>
    <row r="15" spans="1:4">
      <c r="A15" s="3" t="s">
        <v>679</v>
      </c>
      <c r="B15" s="4" t="n">
        <v>38000</v>
      </c>
      <c r="C15" s="4" t="n">
        <v>2458523</v>
      </c>
    </row>
    <row r="16" spans="1:4">
      <c r="A16" s="3" t="s">
        <v>680</v>
      </c>
      <c r="B16" s="8" t="n">
        <v>12.48</v>
      </c>
      <c r="C16" s="8" t="n">
        <v>13.5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689</v>
      </c>
      <c r="B1" s="2" t="s">
        <v>1</v>
      </c>
    </row>
    <row r="2" spans="1:2">
      <c r="B2" s="2" t="s">
        <v>160</v>
      </c>
    </row>
    <row r="3" spans="1:2">
      <c r="A3" s="6" t="s">
        <v>690</v>
      </c>
    </row>
    <row r="4" spans="1:2">
      <c r="A4" s="3" t="s">
        <v>691</v>
      </c>
      <c r="B4" s="4" t="n">
        <v>5574167</v>
      </c>
    </row>
    <row r="5" spans="1:2">
      <c r="A5" s="3" t="s">
        <v>692</v>
      </c>
      <c r="B5" s="4" t="n">
        <v>2458523</v>
      </c>
    </row>
    <row r="6" spans="1:2">
      <c r="A6" s="3" t="s">
        <v>693</v>
      </c>
      <c r="B6" s="4" t="n">
        <v>-697482</v>
      </c>
    </row>
    <row r="7" spans="1:2">
      <c r="A7" s="3" t="s">
        <v>694</v>
      </c>
      <c r="B7" s="4" t="n">
        <v>-134420</v>
      </c>
    </row>
    <row r="8" spans="1:2">
      <c r="A8" s="3" t="s">
        <v>695</v>
      </c>
      <c r="B8" s="4" t="n">
        <v>7200788</v>
      </c>
    </row>
    <row r="9" spans="1:2">
      <c r="A9" s="6" t="s">
        <v>696</v>
      </c>
    </row>
    <row r="10" spans="1:2">
      <c r="A10" s="3" t="s">
        <v>697</v>
      </c>
      <c r="B10" s="8" t="n">
        <v>15.38</v>
      </c>
    </row>
    <row r="11" spans="1:2">
      <c r="A11" s="3" t="s">
        <v>698</v>
      </c>
      <c r="B11" s="10" t="n">
        <v>13.59</v>
      </c>
    </row>
    <row r="12" spans="1:2">
      <c r="A12" s="3" t="s">
        <v>699</v>
      </c>
      <c r="B12" s="10" t="n">
        <v>15.2</v>
      </c>
    </row>
    <row r="13" spans="1:2">
      <c r="A13" s="3" t="s">
        <v>700</v>
      </c>
      <c r="B13" s="10" t="n">
        <v>15.01</v>
      </c>
    </row>
    <row r="14" spans="1:2">
      <c r="A14" s="3" t="s">
        <v>701</v>
      </c>
      <c r="B14" s="8" t="n">
        <v>1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3"/>
    <col customWidth="1" max="5" min="5" width="34"/>
    <col customWidth="1" max="6" min="6" width="19"/>
    <col customWidth="1" max="7" min="7" width="25"/>
    <col customWidth="1" max="8" min="8" width="50"/>
  </cols>
  <sheetData>
    <row r="1" spans="1:8">
      <c r="A1" s="1" t="s">
        <v>141</v>
      </c>
      <c r="B1" s="2" t="s">
        <v>142</v>
      </c>
      <c r="C1" s="2" t="s">
        <v>143</v>
      </c>
      <c r="D1" s="2" t="s">
        <v>144</v>
      </c>
      <c r="E1" s="2" t="s">
        <v>145</v>
      </c>
      <c r="F1" s="2" t="s">
        <v>146</v>
      </c>
      <c r="G1" s="2" t="s">
        <v>147</v>
      </c>
      <c r="H1" s="2" t="s">
        <v>148</v>
      </c>
    </row>
    <row r="2" spans="1:8">
      <c r="A2" s="3" t="s">
        <v>149</v>
      </c>
      <c r="B2" s="7" t="n">
        <v>6795376</v>
      </c>
      <c r="C2" s="7" t="n">
        <v>502840</v>
      </c>
      <c r="D2" s="7" t="n">
        <v>4891</v>
      </c>
      <c r="E2" s="7" t="n">
        <v>6072559</v>
      </c>
      <c r="F2" s="7" t="n">
        <v>237868</v>
      </c>
      <c r="G2" s="7" t="n">
        <v>-7615</v>
      </c>
      <c r="H2" s="7" t="n">
        <v>-15167</v>
      </c>
    </row>
    <row r="3" spans="1:8">
      <c r="A3" s="3" t="s">
        <v>122</v>
      </c>
      <c r="B3" s="4" t="n">
        <v>213906</v>
      </c>
      <c r="F3" s="4" t="n">
        <v>213906</v>
      </c>
    </row>
    <row r="4" spans="1:8">
      <c r="A4" s="3" t="s">
        <v>150</v>
      </c>
      <c r="G4" s="4" t="n">
        <v>-2008</v>
      </c>
    </row>
    <row r="5" spans="1:8">
      <c r="A5" s="3" t="s">
        <v>151</v>
      </c>
      <c r="B5" s="4" t="n">
        <v>-56421</v>
      </c>
      <c r="H5" s="4" t="n">
        <v>-53875</v>
      </c>
    </row>
    <row r="6" spans="1:8">
      <c r="A6" s="3" t="s">
        <v>152</v>
      </c>
      <c r="F6" s="4" t="n">
        <v>-166607</v>
      </c>
    </row>
    <row r="7" spans="1:8">
      <c r="A7" s="3" t="s">
        <v>153</v>
      </c>
      <c r="D7" s="4" t="n">
        <v>13</v>
      </c>
      <c r="E7" s="4" t="n">
        <v>-8879</v>
      </c>
      <c r="G7" s="4" t="n">
        <v>8866</v>
      </c>
    </row>
    <row r="8" spans="1:8">
      <c r="A8" s="3" t="s">
        <v>154</v>
      </c>
      <c r="B8" s="4" t="n">
        <v>-16414</v>
      </c>
      <c r="F8" s="4" t="n">
        <v>-16414</v>
      </c>
    </row>
    <row r="9" spans="1:8">
      <c r="A9" s="3" t="s">
        <v>155</v>
      </c>
      <c r="E9" s="4" t="n">
        <v>18714</v>
      </c>
    </row>
    <row r="10" spans="1:8">
      <c r="A10" s="3" t="s">
        <v>156</v>
      </c>
      <c r="F10" s="4" t="n">
        <v>260</v>
      </c>
    </row>
    <row r="11" spans="1:8">
      <c r="A11" s="3" t="s">
        <v>157</v>
      </c>
      <c r="F11" s="4" t="n">
        <v>2546</v>
      </c>
      <c r="H11" s="4" t="n">
        <v>-2546</v>
      </c>
    </row>
    <row r="12" spans="1:8">
      <c r="A12" s="3" t="s">
        <v>158</v>
      </c>
      <c r="B12" s="7" t="n">
        <v>6789352</v>
      </c>
      <c r="C12" s="7" t="n">
        <v>502840</v>
      </c>
      <c r="D12" s="7" t="n">
        <v>4904</v>
      </c>
      <c r="E12" s="7" t="n">
        <v>6082394</v>
      </c>
      <c r="F12" s="7" t="n">
        <v>271559</v>
      </c>
      <c r="G12" s="7" t="n">
        <v>-757</v>
      </c>
      <c r="H12" s="7" t="n">
        <v>-715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s>
  <sheetData>
    <row r="1" spans="1:4">
      <c r="A1" s="1" t="s">
        <v>702</v>
      </c>
      <c r="B1" s="2" t="s">
        <v>2</v>
      </c>
      <c r="D1" s="2" t="s">
        <v>24</v>
      </c>
    </row>
    <row r="2" spans="1:4">
      <c r="A2" s="6" t="s">
        <v>703</v>
      </c>
    </row>
    <row r="3" spans="1:4">
      <c r="A3" s="3" t="s">
        <v>704</v>
      </c>
      <c r="B3" s="7" t="n">
        <v>4122883000</v>
      </c>
      <c r="C3" s="3" t="s">
        <v>29</v>
      </c>
      <c r="D3" s="7" t="n">
        <v>3531427000</v>
      </c>
    </row>
    <row r="4" spans="1:4">
      <c r="A4" s="3" t="s">
        <v>705</v>
      </c>
      <c r="B4" s="4" t="n">
        <v>31766000</v>
      </c>
    </row>
    <row r="5" spans="1:4">
      <c r="A5" s="3" t="s">
        <v>31</v>
      </c>
      <c r="B5" s="4" t="n">
        <v>4154649000</v>
      </c>
      <c r="D5" s="4" t="n">
        <v>3531427000</v>
      </c>
    </row>
    <row r="6" spans="1:4">
      <c r="A6" s="3" t="s">
        <v>706</v>
      </c>
      <c r="B6" s="4" t="n">
        <v>2505000</v>
      </c>
      <c r="D6" s="4" t="n">
        <v>2729000</v>
      </c>
    </row>
    <row r="7" spans="1:4">
      <c r="A7" s="3" t="s">
        <v>32</v>
      </c>
      <c r="B7" s="4" t="n">
        <v>0</v>
      </c>
      <c r="D7" s="4" t="n">
        <v>35258000</v>
      </c>
    </row>
    <row r="8" spans="1:4">
      <c r="A8" s="3" t="s">
        <v>707</v>
      </c>
    </row>
    <row r="9" spans="1:4">
      <c r="A9" s="6" t="s">
        <v>703</v>
      </c>
    </row>
    <row r="10" spans="1:4">
      <c r="A10" s="3" t="s">
        <v>704</v>
      </c>
      <c r="B10" s="4" t="n">
        <v>4122883000</v>
      </c>
      <c r="D10" s="4" t="n">
        <v>3531427000</v>
      </c>
    </row>
    <row r="11" spans="1:4">
      <c r="A11" s="3" t="s">
        <v>705</v>
      </c>
      <c r="B11" s="4" t="n">
        <v>31766000</v>
      </c>
    </row>
    <row r="12" spans="1:4">
      <c r="A12" s="3" t="s">
        <v>31</v>
      </c>
      <c r="B12" s="4" t="n">
        <v>4154649000</v>
      </c>
    </row>
    <row r="13" spans="1:4">
      <c r="A13" s="3" t="s">
        <v>706</v>
      </c>
      <c r="B13" s="4" t="n">
        <v>2505000</v>
      </c>
      <c r="D13" s="4" t="n">
        <v>2729000</v>
      </c>
    </row>
    <row r="14" spans="1:4">
      <c r="A14" s="3" t="s">
        <v>32</v>
      </c>
      <c r="D14" s="4" t="n">
        <v>35258000</v>
      </c>
    </row>
    <row r="15" spans="1:4">
      <c r="A15" s="3" t="s">
        <v>708</v>
      </c>
    </row>
    <row r="16" spans="1:4">
      <c r="A16" s="6" t="s">
        <v>703</v>
      </c>
    </row>
    <row r="17" spans="1:4">
      <c r="A17" s="3" t="s">
        <v>704</v>
      </c>
      <c r="D17" s="4" t="n">
        <v>15434000</v>
      </c>
    </row>
    <row r="18" spans="1:4">
      <c r="A18" s="3" t="s">
        <v>705</v>
      </c>
      <c r="B18" s="4" t="n">
        <v>15108000</v>
      </c>
    </row>
    <row r="19" spans="1:4">
      <c r="A19" s="3" t="s">
        <v>709</v>
      </c>
    </row>
    <row r="20" spans="1:4">
      <c r="A20" s="6" t="s">
        <v>703</v>
      </c>
    </row>
    <row r="21" spans="1:4">
      <c r="A21" s="3" t="s">
        <v>704</v>
      </c>
      <c r="D21" s="4" t="n">
        <v>17100000</v>
      </c>
    </row>
    <row r="22" spans="1:4">
      <c r="A22" s="3" t="s">
        <v>705</v>
      </c>
      <c r="B22" s="4" t="n">
        <v>16658000</v>
      </c>
    </row>
    <row r="23" spans="1:4">
      <c r="A23" s="3" t="s">
        <v>710</v>
      </c>
    </row>
    <row r="24" spans="1:4">
      <c r="A24" s="6" t="s">
        <v>703</v>
      </c>
    </row>
    <row r="25" spans="1:4">
      <c r="A25" s="3" t="s">
        <v>704</v>
      </c>
      <c r="B25" s="4" t="n">
        <v>1923416000</v>
      </c>
      <c r="D25" s="4" t="n">
        <v>2068842000</v>
      </c>
    </row>
    <row r="26" spans="1:4">
      <c r="A26" s="3" t="s">
        <v>711</v>
      </c>
    </row>
    <row r="27" spans="1:4">
      <c r="A27" s="6" t="s">
        <v>703</v>
      </c>
    </row>
    <row r="28" spans="1:4">
      <c r="A28" s="3" t="s">
        <v>704</v>
      </c>
      <c r="B28" s="4" t="n">
        <v>659772000</v>
      </c>
      <c r="D28" s="4" t="n">
        <v>549904000</v>
      </c>
    </row>
    <row r="29" spans="1:4">
      <c r="A29" s="3" t="s">
        <v>712</v>
      </c>
    </row>
    <row r="30" spans="1:4">
      <c r="A30" s="6" t="s">
        <v>703</v>
      </c>
    </row>
    <row r="31" spans="1:4">
      <c r="A31" s="3" t="s">
        <v>704</v>
      </c>
      <c r="B31" s="4" t="n">
        <v>2583188000</v>
      </c>
      <c r="D31" s="4" t="n">
        <v>2618746000</v>
      </c>
    </row>
    <row r="32" spans="1:4">
      <c r="A32" s="3" t="s">
        <v>713</v>
      </c>
    </row>
    <row r="33" spans="1:4">
      <c r="A33" s="6" t="s">
        <v>703</v>
      </c>
    </row>
    <row r="34" spans="1:4">
      <c r="A34" s="3" t="s">
        <v>704</v>
      </c>
      <c r="B34" s="4" t="n">
        <v>199696000</v>
      </c>
      <c r="D34" s="4" t="n">
        <v>199898000</v>
      </c>
    </row>
    <row r="35" spans="1:4">
      <c r="A35" s="3" t="s">
        <v>714</v>
      </c>
    </row>
    <row r="36" spans="1:4">
      <c r="A36" s="6" t="s">
        <v>703</v>
      </c>
    </row>
    <row r="37" spans="1:4">
      <c r="A37" s="3" t="s">
        <v>704</v>
      </c>
      <c r="B37" s="4" t="n">
        <v>554649000</v>
      </c>
      <c r="D37" s="4" t="n">
        <v>473258000</v>
      </c>
    </row>
    <row r="38" spans="1:4">
      <c r="A38" s="3" t="s">
        <v>715</v>
      </c>
    </row>
    <row r="39" spans="1:4">
      <c r="A39" s="6" t="s">
        <v>703</v>
      </c>
    </row>
    <row r="40" spans="1:4">
      <c r="A40" s="3" t="s">
        <v>704</v>
      </c>
      <c r="B40" s="4" t="n">
        <v>280798000</v>
      </c>
    </row>
    <row r="41" spans="1:4">
      <c r="A41" s="3" t="s">
        <v>716</v>
      </c>
    </row>
    <row r="42" spans="1:4">
      <c r="A42" s="6" t="s">
        <v>703</v>
      </c>
    </row>
    <row r="43" spans="1:4">
      <c r="A43" s="3" t="s">
        <v>704</v>
      </c>
      <c r="B43" s="4" t="n">
        <v>67605000</v>
      </c>
      <c r="D43" s="4" t="n">
        <v>70120000</v>
      </c>
    </row>
    <row r="44" spans="1:4">
      <c r="A44" s="3" t="s">
        <v>717</v>
      </c>
    </row>
    <row r="45" spans="1:4">
      <c r="A45" s="6" t="s">
        <v>703</v>
      </c>
    </row>
    <row r="46" spans="1:4">
      <c r="A46" s="3" t="s">
        <v>704</v>
      </c>
      <c r="B46" s="4" t="n">
        <v>388093000</v>
      </c>
      <c r="D46" s="4" t="n">
        <v>90775000</v>
      </c>
    </row>
    <row r="47" spans="1:4">
      <c r="A47" s="3" t="s">
        <v>718</v>
      </c>
    </row>
    <row r="48" spans="1:4">
      <c r="A48" s="6" t="s">
        <v>703</v>
      </c>
    </row>
    <row r="49" spans="1:4">
      <c r="A49" s="3" t="s">
        <v>704</v>
      </c>
      <c r="B49" s="4" t="n">
        <v>48854000</v>
      </c>
      <c r="D49" s="4" t="n">
        <v>46096000</v>
      </c>
    </row>
    <row r="50" spans="1:4">
      <c r="A50" s="3" t="s">
        <v>719</v>
      </c>
    </row>
    <row r="51" spans="1:4">
      <c r="A51" s="6" t="s">
        <v>703</v>
      </c>
    </row>
    <row r="52" spans="1:4">
      <c r="A52" s="3" t="s">
        <v>704</v>
      </c>
      <c r="D52" s="4" t="n">
        <v>912681000</v>
      </c>
    </row>
    <row r="53" spans="1:4">
      <c r="A53" s="3" t="s">
        <v>720</v>
      </c>
    </row>
    <row r="54" spans="1:4">
      <c r="A54" s="6" t="s">
        <v>703</v>
      </c>
    </row>
    <row r="55" spans="1:4">
      <c r="A55" s="3" t="s">
        <v>704</v>
      </c>
      <c r="B55" s="4" t="n">
        <v>1539695000</v>
      </c>
    </row>
    <row r="56" spans="1:4">
      <c r="A56" s="3" t="s">
        <v>721</v>
      </c>
    </row>
    <row r="57" spans="1:4">
      <c r="A57" s="6" t="s">
        <v>703</v>
      </c>
    </row>
    <row r="58" spans="1:4">
      <c r="A58" s="3" t="s">
        <v>704</v>
      </c>
      <c r="B58" s="4" t="n">
        <v>199696000</v>
      </c>
      <c r="D58" s="4" t="n">
        <v>215332000</v>
      </c>
    </row>
    <row r="59" spans="1:4">
      <c r="A59" s="3" t="s">
        <v>705</v>
      </c>
      <c r="B59" s="4" t="n">
        <v>15108000</v>
      </c>
    </row>
    <row r="60" spans="1:4">
      <c r="A60" s="3" t="s">
        <v>31</v>
      </c>
      <c r="B60" s="4" t="n">
        <v>214804000</v>
      </c>
    </row>
    <row r="61" spans="1:4">
      <c r="A61" s="3" t="s">
        <v>722</v>
      </c>
    </row>
    <row r="62" spans="1:4">
      <c r="A62" s="6" t="s">
        <v>703</v>
      </c>
    </row>
    <row r="63" spans="1:4">
      <c r="A63" s="3" t="s">
        <v>704</v>
      </c>
      <c r="D63" s="4" t="n">
        <v>15434000</v>
      </c>
    </row>
    <row r="64" spans="1:4">
      <c r="A64" s="3" t="s">
        <v>705</v>
      </c>
      <c r="B64" s="4" t="n">
        <v>15108000</v>
      </c>
    </row>
    <row r="65" spans="1:4">
      <c r="A65" s="3" t="s">
        <v>723</v>
      </c>
    </row>
    <row r="66" spans="1:4">
      <c r="A66" s="6" t="s">
        <v>703</v>
      </c>
    </row>
    <row r="67" spans="1:4">
      <c r="A67" s="3" t="s">
        <v>704</v>
      </c>
      <c r="B67" s="4" t="n">
        <v>199696000</v>
      </c>
      <c r="D67" s="4" t="n">
        <v>199898000</v>
      </c>
    </row>
    <row r="68" spans="1:4">
      <c r="A68" s="3" t="s">
        <v>724</v>
      </c>
    </row>
    <row r="69" spans="1:4">
      <c r="A69" s="6" t="s">
        <v>703</v>
      </c>
    </row>
    <row r="70" spans="1:4">
      <c r="A70" s="3" t="s">
        <v>704</v>
      </c>
      <c r="D70" s="4" t="n">
        <v>215332000</v>
      </c>
    </row>
    <row r="71" spans="1:4">
      <c r="A71" s="3" t="s">
        <v>725</v>
      </c>
    </row>
    <row r="72" spans="1:4">
      <c r="A72" s="6" t="s">
        <v>703</v>
      </c>
    </row>
    <row r="73" spans="1:4">
      <c r="A73" s="3" t="s">
        <v>704</v>
      </c>
      <c r="B73" s="4" t="n">
        <v>199696000</v>
      </c>
    </row>
    <row r="74" spans="1:4">
      <c r="A74" s="3" t="s">
        <v>726</v>
      </c>
    </row>
    <row r="75" spans="1:4">
      <c r="A75" s="6" t="s">
        <v>703</v>
      </c>
    </row>
    <row r="76" spans="1:4">
      <c r="A76" s="3" t="s">
        <v>704</v>
      </c>
      <c r="B76" s="4" t="n">
        <v>3923187000</v>
      </c>
      <c r="D76" s="4" t="n">
        <v>3316095000</v>
      </c>
    </row>
    <row r="77" spans="1:4">
      <c r="A77" s="3" t="s">
        <v>705</v>
      </c>
      <c r="B77" s="4" t="n">
        <v>16658000</v>
      </c>
    </row>
    <row r="78" spans="1:4">
      <c r="A78" s="3" t="s">
        <v>31</v>
      </c>
      <c r="B78" s="4" t="n">
        <v>3939845000</v>
      </c>
    </row>
    <row r="79" spans="1:4">
      <c r="A79" s="3" t="s">
        <v>32</v>
      </c>
      <c r="D79" s="4" t="n">
        <v>35258000</v>
      </c>
    </row>
    <row r="80" spans="1:4">
      <c r="A80" s="3" t="s">
        <v>727</v>
      </c>
    </row>
    <row r="81" spans="1:4">
      <c r="A81" s="6" t="s">
        <v>703</v>
      </c>
    </row>
    <row r="82" spans="1:4">
      <c r="A82" s="3" t="s">
        <v>704</v>
      </c>
      <c r="D82" s="4" t="n">
        <v>17100000</v>
      </c>
    </row>
    <row r="83" spans="1:4">
      <c r="A83" s="3" t="s">
        <v>705</v>
      </c>
      <c r="B83" s="4" t="n">
        <v>16658000</v>
      </c>
    </row>
    <row r="84" spans="1:4">
      <c r="A84" s="3" t="s">
        <v>728</v>
      </c>
    </row>
    <row r="85" spans="1:4">
      <c r="A85" s="6" t="s">
        <v>703</v>
      </c>
    </row>
    <row r="86" spans="1:4">
      <c r="A86" s="3" t="s">
        <v>704</v>
      </c>
      <c r="B86" s="4" t="n">
        <v>1923416000</v>
      </c>
      <c r="D86" s="4" t="n">
        <v>2068842000</v>
      </c>
    </row>
    <row r="87" spans="1:4">
      <c r="A87" s="3" t="s">
        <v>729</v>
      </c>
    </row>
    <row r="88" spans="1:4">
      <c r="A88" s="6" t="s">
        <v>703</v>
      </c>
    </row>
    <row r="89" spans="1:4">
      <c r="A89" s="3" t="s">
        <v>704</v>
      </c>
      <c r="B89" s="4" t="n">
        <v>659772000</v>
      </c>
      <c r="D89" s="4" t="n">
        <v>549904000</v>
      </c>
    </row>
    <row r="90" spans="1:4">
      <c r="A90" s="3" t="s">
        <v>730</v>
      </c>
    </row>
    <row r="91" spans="1:4">
      <c r="A91" s="6" t="s">
        <v>703</v>
      </c>
    </row>
    <row r="92" spans="1:4">
      <c r="A92" s="3" t="s">
        <v>704</v>
      </c>
      <c r="B92" s="4" t="n">
        <v>2583188000</v>
      </c>
      <c r="D92" s="4" t="n">
        <v>2618746000</v>
      </c>
    </row>
    <row r="93" spans="1:4">
      <c r="A93" s="3" t="s">
        <v>731</v>
      </c>
    </row>
    <row r="94" spans="1:4">
      <c r="A94" s="6" t="s">
        <v>703</v>
      </c>
    </row>
    <row r="95" spans="1:4">
      <c r="A95" s="3" t="s">
        <v>704</v>
      </c>
      <c r="B95" s="4" t="n">
        <v>554649000</v>
      </c>
      <c r="D95" s="4" t="n">
        <v>473258000</v>
      </c>
    </row>
    <row r="96" spans="1:4">
      <c r="A96" s="3" t="s">
        <v>732</v>
      </c>
    </row>
    <row r="97" spans="1:4">
      <c r="A97" s="6" t="s">
        <v>703</v>
      </c>
    </row>
    <row r="98" spans="1:4">
      <c r="A98" s="3" t="s">
        <v>704</v>
      </c>
      <c r="B98" s="4" t="n">
        <v>280798000</v>
      </c>
    </row>
    <row r="99" spans="1:4">
      <c r="A99" s="3" t="s">
        <v>733</v>
      </c>
    </row>
    <row r="100" spans="1:4">
      <c r="A100" s="6" t="s">
        <v>703</v>
      </c>
    </row>
    <row r="101" spans="1:4">
      <c r="A101" s="3" t="s">
        <v>704</v>
      </c>
      <c r="B101" s="4" t="n">
        <v>67605000</v>
      </c>
      <c r="D101" s="4" t="n">
        <v>70120000</v>
      </c>
    </row>
    <row r="102" spans="1:4">
      <c r="A102" s="3" t="s">
        <v>734</v>
      </c>
    </row>
    <row r="103" spans="1:4">
      <c r="A103" s="6" t="s">
        <v>703</v>
      </c>
    </row>
    <row r="104" spans="1:4">
      <c r="A104" s="3" t="s">
        <v>704</v>
      </c>
      <c r="B104" s="4" t="n">
        <v>388093000</v>
      </c>
      <c r="D104" s="4" t="n">
        <v>90775000</v>
      </c>
    </row>
    <row r="105" spans="1:4">
      <c r="A105" s="3" t="s">
        <v>735</v>
      </c>
    </row>
    <row r="106" spans="1:4">
      <c r="A106" s="6" t="s">
        <v>703</v>
      </c>
    </row>
    <row r="107" spans="1:4">
      <c r="A107" s="3" t="s">
        <v>704</v>
      </c>
      <c r="B107" s="4" t="n">
        <v>48854000</v>
      </c>
      <c r="D107" s="4" t="n">
        <v>46096000</v>
      </c>
    </row>
    <row r="108" spans="1:4">
      <c r="A108" s="3" t="s">
        <v>736</v>
      </c>
    </row>
    <row r="109" spans="1:4">
      <c r="A109" s="6" t="s">
        <v>703</v>
      </c>
    </row>
    <row r="110" spans="1:4">
      <c r="A110" s="3" t="s">
        <v>704</v>
      </c>
      <c r="D110" s="4" t="n">
        <v>697349000</v>
      </c>
    </row>
    <row r="111" spans="1:4">
      <c r="A111" s="3" t="s">
        <v>737</v>
      </c>
    </row>
    <row r="112" spans="1:4">
      <c r="A112" s="6" t="s">
        <v>703</v>
      </c>
    </row>
    <row r="113" spans="1:4">
      <c r="A113" s="3" t="s">
        <v>704</v>
      </c>
      <c r="B113" s="4" t="n">
        <v>1339999000</v>
      </c>
    </row>
    <row r="114" spans="1:4">
      <c r="A114" s="3" t="s">
        <v>738</v>
      </c>
    </row>
    <row r="115" spans="1:4">
      <c r="A115" s="6" t="s">
        <v>703</v>
      </c>
    </row>
    <row r="116" spans="1:4">
      <c r="A116" s="3" t="s">
        <v>706</v>
      </c>
      <c r="B116" s="7" t="n">
        <v>2505000</v>
      </c>
      <c r="D116" s="7" t="n">
        <v>2729000</v>
      </c>
    </row>
    <row r="117" spans="1:4"/>
    <row r="118" spans="1:4">
      <c r="A118" s="3" t="s">
        <v>29</v>
      </c>
      <c r="B118" s="3" t="s">
        <v>73</v>
      </c>
    </row>
  </sheetData>
  <mergeCells count="3">
    <mergeCell ref="B1:C1"/>
    <mergeCell ref="A117:D117"/>
    <mergeCell ref="B118:D1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503</v>
      </c>
    </row>
    <row r="2" spans="1:2">
      <c r="A2" s="3" t="s">
        <v>740</v>
      </c>
    </row>
    <row r="3" spans="1:2">
      <c r="A3" s="6" t="s">
        <v>703</v>
      </c>
    </row>
    <row r="4" spans="1:2">
      <c r="A4" s="3" t="s">
        <v>741</v>
      </c>
      <c r="B4" s="9" t="n">
        <v>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4</v>
      </c>
    </row>
    <row r="2" spans="1:3">
      <c r="A2" s="6" t="s">
        <v>743</v>
      </c>
    </row>
    <row r="3" spans="1:3">
      <c r="A3" s="3" t="s">
        <v>744</v>
      </c>
      <c r="B3" s="7" t="n">
        <v>0</v>
      </c>
      <c r="C3" s="7" t="n">
        <v>35258000</v>
      </c>
    </row>
    <row r="4" spans="1:3">
      <c r="A4" s="3" t="s">
        <v>745</v>
      </c>
      <c r="C4" s="4" t="n">
        <v>34563000</v>
      </c>
    </row>
    <row r="5" spans="1:3">
      <c r="A5" s="3" t="s">
        <v>746</v>
      </c>
      <c r="C5" s="7" t="n">
        <v>69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35"/>
    <col customWidth="1" max="3" min="3" width="15"/>
    <col customWidth="1" max="4" min="4" width="14"/>
    <col customWidth="1" max="5" min="5" width="15"/>
    <col customWidth="1" max="6" min="6" width="14"/>
  </cols>
  <sheetData>
    <row r="1" spans="1:6">
      <c r="A1" s="1" t="s">
        <v>747</v>
      </c>
      <c r="C1" s="2" t="s">
        <v>91</v>
      </c>
      <c r="E1" s="2" t="s">
        <v>1</v>
      </c>
    </row>
    <row r="2" spans="1:6">
      <c r="C2" s="2" t="s">
        <v>2</v>
      </c>
      <c r="D2" s="2" t="s">
        <v>92</v>
      </c>
      <c r="E2" s="2" t="s">
        <v>2</v>
      </c>
      <c r="F2" s="2" t="s">
        <v>92</v>
      </c>
    </row>
    <row r="3" spans="1:6">
      <c r="A3" s="3" t="s">
        <v>706</v>
      </c>
    </row>
    <row r="4" spans="1:6">
      <c r="A4" s="6" t="s">
        <v>743</v>
      </c>
    </row>
    <row r="5" spans="1:6">
      <c r="A5" s="3" t="s">
        <v>748</v>
      </c>
      <c r="B5" s="3" t="s">
        <v>29</v>
      </c>
      <c r="C5" s="7" t="n">
        <v>-70</v>
      </c>
      <c r="D5" s="7" t="n">
        <v>-30988</v>
      </c>
      <c r="E5" s="7" t="n">
        <v>-224</v>
      </c>
      <c r="F5" s="7" t="n">
        <v>-68081</v>
      </c>
    </row>
    <row r="6" spans="1:6"/>
    <row r="7" spans="1:6">
      <c r="A7" s="3" t="s">
        <v>29</v>
      </c>
      <c r="B7" s="3" t="s">
        <v>749</v>
      </c>
    </row>
  </sheetData>
  <mergeCells count="5">
    <mergeCell ref="A1:B2"/>
    <mergeCell ref="C1:D1"/>
    <mergeCell ref="E1:F1"/>
    <mergeCell ref="A6:E6"/>
    <mergeCell ref="B7:E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92</v>
      </c>
    </row>
    <row r="3" spans="1:3">
      <c r="A3" s="3" t="s">
        <v>751</v>
      </c>
    </row>
    <row r="4" spans="1:3">
      <c r="A4" s="6" t="s">
        <v>752</v>
      </c>
    </row>
    <row r="5" spans="1:3">
      <c r="A5" s="3" t="s">
        <v>753</v>
      </c>
      <c r="C5" s="7" t="n">
        <v>982</v>
      </c>
    </row>
    <row r="6" spans="1:3">
      <c r="A6" s="3" t="s">
        <v>754</v>
      </c>
      <c r="C6" s="4" t="n">
        <v>45</v>
      </c>
    </row>
    <row r="7" spans="1:3">
      <c r="A7" s="3" t="s">
        <v>755</v>
      </c>
      <c r="C7" s="4" t="n">
        <v>0</v>
      </c>
    </row>
    <row r="8" spans="1:3">
      <c r="A8" s="3" t="s">
        <v>756</v>
      </c>
      <c r="C8" s="4" t="n">
        <v>0</v>
      </c>
    </row>
    <row r="9" spans="1:3">
      <c r="A9" s="3" t="s">
        <v>757</v>
      </c>
      <c r="C9" s="4" t="n">
        <v>0</v>
      </c>
    </row>
    <row r="10" spans="1:3">
      <c r="A10" s="3" t="s">
        <v>758</v>
      </c>
      <c r="C10" s="4" t="n">
        <v>1027</v>
      </c>
    </row>
    <row r="11" spans="1:3">
      <c r="A11" s="3" t="s">
        <v>759</v>
      </c>
      <c r="C11" s="4" t="n">
        <v>1027</v>
      </c>
    </row>
    <row r="12" spans="1:3">
      <c r="A12" s="3" t="s">
        <v>706</v>
      </c>
    </row>
    <row r="13" spans="1:3">
      <c r="A13" s="6" t="s">
        <v>752</v>
      </c>
    </row>
    <row r="14" spans="1:3">
      <c r="A14" s="3" t="s">
        <v>753</v>
      </c>
      <c r="B14" s="7" t="n">
        <v>2729</v>
      </c>
      <c r="C14" s="4" t="n">
        <v>228099</v>
      </c>
    </row>
    <row r="15" spans="1:3">
      <c r="A15" s="3" t="s">
        <v>754</v>
      </c>
      <c r="B15" s="4" t="n">
        <v>-224</v>
      </c>
      <c r="C15" s="4" t="n">
        <v>-19496</v>
      </c>
    </row>
    <row r="16" spans="1:3">
      <c r="A16" s="3" t="s">
        <v>755</v>
      </c>
      <c r="B16" s="4" t="n">
        <v>0</v>
      </c>
      <c r="C16" s="4" t="n">
        <v>0</v>
      </c>
    </row>
    <row r="17" spans="1:3">
      <c r="A17" s="3" t="s">
        <v>760</v>
      </c>
      <c r="C17" s="4" t="n">
        <v>11983</v>
      </c>
    </row>
    <row r="18" spans="1:3">
      <c r="A18" s="3" t="s">
        <v>756</v>
      </c>
      <c r="B18" s="4" t="n">
        <v>0</v>
      </c>
      <c r="C18" s="4" t="n">
        <v>0</v>
      </c>
    </row>
    <row r="19" spans="1:3">
      <c r="A19" s="3" t="s">
        <v>757</v>
      </c>
      <c r="B19" s="4" t="n">
        <v>0</v>
      </c>
      <c r="C19" s="4" t="n">
        <v>0</v>
      </c>
    </row>
    <row r="20" spans="1:3">
      <c r="A20" s="3" t="s">
        <v>758</v>
      </c>
      <c r="B20" s="4" t="n">
        <v>2505</v>
      </c>
      <c r="C20" s="4" t="n">
        <v>220586</v>
      </c>
    </row>
    <row r="21" spans="1:3">
      <c r="A21" s="3" t="s">
        <v>759</v>
      </c>
      <c r="B21" s="7" t="n">
        <v>-224</v>
      </c>
      <c r="C21" s="7" t="n">
        <v>-103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92</v>
      </c>
    </row>
    <row r="3" spans="1:3">
      <c r="A3" s="6" t="s">
        <v>703</v>
      </c>
    </row>
    <row r="4" spans="1:3">
      <c r="A4" s="3" t="s">
        <v>762</v>
      </c>
      <c r="B4" s="7" t="n">
        <v>0</v>
      </c>
      <c r="C4"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55"/>
    <col customWidth="1" max="3" min="3" width="22"/>
    <col customWidth="1" max="4" min="4" width="21"/>
    <col customWidth="1" max="5" min="5" width="21"/>
    <col customWidth="1" max="6" min="6" width="21"/>
  </cols>
  <sheetData>
    <row r="1" spans="1:6">
      <c r="A1" s="1" t="s">
        <v>763</v>
      </c>
      <c r="C1" s="2" t="s">
        <v>1</v>
      </c>
    </row>
    <row r="2" spans="1:6">
      <c r="C2" s="2" t="s">
        <v>404</v>
      </c>
      <c r="D2" s="2" t="s">
        <v>503</v>
      </c>
      <c r="E2" s="2" t="s">
        <v>399</v>
      </c>
      <c r="F2" s="2" t="s">
        <v>764</v>
      </c>
    </row>
    <row r="3" spans="1:6">
      <c r="A3" s="6" t="s">
        <v>765</v>
      </c>
    </row>
    <row r="4" spans="1:6">
      <c r="A4" s="3" t="s">
        <v>766</v>
      </c>
      <c r="C4" s="7" t="n">
        <v>2505</v>
      </c>
      <c r="D4" s="7" t="n">
        <v>2729</v>
      </c>
      <c r="E4" s="7" t="n">
        <v>220586</v>
      </c>
      <c r="F4" s="7" t="n">
        <v>228099</v>
      </c>
    </row>
    <row r="5" spans="1:6">
      <c r="A5" s="3" t="s">
        <v>767</v>
      </c>
    </row>
    <row r="6" spans="1:6">
      <c r="A6" s="6" t="s">
        <v>765</v>
      </c>
    </row>
    <row r="7" spans="1:6">
      <c r="A7" s="3" t="s">
        <v>768</v>
      </c>
      <c r="C7" s="3" t="s">
        <v>769</v>
      </c>
    </row>
    <row r="8" spans="1:6">
      <c r="A8" s="3" t="s">
        <v>770</v>
      </c>
    </row>
    <row r="9" spans="1:6">
      <c r="A9" s="6" t="s">
        <v>765</v>
      </c>
    </row>
    <row r="10" spans="1:6">
      <c r="A10" s="3" t="s">
        <v>771</v>
      </c>
      <c r="B10" s="3" t="s">
        <v>29</v>
      </c>
      <c r="C10" s="11" t="n">
        <v>0.1066</v>
      </c>
    </row>
    <row r="11" spans="1:6">
      <c r="A11" s="3" t="s">
        <v>772</v>
      </c>
    </row>
    <row r="12" spans="1:6">
      <c r="A12" s="6" t="s">
        <v>765</v>
      </c>
    </row>
    <row r="13" spans="1:6">
      <c r="A13" s="3" t="s">
        <v>771</v>
      </c>
      <c r="C13" s="11" t="n">
        <v>0.12</v>
      </c>
    </row>
    <row r="14" spans="1:6"/>
    <row r="15" spans="1:6">
      <c r="A15" s="3" t="s">
        <v>29</v>
      </c>
      <c r="B15" s="3" t="s">
        <v>773</v>
      </c>
    </row>
  </sheetData>
  <mergeCells count="3">
    <mergeCell ref="A1:B2"/>
    <mergeCell ref="A14:E14"/>
    <mergeCell ref="B15:E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74</v>
      </c>
      <c r="C1" s="2" t="s">
        <v>2</v>
      </c>
      <c r="E1" s="2" t="s">
        <v>24</v>
      </c>
    </row>
    <row r="2" spans="1:6">
      <c r="A2" s="6" t="s">
        <v>703</v>
      </c>
    </row>
    <row r="3" spans="1:6">
      <c r="A3" s="3" t="s">
        <v>775</v>
      </c>
      <c r="C3" s="7" t="n">
        <v>42738</v>
      </c>
      <c r="D3" s="3" t="s">
        <v>29</v>
      </c>
      <c r="E3" s="7" t="n">
        <v>45837</v>
      </c>
      <c r="F3" s="3" t="s">
        <v>38</v>
      </c>
    </row>
    <row r="4" spans="1:6">
      <c r="A4" s="3" t="s">
        <v>44</v>
      </c>
      <c r="B4" s="3" t="s">
        <v>369</v>
      </c>
      <c r="E4" s="4" t="n">
        <v>4357</v>
      </c>
    </row>
    <row r="5" spans="1:6">
      <c r="A5" s="3" t="s">
        <v>142</v>
      </c>
      <c r="C5" s="4" t="n">
        <v>42738</v>
      </c>
      <c r="E5" s="4" t="n">
        <v>50194</v>
      </c>
    </row>
    <row r="6" spans="1:6">
      <c r="A6" s="3" t="s">
        <v>776</v>
      </c>
    </row>
    <row r="7" spans="1:6">
      <c r="A7" s="6" t="s">
        <v>703</v>
      </c>
    </row>
    <row r="8" spans="1:6">
      <c r="A8" s="3" t="s">
        <v>775</v>
      </c>
      <c r="C8" s="4" t="n">
        <v>42738</v>
      </c>
      <c r="D8" s="3" t="s">
        <v>29</v>
      </c>
      <c r="E8" s="4" t="n">
        <v>45837</v>
      </c>
      <c r="F8" s="3" t="s">
        <v>38</v>
      </c>
    </row>
    <row r="9" spans="1:6">
      <c r="A9" s="3" t="s">
        <v>44</v>
      </c>
      <c r="B9" s="3" t="s">
        <v>369</v>
      </c>
      <c r="E9" s="4" t="n">
        <v>4357</v>
      </c>
    </row>
    <row r="10" spans="1:6">
      <c r="A10" s="3" t="s">
        <v>142</v>
      </c>
      <c r="C10" s="7" t="n">
        <v>42738</v>
      </c>
      <c r="E10" s="7" t="n">
        <v>50194</v>
      </c>
    </row>
    <row r="11" spans="1:6"/>
    <row r="12" spans="1:6">
      <c r="A12" s="3" t="s">
        <v>29</v>
      </c>
      <c r="B12" s="3" t="s">
        <v>777</v>
      </c>
    </row>
    <row r="13" spans="1:6">
      <c r="A13" s="3" t="s">
        <v>38</v>
      </c>
      <c r="B13" s="3" t="s">
        <v>778</v>
      </c>
    </row>
    <row r="14" spans="1:6">
      <c r="A14" s="3" t="s">
        <v>369</v>
      </c>
      <c r="B14" s="3" t="s">
        <v>779</v>
      </c>
    </row>
  </sheetData>
  <mergeCells count="7">
    <mergeCell ref="A1:B1"/>
    <mergeCell ref="C1:D1"/>
    <mergeCell ref="E1:F1"/>
    <mergeCell ref="A11:E11"/>
    <mergeCell ref="B12:E12"/>
    <mergeCell ref="B13:E13"/>
    <mergeCell ref="B14:E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0</v>
      </c>
      <c r="C1" s="2" t="s">
        <v>2</v>
      </c>
      <c r="D1" s="2" t="s">
        <v>24</v>
      </c>
    </row>
    <row r="2" spans="1:4">
      <c r="A2" s="6" t="s">
        <v>781</v>
      </c>
    </row>
    <row r="3" spans="1:4">
      <c r="A3" s="3" t="s">
        <v>26</v>
      </c>
      <c r="C3" s="7" t="n">
        <v>2204397</v>
      </c>
      <c r="D3" s="7" t="n">
        <v>2528169</v>
      </c>
    </row>
    <row r="4" spans="1:4">
      <c r="A4" s="3" t="s">
        <v>782</v>
      </c>
      <c r="B4" s="3" t="s">
        <v>29</v>
      </c>
      <c r="C4" s="4" t="n">
        <v>653075</v>
      </c>
      <c r="D4" s="4" t="n">
        <v>603819</v>
      </c>
    </row>
    <row r="5" spans="1:4">
      <c r="A5" s="3" t="s">
        <v>783</v>
      </c>
      <c r="C5" s="4" t="n">
        <v>39287173</v>
      </c>
      <c r="D5" s="4" t="n">
        <v>38265183</v>
      </c>
    </row>
    <row r="6" spans="1:4">
      <c r="A6" s="6" t="s">
        <v>784</v>
      </c>
    </row>
    <row r="7" spans="1:4">
      <c r="A7" s="3" t="s">
        <v>785</v>
      </c>
      <c r="C7" s="4" t="n">
        <v>29555845</v>
      </c>
      <c r="D7" s="4" t="n">
        <v>29102163</v>
      </c>
    </row>
    <row r="8" spans="1:4">
      <c r="A8" s="3" t="s">
        <v>98</v>
      </c>
      <c r="C8" s="4" t="n">
        <v>13793839</v>
      </c>
      <c r="D8" s="4" t="n">
        <v>12913679</v>
      </c>
    </row>
    <row r="9" spans="1:4">
      <c r="A9" s="6" t="s">
        <v>781</v>
      </c>
    </row>
    <row r="10" spans="1:4">
      <c r="A10" s="3" t="s">
        <v>26</v>
      </c>
      <c r="C10" s="4" t="n">
        <v>2204397</v>
      </c>
      <c r="D10" s="4" t="n">
        <v>2528169</v>
      </c>
    </row>
    <row r="11" spans="1:4">
      <c r="A11" s="3" t="s">
        <v>782</v>
      </c>
      <c r="B11" s="3" t="s">
        <v>29</v>
      </c>
      <c r="C11" s="4" t="n">
        <v>653075</v>
      </c>
      <c r="D11" s="4" t="n">
        <v>603819</v>
      </c>
    </row>
    <row r="12" spans="1:4">
      <c r="A12" s="3" t="s">
        <v>783</v>
      </c>
      <c r="C12" s="4" t="n">
        <v>38834022</v>
      </c>
      <c r="D12" s="4" t="n">
        <v>38254538</v>
      </c>
    </row>
    <row r="13" spans="1:4">
      <c r="A13" s="6" t="s">
        <v>784</v>
      </c>
    </row>
    <row r="14" spans="1:4">
      <c r="A14" s="3" t="s">
        <v>785</v>
      </c>
      <c r="C14" s="4" t="n">
        <v>29503131</v>
      </c>
      <c r="D14" s="4" t="n">
        <v>29044852</v>
      </c>
    </row>
    <row r="15" spans="1:4">
      <c r="A15" s="3" t="s">
        <v>98</v>
      </c>
      <c r="C15" s="4" t="n">
        <v>13649155</v>
      </c>
      <c r="D15" s="4" t="n">
        <v>12780653</v>
      </c>
    </row>
    <row r="16" spans="1:4">
      <c r="A16" s="3" t="s">
        <v>786</v>
      </c>
    </row>
    <row r="17" spans="1:4">
      <c r="A17" s="6" t="s">
        <v>781</v>
      </c>
    </row>
    <row r="18" spans="1:4">
      <c r="A18" s="3" t="s">
        <v>26</v>
      </c>
      <c r="C18" s="4" t="n">
        <v>2204397</v>
      </c>
      <c r="D18" s="4" t="n">
        <v>2528169</v>
      </c>
    </row>
    <row r="19" spans="1:4">
      <c r="A19" s="6" t="s">
        <v>784</v>
      </c>
    </row>
    <row r="20" spans="1:4">
      <c r="A20" s="3" t="s">
        <v>785</v>
      </c>
      <c r="B20" s="3" t="s">
        <v>38</v>
      </c>
      <c r="C20" s="4" t="n">
        <v>19249326</v>
      </c>
      <c r="D20" s="4" t="n">
        <v>20458517</v>
      </c>
    </row>
    <row r="21" spans="1:4">
      <c r="A21" s="3" t="s">
        <v>787</v>
      </c>
    </row>
    <row r="22" spans="1:4">
      <c r="A22" s="6" t="s">
        <v>781</v>
      </c>
    </row>
    <row r="23" spans="1:4">
      <c r="A23" s="3" t="s">
        <v>782</v>
      </c>
      <c r="B23" s="3" t="s">
        <v>29</v>
      </c>
      <c r="C23" s="4" t="n">
        <v>653075</v>
      </c>
      <c r="D23" s="4" t="n">
        <v>603819</v>
      </c>
    </row>
    <row r="24" spans="1:4">
      <c r="A24" s="6" t="s">
        <v>784</v>
      </c>
    </row>
    <row r="25" spans="1:4">
      <c r="A25" s="3" t="s">
        <v>785</v>
      </c>
      <c r="B25" s="3" t="s">
        <v>369</v>
      </c>
      <c r="C25" s="4" t="n">
        <v>10253805</v>
      </c>
      <c r="D25" s="4" t="n">
        <v>8586335</v>
      </c>
    </row>
    <row r="26" spans="1:4">
      <c r="A26" s="3" t="s">
        <v>98</v>
      </c>
      <c r="C26" s="4" t="n">
        <v>13649155</v>
      </c>
      <c r="D26" s="4" t="n">
        <v>12780653</v>
      </c>
    </row>
    <row r="27" spans="1:4">
      <c r="A27" s="3" t="s">
        <v>776</v>
      </c>
    </row>
    <row r="28" spans="1:4">
      <c r="A28" s="6" t="s">
        <v>781</v>
      </c>
    </row>
    <row r="29" spans="1:4">
      <c r="A29" s="3" t="s">
        <v>783</v>
      </c>
      <c r="C29" s="7" t="n">
        <v>38834022</v>
      </c>
      <c r="D29" s="7" t="n">
        <v>38254538</v>
      </c>
    </row>
    <row r="30" spans="1:4"/>
    <row r="31" spans="1:4">
      <c r="A31" s="3" t="s">
        <v>29</v>
      </c>
      <c r="B31" s="3" t="s">
        <v>74</v>
      </c>
    </row>
    <row r="32" spans="1:4">
      <c r="A32" s="3" t="s">
        <v>38</v>
      </c>
      <c r="B32" s="3" t="s">
        <v>788</v>
      </c>
    </row>
    <row r="33" spans="1:4">
      <c r="A33" s="3" t="s">
        <v>369</v>
      </c>
      <c r="B33" s="3" t="s">
        <v>789</v>
      </c>
    </row>
  </sheetData>
  <mergeCells count="5">
    <mergeCell ref="A1:B1"/>
    <mergeCell ref="A30:C30"/>
    <mergeCell ref="B31:C31"/>
    <mergeCell ref="B32:C32"/>
    <mergeCell ref="B33:C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1</v>
      </c>
      <c r="C1" s="2" t="s">
        <v>608</v>
      </c>
    </row>
    <row r="2" spans="1:3">
      <c r="B2" s="2" t="s">
        <v>2</v>
      </c>
      <c r="C2" s="2" t="s">
        <v>24</v>
      </c>
    </row>
    <row r="3" spans="1:3">
      <c r="A3" s="6" t="s">
        <v>791</v>
      </c>
    </row>
    <row r="4" spans="1:3">
      <c r="A4" s="3" t="s">
        <v>792</v>
      </c>
      <c r="B4" s="3" t="s">
        <v>793</v>
      </c>
      <c r="C4" s="3" t="s">
        <v>794</v>
      </c>
    </row>
    <row r="5" spans="1:3">
      <c r="A5" s="3" t="s">
        <v>795</v>
      </c>
    </row>
    <row r="6" spans="1:3">
      <c r="A6" s="6" t="s">
        <v>791</v>
      </c>
    </row>
    <row r="7" spans="1:3">
      <c r="A7" s="3" t="s">
        <v>796</v>
      </c>
      <c r="B7" s="7" t="n">
        <v>2546</v>
      </c>
    </row>
    <row r="8" spans="1:3">
      <c r="A8" s="3" t="s">
        <v>797</v>
      </c>
    </row>
    <row r="9" spans="1:3">
      <c r="A9" s="6" t="s">
        <v>791</v>
      </c>
    </row>
    <row r="10" spans="1:3">
      <c r="A10" s="3" t="s">
        <v>796</v>
      </c>
      <c r="B10" s="7" t="n">
        <v>-25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0"/>
  </cols>
  <sheetData>
    <row r="1" spans="1:2">
      <c r="A1" s="1" t="s">
        <v>159</v>
      </c>
      <c r="B1" s="2" t="s">
        <v>1</v>
      </c>
    </row>
    <row r="2" spans="1:2">
      <c r="B2" s="2" t="s">
        <v>160</v>
      </c>
    </row>
    <row r="3" spans="1:2">
      <c r="A3" s="3" t="s">
        <v>144</v>
      </c>
    </row>
    <row r="4" spans="1:2">
      <c r="A4" s="3" t="s">
        <v>161</v>
      </c>
      <c r="B4" s="4" t="n">
        <v>1366969</v>
      </c>
    </row>
    <row r="5" spans="1:2">
      <c r="A5" s="3" t="s">
        <v>146</v>
      </c>
    </row>
    <row r="6" spans="1:2">
      <c r="A6" s="3" t="s">
        <v>162</v>
      </c>
      <c r="B6" s="8" t="n">
        <v>0.34</v>
      </c>
    </row>
    <row r="7" spans="1:2">
      <c r="A7" s="3" t="s">
        <v>163</v>
      </c>
      <c r="B7" s="8" t="n">
        <v>31.88</v>
      </c>
    </row>
    <row r="8" spans="1:2">
      <c r="A8" s="3" t="s">
        <v>147</v>
      </c>
    </row>
    <row r="9" spans="1:2">
      <c r="A9" s="3" t="s">
        <v>164</v>
      </c>
      <c r="B9" s="4" t="n">
        <v>150250</v>
      </c>
    </row>
    <row r="10" spans="1:2">
      <c r="A10" s="3" t="s">
        <v>161</v>
      </c>
      <c r="B10" s="4" t="n">
        <v>6726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92</v>
      </c>
    </row>
    <row r="3" spans="1:3">
      <c r="A3" s="6" t="s">
        <v>166</v>
      </c>
    </row>
    <row r="4" spans="1:3">
      <c r="A4" s="3" t="s">
        <v>122</v>
      </c>
      <c r="B4" s="7" t="n">
        <v>213906</v>
      </c>
      <c r="C4" s="7" t="n">
        <v>219212</v>
      </c>
    </row>
    <row r="5" spans="1:3">
      <c r="A5" s="6" t="s">
        <v>167</v>
      </c>
    </row>
    <row r="6" spans="1:3">
      <c r="A6" s="3" t="s">
        <v>168</v>
      </c>
      <c r="B6" s="4" t="n">
        <v>14285</v>
      </c>
      <c r="C6" s="4" t="n">
        <v>-10269</v>
      </c>
    </row>
    <row r="7" spans="1:3">
      <c r="A7" s="3" t="s">
        <v>169</v>
      </c>
      <c r="B7" s="4" t="n">
        <v>16549</v>
      </c>
      <c r="C7" s="4" t="n">
        <v>16001</v>
      </c>
    </row>
    <row r="8" spans="1:3">
      <c r="A8" s="3" t="s">
        <v>170</v>
      </c>
      <c r="B8" s="4" t="n">
        <v>-3095</v>
      </c>
      <c r="C8" s="4" t="n">
        <v>-2130</v>
      </c>
    </row>
    <row r="9" spans="1:3">
      <c r="A9" s="3" t="s">
        <v>113</v>
      </c>
      <c r="C9" s="4" t="n">
        <v>184</v>
      </c>
    </row>
    <row r="10" spans="1:3">
      <c r="A10" s="3" t="s">
        <v>171</v>
      </c>
      <c r="C10" s="4" t="n">
        <v>-28915</v>
      </c>
    </row>
    <row r="11" spans="1:3">
      <c r="A11" s="3" t="s">
        <v>172</v>
      </c>
      <c r="B11" s="4" t="n">
        <v>-178</v>
      </c>
    </row>
    <row r="12" spans="1:3">
      <c r="A12" s="3" t="s">
        <v>173</v>
      </c>
      <c r="B12" s="4" t="n">
        <v>-178</v>
      </c>
      <c r="C12" s="4" t="n">
        <v>-10501</v>
      </c>
    </row>
    <row r="13" spans="1:3">
      <c r="A13" s="3" t="s">
        <v>174</v>
      </c>
      <c r="B13" s="4" t="n">
        <v>18714</v>
      </c>
      <c r="C13" s="4" t="n">
        <v>18195</v>
      </c>
    </row>
    <row r="14" spans="1:3">
      <c r="A14" s="3" t="s">
        <v>175</v>
      </c>
      <c r="B14" s="4" t="n">
        <v>4620</v>
      </c>
      <c r="C14" s="4" t="n">
        <v>27766</v>
      </c>
    </row>
    <row r="15" spans="1:3">
      <c r="A15" s="6" t="s">
        <v>176</v>
      </c>
    </row>
    <row r="16" spans="1:3">
      <c r="A16" s="3" t="s">
        <v>177</v>
      </c>
      <c r="B16" s="4" t="n">
        <v>10140</v>
      </c>
      <c r="C16" s="4" t="n">
        <v>101612</v>
      </c>
    </row>
    <row r="17" spans="1:3">
      <c r="A17" s="3" t="s">
        <v>178</v>
      </c>
      <c r="B17" s="4" t="n">
        <v>36492</v>
      </c>
      <c r="C17" s="4" t="n">
        <v>51393</v>
      </c>
    </row>
    <row r="18" spans="1:3">
      <c r="A18" s="3" t="s">
        <v>179</v>
      </c>
      <c r="B18" s="4" t="n">
        <v>-113615</v>
      </c>
    </row>
    <row r="19" spans="1:3">
      <c r="A19" s="3" t="s">
        <v>180</v>
      </c>
      <c r="B19" s="4" t="n">
        <v>113793</v>
      </c>
    </row>
    <row r="20" spans="1:3">
      <c r="A20" s="3" t="s">
        <v>181</v>
      </c>
      <c r="C20" s="4" t="n">
        <v>-1122084</v>
      </c>
    </row>
    <row r="21" spans="1:3">
      <c r="A21" s="3" t="s">
        <v>182</v>
      </c>
      <c r="B21" s="4" t="n">
        <v>35258</v>
      </c>
      <c r="C21" s="4" t="n">
        <v>1275991</v>
      </c>
    </row>
    <row r="22" spans="1:3">
      <c r="A22" s="3" t="s">
        <v>183</v>
      </c>
      <c r="B22" s="4" t="n">
        <v>346691</v>
      </c>
      <c r="C22" s="4" t="n">
        <v>536455</v>
      </c>
    </row>
    <row r="23" spans="1:3">
      <c r="A23" s="6" t="s">
        <v>184</v>
      </c>
    </row>
    <row r="24" spans="1:3">
      <c r="A24" s="3" t="s">
        <v>185</v>
      </c>
      <c r="C24" s="4" t="n">
        <v>175375</v>
      </c>
    </row>
    <row r="25" spans="1:3">
      <c r="A25" s="3" t="s">
        <v>186</v>
      </c>
      <c r="B25" s="4" t="n">
        <v>416555</v>
      </c>
      <c r="C25" s="4" t="n">
        <v>2614</v>
      </c>
    </row>
    <row r="26" spans="1:3">
      <c r="A26" s="3" t="s">
        <v>187</v>
      </c>
      <c r="C26" s="4" t="n">
        <v>547925</v>
      </c>
    </row>
    <row r="27" spans="1:3">
      <c r="A27" s="3" t="s">
        <v>188</v>
      </c>
      <c r="C27" s="4" t="n">
        <v>139009</v>
      </c>
    </row>
    <row r="28" spans="1:3">
      <c r="A28" s="3" t="s">
        <v>189</v>
      </c>
      <c r="C28" s="4" t="n">
        <v>-13030</v>
      </c>
    </row>
    <row r="29" spans="1:3">
      <c r="A29" s="3" t="s">
        <v>190</v>
      </c>
      <c r="B29" s="4" t="n">
        <v>-1116898</v>
      </c>
      <c r="C29" s="4" t="n">
        <v>-84000</v>
      </c>
    </row>
    <row r="30" spans="1:3">
      <c r="A30" s="3" t="s">
        <v>191</v>
      </c>
      <c r="B30" s="4" t="n">
        <v>51139</v>
      </c>
      <c r="C30" s="4" t="n">
        <v>65161</v>
      </c>
    </row>
    <row r="31" spans="1:3">
      <c r="A31" s="3" t="s">
        <v>192</v>
      </c>
      <c r="B31" s="4" t="n">
        <v>-100395</v>
      </c>
      <c r="C31" s="4" t="n">
        <v>-63294</v>
      </c>
    </row>
    <row r="32" spans="1:3">
      <c r="A32" s="3" t="s">
        <v>193</v>
      </c>
      <c r="B32" s="4" t="n">
        <v>9457</v>
      </c>
    </row>
    <row r="33" spans="1:3">
      <c r="A33" s="3" t="s">
        <v>194</v>
      </c>
      <c r="B33" s="4" t="n">
        <v>78058</v>
      </c>
      <c r="C33" s="4" t="n">
        <v>364164</v>
      </c>
    </row>
    <row r="34" spans="1:3">
      <c r="A34" s="3" t="s">
        <v>195</v>
      </c>
      <c r="B34" s="4" t="n">
        <v>-1149413</v>
      </c>
      <c r="C34" s="4" t="n">
        <v>-89365</v>
      </c>
    </row>
    <row r="35" spans="1:3">
      <c r="A35" s="3" t="s">
        <v>196</v>
      </c>
      <c r="B35" s="4" t="n">
        <v>-7619</v>
      </c>
      <c r="C35" s="4" t="n">
        <v>-22648</v>
      </c>
    </row>
    <row r="36" spans="1:3">
      <c r="A36" s="3" t="s">
        <v>197</v>
      </c>
      <c r="B36" s="4" t="n">
        <v>-1819116</v>
      </c>
      <c r="C36" s="4" t="n">
        <v>1021911</v>
      </c>
    </row>
    <row r="37" spans="1:3">
      <c r="A37" s="6" t="s">
        <v>198</v>
      </c>
    </row>
    <row r="38" spans="1:3">
      <c r="A38" s="3" t="s">
        <v>199</v>
      </c>
      <c r="B38" s="4" t="n">
        <v>453682</v>
      </c>
      <c r="C38" s="4" t="n">
        <v>5662</v>
      </c>
    </row>
    <row r="39" spans="1:3">
      <c r="A39" s="3" t="s">
        <v>200</v>
      </c>
      <c r="C39" s="4" t="n">
        <v>-460000</v>
      </c>
    </row>
    <row r="40" spans="1:3">
      <c r="A40" s="3" t="s">
        <v>201</v>
      </c>
      <c r="B40" s="4" t="n">
        <v>3450000</v>
      </c>
    </row>
    <row r="41" spans="1:3">
      <c r="A41" s="3" t="s">
        <v>202</v>
      </c>
      <c r="B41" s="4" t="n">
        <v>-2570000</v>
      </c>
      <c r="C41" s="4" t="n">
        <v>-850000</v>
      </c>
    </row>
    <row r="42" spans="1:3">
      <c r="A42" s="3" t="s">
        <v>203</v>
      </c>
      <c r="C42" s="4" t="n">
        <v>502840</v>
      </c>
    </row>
    <row r="43" spans="1:3">
      <c r="A43" s="3" t="s">
        <v>204</v>
      </c>
      <c r="B43" s="4" t="n">
        <v>-166607</v>
      </c>
      <c r="C43" s="4" t="n">
        <v>-166031</v>
      </c>
    </row>
    <row r="44" spans="1:3">
      <c r="A44" s="3" t="s">
        <v>205</v>
      </c>
      <c r="B44" s="4" t="n">
        <v>-16414</v>
      </c>
      <c r="C44" s="4" t="n">
        <v>-8207</v>
      </c>
    </row>
    <row r="45" spans="1:3">
      <c r="A45" s="3" t="s">
        <v>206</v>
      </c>
      <c r="B45" s="4" t="n">
        <v>-2008</v>
      </c>
      <c r="C45" s="4" t="n">
        <v>-10634</v>
      </c>
    </row>
    <row r="46" spans="1:3">
      <c r="A46" s="3" t="s">
        <v>207</v>
      </c>
      <c r="B46" s="4" t="n">
        <v>1148653</v>
      </c>
      <c r="C46" s="4" t="n">
        <v>-986370</v>
      </c>
    </row>
    <row r="47" spans="1:3">
      <c r="A47" s="3" t="s">
        <v>208</v>
      </c>
      <c r="B47" s="4" t="n">
        <v>-323772</v>
      </c>
      <c r="C47" s="4" t="n">
        <v>571996</v>
      </c>
    </row>
    <row r="48" spans="1:3">
      <c r="A48" s="3" t="s">
        <v>209</v>
      </c>
      <c r="B48" s="4" t="n">
        <v>2528169</v>
      </c>
      <c r="C48" s="4" t="n">
        <v>557850</v>
      </c>
    </row>
    <row r="49" spans="1:3">
      <c r="A49" s="3" t="s">
        <v>210</v>
      </c>
      <c r="B49" s="4" t="n">
        <v>2204397</v>
      </c>
      <c r="C49" s="4" t="n">
        <v>1129846</v>
      </c>
    </row>
    <row r="50" spans="1:3">
      <c r="A50" s="6" t="s">
        <v>211</v>
      </c>
    </row>
    <row r="51" spans="1:3">
      <c r="A51" s="3" t="s">
        <v>212</v>
      </c>
      <c r="B51" s="4" t="n">
        <v>280653</v>
      </c>
      <c r="C51" s="4" t="n">
        <v>214315</v>
      </c>
    </row>
    <row r="52" spans="1:3">
      <c r="A52" s="3" t="s">
        <v>213</v>
      </c>
      <c r="B52" s="4" t="n">
        <v>13884</v>
      </c>
      <c r="C52" s="4" t="n">
        <v>67651</v>
      </c>
    </row>
    <row r="53" spans="1:3">
      <c r="A53" s="6" t="s">
        <v>214</v>
      </c>
    </row>
    <row r="54" spans="1:3">
      <c r="A54" s="3" t="s">
        <v>215</v>
      </c>
      <c r="B54" s="4" t="n">
        <v>2461</v>
      </c>
      <c r="C54" s="4" t="n">
        <v>9558</v>
      </c>
    </row>
    <row r="55" spans="1:3">
      <c r="A55" s="3" t="s">
        <v>216</v>
      </c>
      <c r="B55" s="4" t="n">
        <v>77880</v>
      </c>
      <c r="C55" s="4" t="n">
        <v>1843765</v>
      </c>
    </row>
    <row r="56" spans="1:3">
      <c r="A56" s="3" t="s">
        <v>153</v>
      </c>
      <c r="B56" s="7" t="n">
        <v>8879</v>
      </c>
      <c r="C56" s="4" t="n">
        <v>10312</v>
      </c>
    </row>
    <row r="57" spans="1:3">
      <c r="A57" s="3" t="s">
        <v>217</v>
      </c>
      <c r="C57" s="7" t="n">
        <v>30403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8</v>
      </c>
      <c r="B3" s="3"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5:14:47Z</dcterms:created>
  <dcterms:modified xmlns:dcterms="http://purl.org/dc/terms/" xmlns:xsi="http://www.w3.org/2001/XMLSchema-instance" xsi:type="dcterms:W3CDTF">2018-08-08T15:14:47Z</dcterms:modified>
</cp:coreProperties>
</file>